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LATIONSHIP AND AGREEMENTS WIT" sheetId="11" state="visible" r:id="rId11"/>
    <sheet xmlns:r="http://schemas.openxmlformats.org/officeDocument/2006/relationships" name="REVENUE RECOGNITION" sheetId="12" state="visible" r:id="rId12"/>
    <sheet xmlns:r="http://schemas.openxmlformats.org/officeDocument/2006/relationships" name="CASH, CASH EQUIVALENTS AND INV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ASSET RETIREMENT AND ENVIRONME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COMBINATION AND REVER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SUPPLEMENTAL CASH FLOW INFORMA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CASH, CASH EQUIVALENTS AND IN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BT OBLIGATIONS (Tables)" sheetId="34" state="visible" r:id="rId34"/>
    <sheet xmlns:r="http://schemas.openxmlformats.org/officeDocument/2006/relationships" name="LEASES (Tables)" sheetId="35" state="visible" r:id="rId35"/>
    <sheet xmlns:r="http://schemas.openxmlformats.org/officeDocument/2006/relationships" name="ASSET RETIREMENT AND ENVIRONM_2" sheetId="36" state="visible" r:id="rId36"/>
    <sheet xmlns:r="http://schemas.openxmlformats.org/officeDocument/2006/relationships" name="INCOME TAXES (Tables)" sheetId="37" state="visible" r:id="rId37"/>
    <sheet xmlns:r="http://schemas.openxmlformats.org/officeDocument/2006/relationships" name="BUSINESS COMBINATION AND REVE_2"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EARNINGS (LOSS) PER SHARE (Tabl" sheetId="41" state="visible" r:id="rId41"/>
    <sheet xmlns:r="http://schemas.openxmlformats.org/officeDocument/2006/relationships" name="SUPPLEMENTAL CASH FLOW INFORM_2" sheetId="42" state="visible" r:id="rId42"/>
    <sheet xmlns:r="http://schemas.openxmlformats.org/officeDocument/2006/relationships" name="DESCRIPTION OF BUSINESS AND B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LATIONSHIP AND AGREEMENTS W_2" sheetId="46" state="visible" r:id="rId46"/>
    <sheet xmlns:r="http://schemas.openxmlformats.org/officeDocument/2006/relationships" name="RELATIONSHIP AND AGREEMENTS W_3" sheetId="47" state="visible" r:id="rId47"/>
    <sheet xmlns:r="http://schemas.openxmlformats.org/officeDocument/2006/relationships" name="RELATIONSHIP AND AGREEMENTS W_4" sheetId="48" state="visible" r:id="rId48"/>
    <sheet xmlns:r="http://schemas.openxmlformats.org/officeDocument/2006/relationships" name="REVENUE RECOGNITION - Additiona" sheetId="49" state="visible" r:id="rId49"/>
    <sheet xmlns:r="http://schemas.openxmlformats.org/officeDocument/2006/relationships" name="REVENUE RECOGNITION - Significa" sheetId="50" state="visible" r:id="rId50"/>
    <sheet xmlns:r="http://schemas.openxmlformats.org/officeDocument/2006/relationships" name="CASH, CASH EQUIVALENTS AND IN_3" sheetId="51" state="visible" r:id="rId51"/>
    <sheet xmlns:r="http://schemas.openxmlformats.org/officeDocument/2006/relationships" name="CASH, CASH EQUIVALENTS AND IN_4"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PROPERTY, PLANT AND EQUIPENT - " sheetId="57" state="visible" r:id="rId57"/>
    <sheet xmlns:r="http://schemas.openxmlformats.org/officeDocument/2006/relationships" name="DEBT OBLIGATIONS - Current and " sheetId="58" state="visible" r:id="rId58"/>
    <sheet xmlns:r="http://schemas.openxmlformats.org/officeDocument/2006/relationships" name="DEBT OBLIGATIONS - Convertible " sheetId="59" state="visible" r:id="rId59"/>
    <sheet xmlns:r="http://schemas.openxmlformats.org/officeDocument/2006/relationships" name="DEBT OBLIGATIONS - Interest Exp" sheetId="60" state="visible" r:id="rId60"/>
    <sheet xmlns:r="http://schemas.openxmlformats.org/officeDocument/2006/relationships" name="DEBT OBLIGATIONS - Offtake Adva" sheetId="61" state="visible" r:id="rId61"/>
    <sheet xmlns:r="http://schemas.openxmlformats.org/officeDocument/2006/relationships" name="DEBT OBLIGATIONS - Equipment No" sheetId="62" state="visible" r:id="rId62"/>
    <sheet xmlns:r="http://schemas.openxmlformats.org/officeDocument/2006/relationships" name="DEBT OBLIGATIONS - Equipment _2" sheetId="63" state="visible" r:id="rId63"/>
    <sheet xmlns:r="http://schemas.openxmlformats.org/officeDocument/2006/relationships" name="DEBT OBLIGATIONS - Paycheck Pro" sheetId="64" state="visible" r:id="rId64"/>
    <sheet xmlns:r="http://schemas.openxmlformats.org/officeDocument/2006/relationships" name="DEBT OBLIGATIONS - Debt Maturit" sheetId="65" state="visible" r:id="rId65"/>
    <sheet xmlns:r="http://schemas.openxmlformats.org/officeDocument/2006/relationships" name="LEASES - Additional Information" sheetId="66" state="visible" r:id="rId66"/>
    <sheet xmlns:r="http://schemas.openxmlformats.org/officeDocument/2006/relationships" name="LEASES - Lease Cost (Details)" sheetId="67" state="visible" r:id="rId67"/>
    <sheet xmlns:r="http://schemas.openxmlformats.org/officeDocument/2006/relationships" name="ASSET RETIREMENT AND ENVIRONM_3" sheetId="68" state="visible" r:id="rId68"/>
    <sheet xmlns:r="http://schemas.openxmlformats.org/officeDocument/2006/relationships" name="ASSET RETIREMENT AND ENVIRONM_4" sheetId="69" state="visible" r:id="rId69"/>
    <sheet xmlns:r="http://schemas.openxmlformats.org/officeDocument/2006/relationships" name="ASSET RETIREMENT AND ENVIRONM_5" sheetId="70" state="visible" r:id="rId70"/>
    <sheet xmlns:r="http://schemas.openxmlformats.org/officeDocument/2006/relationships" name="INCOME TAXES - Schedule of Inco" sheetId="71" state="visible" r:id="rId71"/>
    <sheet xmlns:r="http://schemas.openxmlformats.org/officeDocument/2006/relationships" name="INCOME TAXES - Additional Infor" sheetId="72" state="visible" r:id="rId72"/>
    <sheet xmlns:r="http://schemas.openxmlformats.org/officeDocument/2006/relationships" name="INCOME TAXES - Schedule of In_2" sheetId="73" state="visible" r:id="rId73"/>
    <sheet xmlns:r="http://schemas.openxmlformats.org/officeDocument/2006/relationships" name="INCOME TAXES - Schedule of In_3" sheetId="74" state="visible" r:id="rId74"/>
    <sheet xmlns:r="http://schemas.openxmlformats.org/officeDocument/2006/relationships" name="INCOME TAXES - Schedule of Defe" sheetId="75" state="visible" r:id="rId75"/>
    <sheet xmlns:r="http://schemas.openxmlformats.org/officeDocument/2006/relationships" name="COMMITMENTS AND CONTINGENCIES (" sheetId="76" state="visible" r:id="rId76"/>
    <sheet xmlns:r="http://schemas.openxmlformats.org/officeDocument/2006/relationships" name="BUSINESS COMBINATION AND REVE_3" sheetId="77" state="visible" r:id="rId77"/>
    <sheet xmlns:r="http://schemas.openxmlformats.org/officeDocument/2006/relationships" name="BUSINESS COMBINATION AND REVE_4" sheetId="78" state="visible" r:id="rId78"/>
    <sheet xmlns:r="http://schemas.openxmlformats.org/officeDocument/2006/relationships" name="STOCKHOLDERS_ EQUITY (Details)"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FAIR VALUE MEASUREMENTS (Detail" sheetId="83" state="visible" r:id="rId83"/>
    <sheet xmlns:r="http://schemas.openxmlformats.org/officeDocument/2006/relationships" name="EARNINGS (LOSS) PER SHARE - Wei" sheetId="84" state="visible" r:id="rId84"/>
    <sheet xmlns:r="http://schemas.openxmlformats.org/officeDocument/2006/relationships" name="EARNINGS (LOSS) PER SHARE - Cal" sheetId="85" state="visible" r:id="rId85"/>
    <sheet xmlns:r="http://schemas.openxmlformats.org/officeDocument/2006/relationships" name="EARNINGS (LOSS) PER SHARE - Pot" sheetId="86" state="visible" r:id="rId86"/>
    <sheet xmlns:r="http://schemas.openxmlformats.org/officeDocument/2006/relationships" name="RELATED PARTY TRANSACTIONS (Det" sheetId="87" state="visible" r:id="rId87"/>
    <sheet xmlns:r="http://schemas.openxmlformats.org/officeDocument/2006/relationships" name="SUPPLEMENTAL CASH FLOW INFORM_3"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77</t>
        </is>
      </c>
      <c r="C9" s="4" t="inlineStr">
        <is>
          <t xml:space="preserve"> </t>
        </is>
      </c>
      <c r="D9" s="4" t="inlineStr">
        <is>
          <t xml:space="preserve"> </t>
        </is>
      </c>
    </row>
    <row r="10">
      <c r="A10" s="4" t="inlineStr">
        <is>
          <t>Entity Registrant Name</t>
        </is>
      </c>
      <c r="B10" s="4" t="inlineStr">
        <is>
          <t>MP Materials Corp. /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465489</t>
        </is>
      </c>
      <c r="C12" s="4" t="inlineStr">
        <is>
          <t xml:space="preserve"> </t>
        </is>
      </c>
      <c r="D12" s="4" t="inlineStr">
        <is>
          <t xml:space="preserve"> </t>
        </is>
      </c>
    </row>
    <row r="13">
      <c r="A13" s="4" t="inlineStr">
        <is>
          <t>Entity Address, Address Line One</t>
        </is>
      </c>
      <c r="B13" s="4" t="inlineStr">
        <is>
          <t>1700 S. Pavilion Center Drive, 8th Floor</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35</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44-6111</t>
        </is>
      </c>
      <c r="C18" s="4" t="inlineStr">
        <is>
          <t xml:space="preserve"> </t>
        </is>
      </c>
      <c r="D18" s="4" t="inlineStr">
        <is>
          <t xml:space="preserve"> </t>
        </is>
      </c>
    </row>
    <row r="19">
      <c r="A19" s="4" t="inlineStr">
        <is>
          <t>Title of 12(b) Security</t>
        </is>
      </c>
      <c r="B19" s="4" t="inlineStr">
        <is>
          <t>Common Stock, par value of $0.0001 per share</t>
        </is>
      </c>
      <c r="C19" s="4" t="inlineStr">
        <is>
          <t xml:space="preserve"> </t>
        </is>
      </c>
      <c r="D19" s="4" t="inlineStr">
        <is>
          <t xml:space="preserve"> </t>
        </is>
      </c>
    </row>
    <row r="20">
      <c r="A20" s="4" t="inlineStr">
        <is>
          <t>Trading Symbol</t>
        </is>
      </c>
      <c r="B20" s="4" t="inlineStr">
        <is>
          <t>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v>
      </c>
    </row>
    <row r="32">
      <c r="A32" s="4" t="inlineStr">
        <is>
          <t>Entity Common Stock, Shares Outstanding</t>
        </is>
      </c>
      <c r="B32" s="4" t="inlineStr">
        <is>
          <t xml:space="preserve"> </t>
        </is>
      </c>
      <c r="C32" s="6" t="n">
        <v>177617795</v>
      </c>
      <c r="D32" s="4" t="inlineStr">
        <is>
          <t xml:space="preserve"> </t>
        </is>
      </c>
    </row>
    <row r="33">
      <c r="A33" s="4" t="inlineStr">
        <is>
          <t>Documents Incorporated by Reference</t>
        </is>
      </c>
      <c r="B33" s="4" t="inlineStr">
        <is>
          <t>Portions of the registrant’s definitive 2023 proxy statement, anticipated to be filed with the Securities and Exchange Commission within 120 days after the end of the registrant’s fiscal year,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0136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MP Materials Corp. and its subsidiaries. All intercompany accounts and transactions have been eliminated in consolidation. Concentration of Risk: Financial instruments that potentially subject the Company to credit risk consist principally of cash, cash equivalents and short-term investments, and trade accounts receivable. The Company believes that its credit risk is limited because the Company’s current contracts are with companies that have a reliable payment history. The Company does not believe it is exposed to any significant risks related to its cash accounts, money market funds, or short-term investments. As of December 31, 2022, Shenghe was the Company’s principal customer and accounted for more than 90% of product sales. Demand for rare earth concentrate is currently constrained to a relatively limited number of refiners, a significant majority of which are based in China. Furthermore, while revenue is generated in the United States, Shenghe conducts its primary operations in China and may transport and sell products in the Chinese market. Therefore, the Company’s revenue is affected by Shenghe’s ultimate realized prices in China, including the impact of changes in the exchange rate between the Chinese Yuan and the U.S. dollar. In addition, there has been ongoing economic conflict between China and the United States that has previously resulted in tariffs and trade barriers that may negatively affect the Company’s business and results of operations. See Note 3, “Relationship and Agreements with Shenghe,” and Note 18, “Related-Party Transactions,” for additional information. The COVID-19 pandemic remains ongoing and continues to impact the global economy. Through the end of 2022, varying degrees of preventative measures were still in place in China and other parts of the world, including city-wide lockdowns, travel restrictions, closures of non-essential businesses and other quarantine measures. Since the first quarter of 2020, the Company has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the Company has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the Company’s product sales and has mitigated certain impacts on Stage II construction and recommissioning progress. As the situation continues to evolve, including as a result of new and potential future variants of COVID-19,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results of operations, production and sales volumes, or growth projects. Accordingly, the extent and duration of any business disruptions, and related financial impact, cannot be estimated at this time. Use of Estimates : 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the valuation allowance of deferred tax assets; asset retirement and environmental obligations; and determining the fair value of assets and liabilities in acquisitions and financial instruments in connection with transactions that require initial measurement to be at fair value. Management bases its estimates on historical experience and on various other assumptions that are believed to be reasonable under the circumstances. Accordingly, actual results may differ from those estimates. Cash, Cash Equivalents and Investments: Cash and cash equivalents consist of all cash balances and highly liquid investments, including U.S. treasury and agency securities, with a maturity of three months or less at the time of purchase. The Company’s investments in U.S. treasury and agency securities have been classified and accounted for as available-for-sale securities and the Company reevaluates the classification each reporting period. The Company classifies its available-for-sale securities that do not otherwise meet the requirements to be accounted for as cash equivalents as either current or non-current based on each instrument’s underlying contractual maturity date as well as the Company’s expectations of sales and redemptions within the next twelve months. See Note 5,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Unrealized non-credit related losses and unrealized gains are reported, net of income taxes, in “Accumulated other comprehensive income” within the Company’s Consolidated Balance Sheets, until realized. Realized gains and losses are determined based on the specific identification method and are reported in “Other income, net” within the Company’s Consolidated Statements of Operations upon realization. Premiums and discounts are amortized or accreted over the life of the related available-for-sale security as an adjustment to yield using the straight-line method. Interest income is recognized when earned. These amounts are reported in “Other income, net” within the Company’s Consolidated Statements of Operations. Accrued interest receivable was $2.5 million as of December 31, 2022, and is included in “Prepaid expenses and other current assets” within the Company’s Consolidated Balance Sheets. Restricted Cash: Restricted cash consists of funds that are contractually restricted as to usage or withdrawal due to legal agreement. The Company determines current or non-current classification based on the expected duration of the restriction. Current and non-current restricted cash is included in “Prepaid expenses and other current assets” and “Other non-current assets,” respectively, within the Consolidated Balance Sheets. Accounts Receivable: Accounts receivable pertain to receivables arising from contracts with customers and are recorded at the invoiced amount and do not bear interest. The Company evaluates its estimate of expected credit losses based on historical experience and current economic conditions for each portfolio of customers, though at present, the amounts are typically concentrated in a single customer. As of December 31, 2022 and 2021, the Company did not have an allowance for expected credit losses, as principally all of the Company’s receivables are from Shenghe and there is no history or expectation of uncollectible amounts. Inventories: Inventories consist of raw materials and supplies, work in process (referred to as “in-process inventory”), and finished goods. Materials and supplies consist of raw materials, spare parts, reagent chemicals, maintenance supplies, and packaging materials used in the production of rare earth products. In-process inventory primarily consists of mine ore stockpiles and bastnaesite ore in various stages of the production process. Finished goods primarily consist of either packaged bastnaesite concentrate or roasted bastnaesite concentrate that is ready for sale. Raw materials, in-process inventory and finished goods are carried at average cost. Supplies are carried at moving average cost. All inventories are carried at the lower of cost or net realizable value, which represents the estimated selling price of the product during the ordinary course of business based on current market conditions less costs to sell. Inventory cost includes all expenses directly attributable to the manufacturing process, including labor and stripping costs, and an appropriate portion of production overhead, including depletion, based on normal operating capacity. Stockpiled ore tonnages are verified by periodic surveys. The Company evaluates the carrying amount of inventory on a periodic basis, considering slow-moving items, obsolescence, excess inventory levels, and other factors and recognizes related write-downs if it is determined that the inventory is impaired. Mine ore stockpiles that are not expected to be processed within the next twelve months are classified as non-current. See also Note 6, “Inventories.” Property, Plant and Equipment: 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25 Buildings and building improvements 10-40 Machinery and equipment 3-20 Assets under construction include costs directly attributable to the construction or development of long-lived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sale or disposal of property, plant and equipment are determined as the difference between the proceeds from sale or disposal and the carrying amount of the asset. Property, plant and equipment primarily relate to the Company’s open-pit mine and processing and separating facility at Mountain Pass. In addition to the mine, Mountain Pass includes a crusher and mill/flotation plant, mineral recovery and separation plants, tailings processing and storage facilities, product finishing facilities, on-site evaporation ponds, a combined heat and power plant, water treatment plant, a chlor-alkali plant, as well as laboratory facilities to support research and development activities, offices, warehouses and support infrastructure. See also Note 7, “Property, Plant and Equipment.” Mineral Rights: The Company capitalizes costs for acquiring and leasing mining properties and expenses costs to maintain mineral rights as incurred. Depletion on mineral rights is recognized on a straight-line basis over the estimated remaining useful life of the mine, which was approximately 33 years as of December 31, 2022. The Company determined that the straight-line method of depletion appropriately captures the estimated economic costs of extracting the minerals of the mine across its estimated useful life, and aligns with the benefit obtained from the depletion of the asset consistent with the current mine plan. Mineral rights are classified as a component of “Property, plant and equipment” within the Company’s Consolidated Balance Sheets. See also Note 7, “Property, Plant and Equipment.” Leases: 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 The ROU assets are included in “Other non-current assets” within the Consolidated Balance Sheets and the current and non-current portions of lease liabilities are included in “Other current liabilities” and “Other non-current liabilities,” respectively, within the Consolidated Balance Sheets.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is recognized on a straight-line basis over the expected lease term. For finance leases, the ROU asset amortizes on a straight-line basis over the lease term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See also Note 9, “Leases.” Impairment of Long-Lived Assets: Long-lived assets, including mineral righ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s estimates, including the timing and cost to develop and produce the reserves; value beyond proven and probable estimates; and estimated future closure costs. 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An impairment loss, if any, is recorded for the excess of the asset’s (or asset group’s) carrying amount over its fair value, as determined by a valuation technique appropriate to the given circumstances. See also Note 7, “Property, Plant and Equipment.” Offtake Advances Accounted for as Debt Obligations and Debt Discount: Subsequent to the June 2020 Modification to the Original Offtake Agreement and through the final repayment of the Prepaid Balance (as such terms are defined in Note 3, “Relationship and Agreements with Shenghe” ) in March 2022, the Company accounted for prepayments or other advances received from Shenghe prior to or in connection with the June 2020 Modification as debt. The associated debt discount, which reduced the carrying amount of the debt, was amortized to interest expense using the effective interest method over the Company’s estimated contractual term of the underlying indebtedness. See also, Note 8, “Debt Obligations.” Asset Retirement Obligations: The Company recognizes asset retirement obligations (“ARO”) for estimated costs of legally and contractually required closure, dismantlement, and reclamation activities associated with Mountain Pass. ARO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 Subsequent increments in expected undiscounted cash flows are measured at their discounted values using updated estimates of the Company’s credit-adjusted risk-free rate applied to the increment only. Subsequent decrements in expected undiscounted cash flows are reduced based on the weighted-average credit-adjusted risk-free rate associated with the obligation. When increments and decrements are caused by a change in the estimated timing of settlement, the Company treats the increase in cash flows in the year of the updated estimate as an increment and the increase in cash flows in the original year as a decrement. Associated asset retirement costs, including the effect of increments and decrements, are recognized as adjustments to the related asset’s carrying amount and depreciated over the related asset’s remaining useful life. If a decrement is greater than the carrying amount of the related asset, the difference is recognized as a reduction to depreciation expense. See also Note 10, “Asset Retirement and Environmental Obligations.” Environmental Obligations: The Company has certain environmental remediation obligations that primarily relate to groundwater monitoring activities. Estimated remediation costs are accrued based on management’s best estimate at the end of each reporting period of the costs expected to be incurred to settle the obligation when those amounts are probable and estimable. Such cost estimates may include ongoing care, maintenance and monitoring costs associated with remediation activities. Changes in remediation estimates are reflected in earnings in the period the estimate is revised. Remediation costs included in environmental obligations are discounted to their present value when payments are readily estimable, and are discounted using a risk-free rate, which the Company derives from U.S. Treasury yields. See also Note 10, “Asset Retirement and Environmental Obligations.” Debt Issuance Costs: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 Revenue Recognition: The Company’s revenue comes from sales of rare earth products produced at Mountain Pass. The Company’s sales are primarily to an affiliate of Shenghe. The Company’s performance obligation is to deliver rare earth products to the agreed-upon delivery point, and the Company recognizes revenue at the point in time control of the products transfers to the customer, which is typically when the rare earth products are delivered to the agreed-upon shipping point. At that time, the customer has the ability to direct the use of and obtain substantially all of the remaining benefits from the products, and the customer bears the risk of loss. For sales to unrelated third parties, the transaction price is agreed to at the time the sale is entered into. For sales to Shenghe, the transaction price is typically based on an agreed-upon price per metric ton (“MT”), subject to certain quality adjustments depending on the measured characteristics of the product, with an adjustment for the ultimate market price of the product realized by Shenghe upon sales to their customers and certain other discounts. These ultimate market prices are forms of variable consideration. The Company typically negotiates with and bills an initial price to Shenghe; such prices are then updated based on final adjustments for quality differences and/or actual sales prices realized by Shenghe.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Revenue from product sales is recorded net of taxes collected from customers that are remitted to governmental authorities. When necessary and appropriate, the Company applies a portfolio approach in estimating a refund obligation. See also Note 4, “Revenue Recognition.” Government Grants: In accounting for grants received from the government, the grant proceeds are recognized when there is reasonable assurance the conditions of the grant will be met, and the grant will be received. When a grant is related to an expense item, it is recognized as income (or a reduction of expense) over the periods necessary to match the grant on a systematic basis to the costs that it is intended to compensate. When a grant is related to an asset, the funds received are recorded as reductions of the related asset’s carrying amount, thereby reducing future depreciation expense. See also Note 7, “Property, Plant and Equipment.” Stock-Based Compensation: The cost of employee services received in exchange for an award of equity instruments is based on the grant-date fair value of the award and the expense is recognized ratably over the requisite service period. The fair value of Stock Awards (as defined in Note 15, “Stock-based Compensation,” ) is equal to the fair value of the Company’s stock on the grant date. Stock Awards with graded vesting schedules are recognized on a straight-line basis over the requisite service period for each separately vesting portion of the award. The Company accounts for forfeitures in the period in which they occur based on actual forfeitures. See also Note 15, “Stock-based Compensation.” Start-up Costs: Costs associated with restarting an existing facility or commissioning a new facility, circuit or process of the Company’s production, manufacturing, or separations facilities prior to achievement of commercial production, that do not qualify for capitalization, are expensed as incurred and considered start-up costs. Such costs may include certain salaries and wages, outside services, parts, training, and utilities, among other items, used or consumed directly in these start-up activities. Start-up costs are included in “Advanced projects, start-up, development and other” within the Company’s Consolidated Statements of Operations. Earnings (Loss) Per Share: Basic earnings (loss) per share (“EPS”) is computed by dividing net income (loss) by the weighted-average number of common shares outstanding during the period. Diluted EPS reflects the additional dilution for all potentially dilutive securities such as unvested restricted stock awards. See also Note 17, “Earnings (Loss) per Share.” Commitments and Contingencies: 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 See also Note 12, “Commitments and Contingencies.” Income Taxes: 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The Company derives a deferred income tax expense or benefit by recording the change in either the net deferred income tax liability or asset balance for the year. The Company’s policy, if it were to have uncertain tax positions, is to recognize interest and/or penalties related to unrecognized tax benefits as part of its income tax expense. See also Note 11, “Income Taxes.”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the benefit of the deferred tax assets will be realized and the need for valuation allowances on a quarterly basis, or more frequently if events indicate that a review is required. In determining the requirement for a valuation allowance, the Company evaluates all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earnings history; projected future financial and taxable income based upon existing reserves and long-term estimates of commodity prices; the duration of statutory carry forward periods; prudent and feasible tax planning strategies readily available that may alter the timing of reversal of the temporary difference; nature of temporary differences and predictability of reversal patterns of existing temporary differences; and the sensitivity of future forecasted results to commodity prices and other factors. Concluding that a valuation allowance is not required is difficult when there is significant negative evidence which is objective and verifiable, such as cumulative losses in recent years. However, recent cumulative losses are not solely determinative of the need for a valuation allowance. The Company also considers all other available positive and negative evidence in its analysis. See also Note 11, “Income Taxes.” Recently Issued Accounting Pronouncements: There were no new accounting pronouncements recently issued or effective during the year ended December 31, 2022, that had or would be expected to have a material impact on the Company’s Consolidated Financial Statements. Reclassifications: Certain amounts in prior period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AND AGREEMENTS WITH SHENGHE</t>
        </is>
      </c>
      <c r="B1" s="2" t="inlineStr">
        <is>
          <t>12 Months Ended</t>
        </is>
      </c>
    </row>
    <row r="2">
      <c r="B2" s="2" t="inlineStr">
        <is>
          <t>Dec. 31, 2022</t>
        </is>
      </c>
    </row>
    <row r="3">
      <c r="A3" s="3" t="inlineStr">
        <is>
          <t>Related Party Transactions [Abstract]</t>
        </is>
      </c>
      <c r="B3" s="4" t="inlineStr">
        <is>
          <t xml:space="preserve"> </t>
        </is>
      </c>
    </row>
    <row r="4">
      <c r="A4" s="4" t="inlineStr">
        <is>
          <t>RELATIONSHIP AND AGREEMENTS WITH SHENGHE</t>
        </is>
      </c>
      <c r="B4" s="4" t="inlineStr">
        <is>
          <t>RELATIONSHIP AND AGREEMENTS WITH SHENGHE Offtake Agreement In March 2022, the Company entered into an offtake agreement (the “Offtake Agreement”) with Shenghe Resources (Singapore) International Trading Pte. Ltd. (“Shenghe”), a majority-owned subsidiary of Leshan Shenghe Rare Earth Co., Ltd. (“Leshan Shenghe”) whose ultimate parent is Shenghe Resources Holding Co., Ltd., a leading global rare earth company listed on the Shanghai Stock Exchange. The Offtake Agreement became effective upon the termination of the A&amp;R Offtake Agreement (as discussed and defined below). The initial term of the Offtake Agreement is two years, with the option to extend the term at the Company’s discretion for an additional one-year period. Pursuant to the Offtake Agreement, and subject to certain exclusions, Shenghe shall purchase on a “take-or-pay” basis the rare earth concentrate produced by the Company as the exclusive distributor in China, with certain exceptions for the Company’s direct sales globally. In addition, at the discretion of the Company, Shenghe may be required to purchase on a “take-or-pay” basis certain non-concentrate rare earth products, although the Company may sell all non-concentrate rare earth products in its sole discretion to customers or end users in any jurisdiction. Under the Offtake Agreement, Shenghe is paid a variable commission on net proceeds to the Company. Similar to the A&amp;R Offtake Agreement, the sales price of rare earth concentrate sold to Shenghe is based on an agreed-upon price per MT,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Original Commercial Agreements In May 2017, the Company entered into a set of commercial arrangements with Shenghe to fund the restart of operations at the mine, identify operational efficiencies, and sell products to Shenghe and third parties. As part of these arrangements, Shenghe (and its controlled affiliates) became both the principal customer and a related party when Leshan Shenghe obtained 110.98 MP Mine Operations LLC (“MPMO”) preferred units, which represented a 9.99% non-voting preferred interest in MPMO at the time. In connection with the Business Combination (as defined and discussed in Note 13, “Business Combination and Reverse Recapitalization,” ), these MPMO preferred units were exchanged for the Company’s Common Stock. The original commercial arrangements principally consisted of a technical services agreement (the “TSA”), an offtake agreement (the “Original Offtake Agreement”), and a distribution and marketing agreement (the “DMA”). The Original Offtake Agreement required Shenghe to advance the Company an initial $50.0 million (the “Initial Prepayment Amount”) and the TSA required Shenghe to fund any additional operating and capital expenditures to bring Mountain Pass to full operability. In connection with the Company’s acquisition of Mountain Pass, Shenghe also agreed to provide additional funding of $30.0 million to the Company pursuant to a separate letter agreement dated June 20, 2017 (the “Letter Agreement”) (the “First Additional Advance”) via a short-term, non-interest-bearing note, which required repayment within one year. In addition to the repayment of the First Additional Advance, pursuant to the Letter Agreement, the Initial Prepayment Amount increased by $30.0 million.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re referred to herein as the “Prepaid Balance.” Under the Original Offtake Agreement, the Company sold to Shenghe, and Shenghe purchased on a firm “take-or-pay” basis, all of the rare earth products produced at Mountain Pass. Shenghe marketed and sold these products to customers, and retained the gross profits earned on subsequent sales. The gross profits were credited against the Prepaid Balance, and provided the means by which MP Materials repaid, and Shenghe recovered, such amounts (the “Gross Profit Recoupment”). As originally entered, the DMA was to become effective upon termination of the Original Offtake Agreement. As compensation for Shenghe’s distribution and marketing services, the DMA entitled Shenghe to a portion of the net profits from the sale of rare earth products produced at Mountain Pass (the “Net Profit-Based Commission”). See below for further discussion of the DMA termination and associated accounting treatment. The entrance into the Letter Agreement constituted a modification to the Original Offtake Agreement for accounting purposes (referred to as the “June 2017 Modification”). Based on the relationship between (i) the adjusted deemed proceeds the Company would ultimately receive from the Initial Prepayment Amount and (ii) the contractual amount owed to Shenghe at the time, the June 2017 Modification resulted in an implied discount on the Company’s sales prices to Shenghe under the Original Offtake Agreement, for accounting purposes (the “Shenghe Implied Discount”). The Shenghe Implied Discount was applicable to Shenghe’s gross profit on the sales of rare earth products to its own customers (for sales made between July 2019 and early June 2020). That gross profit was a contractually determined amount based on Shenghe’s realized sales price (net of taxes, tariffs, and certain other adjustments) compared to the agreed-upon cash cost Shenghe would pay to the Company. The Shenghe Implied Discount amounted to 36% of that contractually determined gross profit amount. See also Note 4, “Revenue Recognition.” Framework Agreement and Restructured Commercial Agreements In May 2020, the Company entered into a framework agreement and amendment (the “Framework Agreement”) with Shenghe and Leshan Shenghe that restructured the commercial arrangements and provided for, among other things, a revised funding amount and schedule to settle Shenghe’s prepayment obligations to the Company, as well as an amendment to the Original Offtake Agreement, as discussed below. Pursuant to the Framework Agreement, the Company entered into an amended and restated offtake agreement with Shenghe on May 19, 2020 (the “A&amp;R Offtake Agreement”), which, upon effectiveness, superseded and replaced the Original Offtake Agreement, and MP Materials issued to Shenghe a warrant on June 2, 2020 (the “Shenghe Warrant”), exercisable at a nominal price for 89.88 MPMO preferred units, which, at the time, reflected approximately 7.5% of the Company’s equity on a diluted basis, subject to certain restrictions. Pursuant to the Framework Agreement, Shenghe funded the remaining portion of the Initial Prepayment Amount and agreed to fund an additional $35.5 million advance (the “Second Additional Advance” and together with the Initial Prepayment Amount, inclusive of the $30.0 million increase pursuant to the Letter Agreement, the “Offtake Advances”), which amounts were fully funded on June 5, 2020. The Shenghe Warrant was exchanged for the Company’s Common Stock in connection with the Business Combination. Upon the funding of the remaining obligations on June 5, 2020, among other things, (i) the TSA and the DMA were terminated (as described below) and (ii) the A&amp;R Offtake Agreement and the Shenghe Warrant became effective (such events are collectively referred to as the “June 2020 Modification”). The A&amp;R Offtake Agreement maintained the key take-or-pay, amounts owed on actual and deemed advances from Shenghe, and other terms of the Original Offtake Agreement, with the following changes, among other items: (i) as to the offtake products subject to the A&amp;R Offtake Agreement, provided that if the Company sold such offtake products to a third party, then, until the Prepaid Balance was reduced to zero, the Company would pay an agreed percentage of its revenue from such sales to Shenghe, to be credited against the amounts owed on Offtake Advances; (ii) provided that the sales price to be paid by Shenghe for the Company’s rare earth products (a portion of which reduced the Prepaid Balance rather than being paid in cash) would be based on market prices (net of taxes, tariffs and certain other agreed charges) less applicable discounts; and (iii) obliged the Company to pay Shenghe, on an annual basis, an amount equal to the Company’s annual net income, less any amounts recouped through the Gross Profit Recoupment mechanism over the course of the year, until the Prepaid Balance was reduced to zero. The sales price and other terms applicable to a quantity of offtake products were set forth in monthly purchase agreements between the Company and Shenghe. In March 2022, the Company made a $2.9 million payment to Shenghe pursuant to item (iii) discussed above. Upon payment by the Company, the Prepaid Balance was repaid in full, and the A&amp;R Offtake Agreement was terminated. Accounting for the June 2020 Modification As noted above, in May 2020, the Company renegotiated various aspects of its relationship with Shenghe and entered into the Framework Agreement to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4, “Revenue Recognition,” and for further discussion of the debt obligation, see Note 8, “Debt Obligations.”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Company’s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that was consistent with the Company’s expectations for a regular sales commission based on its revenue and cost expectations at the time.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 equivalent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resulting in a longer period of payments under the now-unfavorable terms of the DMA. Revenue and Cost of Sales: Sales of rare earth concentrate under sales agreements with Shenghe, which are included in the Consolidated Statements of Operations in “Product sales (including related party),” were $487.0 million, $326.6 million and $133.7 million for the years ended December 31, 2022, 2021 and 2020, respectively. During the year ended December 31, 2022, the Company also entered into sales agreements with Shenghe for non-concentrate products, including certain stockpiles of rare earth fluoride (“REF”). These sales, which are included in the Consolidated Statements of Operations in “Other sales (including related party),” were $9.7 million for the year ended December 31, 2022. Cost of sales, which includes shipping and freight, related to these agreements with Shenghe, was $88.6 million, $76.0 million and $63.3 million for the years ended December 31, 2022, 2021 and 2020, respectively. Purchases of Materials and Supplies: The Company purchases certain reagent products (generally produced by an unrelated third party manufacturer) used in the flotation process as well as other materials from Shenghe in the ordinary course of business. Total purchases for the years ended December 31, 2022, 2021 and 2020, totaled $18.5 million, $4.8 million and $2.6 million, respectively. Accounts Receivable: As of December 31, 2022 and 2021, $29.8 million and $49.9 million of the accounts receivable, respectively, and as stated on the Consolidated Balance Sheets, were receivable from and pertained to sales made to Shenghe in the ordinary course of business. Indebtedness: The Company’s related-party debt is described in Note 8,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Sales to Shenghe Under the Original Offtake Agreement: Beginning in July 2019 and through early June 2020, the Company and Shenghe periodically agreed on a cash sales price for each MT of rare earth concentrate delivered by the Company, which was recognized as revenue upon each sale. This sales price was intended to approximate the Company’s cash cost of production. Sales during this period were made under the Original Offtake Agreement and were impacted by the Shenghe Implied Discount, which is discussed in Note 3, “Relationship and Agreements with Shenghe.” The Shenghe Implied Discount amounted to 36% of the difference between Shenghe’s realized price on its sales of rare earth products to its own customers (net of taxes, tariffs, and certain other adjustments, such as demurrage) and the agreed-upon cash cost for those products (i.e., its gross profit). In addition to the revenue the Company recognized from the cash sales prices, it also realized an amount of deferred revenue applicable to these sales equal to 64% of Shenghe’s gross profit. The full gross profit amount realized by Shenghe on such sales reduced the Prepaid Balance (and consequently, the Company’s contractual obligations to Shenghe), but the remaining 36% was not recognized as revenue. In addition, sales to Shenghe under the Original Offtake Agreement typically provided Shenghe with a discount in the amount of between 3% and 6% of the initial cash price of the Company’s rare earth products sold in consideration of Shenghe’s sales efforts to resell such rare earth products (the “Shenghe Sales Discount”). The Shenghe Sales Discount was considered a reduction in the transaction price and thus was not recognized as revenue. Additionally, the Shenghe Sales Discount was not applied to reduce the Prepaid Balance; however, it was considered as part of Shenghe’s cost of acquiring the Company’s product in the calculation of Shenghe’s gross profit. Sales to Shenghe Under the A&amp;R Offtake Agreement: Beginning after the June 2020 Modification and through February 2022, the sales price (and other terms applicable to the quantity of products sold) were set forth in monthly purchase agreements with Shenghe. Furthermore, the June 2020 Modification provided that the sales price to be paid by Shenghe for the Company’s rare earth products would be based on market prices (net of taxes, tariffs and certain other agreed charges) less applicable discounts. A portion of the sales price was in the form of debt repayment, with the remainder paid in cash. See Note 8, “Debt Obligations,” for further information. As a result of the June 2020 Modification, revenue recognized under the A&amp;R Offtake Agreement did not include the Shenghe Implied Discount. In addition, rather than adjusting the sales price for the Shenghe Sales Discount, as was the case with sales made under the Original Offtake Agreement, revenue under the A&amp;R Offtake Agreement was reduced by a fixed monthly sales charge (similarly accounted for as a reduction in the transaction price). The A&amp;R Offtake Agreement was terminated in March 2022 when the Company entered into the Offtake Agreement. Sales to Shenghe Under the Offtake Agreement: Beginning in March 2022, pursuant to the Offtake Agreement and similar to the A&amp;R Offtake Agreement, the sales price of rare earth concentrate sold to Shenghe is based on an agreed-upon price per MT, subject to certain quality adjustments depending on the measured characteristics of the product, with an adjustment for the ultimate market price of the product realized by Shenghe upon sales to their customers. Under the Offtake Agreement, Shenghe is paid a variable commission on net proceeds to the Company, which is accounted for as a reduction in the transaction price. The sales price and other terms applicable to a quantity of offtake products are set forth in monthly purchase agreements between the Company and Shenghe. Deferred Revenue: As mentioned in Note 3, “Relationship and Agreements with Shenghe,” the Original Offtake Agreement was accounted for as a deferred revenue arrangement and the June 2020 Modification effectively replaced this deferred revenue arrangement with a debt obligation (see Note 8, “Debt Obligations” ). Prior to the June 2020 Modification, Offtake Advances received from Shenghe were accounted for as deferred revenue. Under the Original Offtake Agreement, Shenghe’s gross profit was retained by Shenghe and applied to reduce the Prepaid Balance. Activity for the deferred revenue balance (including current portion) was as follows: (in thousands) For the year ended December 31, 2020 Opening balance (1) $ 35,543 Prepayments received (2) 11,050 Revenue recognized (3) (9,117) Effect of June 2020 Modification (4) (37,476) Ending balance $ — (1) Of this amount, $6.6 million was classified as current based on when such amounts were expected to be realized. (2) Related to the remaining contractual commitment for Shenghe to provide funds to the Company (the Initial Prepayment Amount). (3) As discussed above, as a result of the Shenghe Implied Discount, the Company recognized an amount of deferred revenue applicable to sales made under the Original Offtake Agreement equal to 64% of the gross profit realized by Shenghe on sales of this product to its own customers. As discussed below, this amount included a tariff rebate of $1.4 million received in May 2020, but excluded the tariff rebate realized in August 2020. (4) The remaining balance of deferred revenue was derecognized in connection with the June 2020 Modification. Tariff-Related Rebates: In May 2020, the government of the People’s Republic of China suspended certain tariffs that had been charged to consignees of the Company’s product on imports, and provided such relief retroactive to March 2020. In addition, Shenghe began negotiating for tariff rebates from sales prior to March 2020, which affected Shenghe’s realized prices, and thus the contractual Prepaid Balance. These, in turn, affected the Company’s realized prices and, as a result, the deferred revenue and the Shenghe Implied Discount on the Company’s prior sales. The Company realized $1.4 million of revenue related to tariff rebates received in May 2020, which included amounts related to prior periods. While additional tariff rebates were possible, the Company did not have insight into Shenghe’s negotiations or their probability of success, and such negotiations were outside of the Company’s control. Thus, the Company fully constrained estimates of any future tariff rebates that may have been realized at that time. In January 2021 and August 2020, the Company received additional information from Shenghe regarding its successful negotiation of additional tariff rebates. Consequently, the Company revised its estimates of variable consideration and recognized $2.0 million and $9.3 million of revenue for the years ended December 31, 2021 and 2020, respectively, primarily related to additional tariff credits realized for sales from the pre-modification period. Since these rebates were recognized after the June 2020 Modification, the amounts were treated as a reduction to the principal balance of the debt obligation, partially offset by a proportionate reduction in the related debt discount, as discussed in Note 8,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CASH EQUIVALENTS AND INVESTMENTS</t>
        </is>
      </c>
      <c r="B4" s="4" t="inlineStr">
        <is>
          <t xml:space="preserve">CASH, CASH EQUIVALENTS AND INVESTMENTS The following table presents the Company’s cash, cash equivalents and short-term investments: December 31, 2022 December 31, 2021 (in thousands) Amortized Cost Basis Unrealized Gains Unrealized Losses Estimated Fair Value Amortized Cost Basis Unrealized Gains Unrealized Losses Estimated Fair Value Cash: Demand deposits $ 7,373 $ — $ — $ 7,373 $ 26,536 $ — $ — $ 26,536 Cash equivalents: Money market funds 64,855 — — 64,855 1,152,761 — — 1,152,761 U.S. agency securities 63,605 1 (2) 63,604 — — — — U.S. Treasury securities 795 — — 795 — — — — Total cash equivalents 129,255 1 (2) 129,254 1,152,761 — — 1,152,761 Total cash and equivalents 136,628 1 (2) 136,627 1,179,297 — — 1,179,297 Short-term investments: U.S. agency securities 979,878 361 (17) 980,222 — — — — U.S. Treasury securities 65,586 1 (91) 65,496 — — — — Total short-term investments 1,045,464 362 (108) 1,045,718 — — — — Total cash, cash equivalents and short-term investments $ 1,182,092 $ 363 $ (110) $ 1,182,345 $ 1,179,297 $ — $ — $ 1,179,297 The Company does not intend to sell, nor is it more likely than not that the Company will be required to sell, any investments in unrealized loss positions before recovery of their amortized cost basis. The Company did not recognize any credit losses related to its available-for-sale investments during the year ended December 31, 2022. The unrealized losses on the Company’s available-for-sale investments were primarily due to unfavorable changes in interest rates subsequent to initial purchase. None of the available-for-sale investments held as of December 31, 2022, were in a continuous unrealized loss position for greater than 12 months and the unrealized losses and the related risk of expected credit losses were not material. The Company recognized $0.3 million of gross realized gains and $0.6 million of gross realized losses during the year ended December 31, 2022. Additionally, the Company recognized $19.8 million of interest and investment income on its available-for-sale securities and other money market funds for the year ended December 31, 2022. These amounts are included in “Other income, net” within the Company’s Consolidated Statements of Operations. As of December 31, 2022, the fair values of available-for-sale investments, by remaining contractual maturity, were as follows: (in thousands) Due within one year $ 1,052,364 Due after one year through two years 57,753 Total $ 1,110,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Company’s inventories consisted of the following: December 31, (in thousands) 2022 2021 Materials and supplies (1) $ 28,590 $ 10,711 In-process 27,212 25,574 Finished goods 1,752 2,407 Total current inventories 57,554 38,692 Add: Non-current portion (2) 5,744 — Total inventories $ 63,298 $ 38,692 (1) Includes materials acquired during the third quarter of 2022 to support activities pertaining to the Company’s rare earth metal, alloy and magnet manufacturing facility as a part of Stage III. (2) Represents stockpiled ore that is not expected to be processed within the next 12 months. During the second quarter of 2021, the Company recognized a non-cash write-down of a portion of its legacy low-grade stockpile inventory of $1.8 million, after determining that it contained a significant amount of alluvial material that did not meet the Company’s requirement for mill feed and, as a result, was deemed unusable. The write-down is included in the Consolidated Statement of Operations for the year ended December 31, 2021, as “Write-down of inventories.” No write-down of inventories was recorded for the years ended December 31, 2022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December 31, (in thousands) 2022 2021 Land and land improvements $ 16,102 $ 7,925 Buildings and building improvements 15,111 8,791 Machinery and equipment 186,388 61,822 Assets under construction 338,482 134,327 Mineral rights 438,395 437,376 Property, plant and equipment, gross 994,478 650,241 Less: Accumulated depreciation and depletion (58,735) (39,629) Property, plant and equipment, net $ 935,743 $ 610,612 Additions to Property, Plant and Equipment: The Company capitalized expenditures related to property, plant and equipment of $361.2 million, $138.0 million and $26.2 million for the years ended December 31, 2022, 2021 and 2020, respectively, including amounts not yet paid (see Note 19, “Supplemental Cash Flow Information” ). The capitalized expenditures for the year ended December 31, 2022, related to machinery, equipment, and assets under construction to support the Company’s Stage II optimization project, and assets under construction for its rare earth metal, alloy and magnet manufacturing facility as a part of Stage III, including the purchase of approximately 18 acres of land in Fort Worth, Texas . The capitalized expenditures for the years ended December 31, 2021 and 2020, mostly related to vehicles, machinery, equipment, and assets under construction to support the Stage II optimization project and other capital projects at Mountain Pass. Placement of Certain Stage II Assets into Service: At the end of the fourth quarter of 2022, the Company transferred certain of its assets totaling $121.0 million and pertaining to its Stage II optimization project from assets under construction to buildings, machinery and equipment, with $115.2 million relating to machinery and equipment. Government Awards: In November 2020, the Company was awarded a Defense Production Act Title III technology investment agreement (“TIA”) from the Department of Defense (“DOD”) to establish domestic processing for separated light rare earth elements (this “project”) in the amount of $9.6 million. Pursuant to the terms of the TIA, the Company was required to utilize the funds to acquire property and equipment that contribute to the mission of this project. Furthermore, in exchange for these funds, the Company is required to provide the DOD with periodic reporting specific to this project for up to approximately five years. During the years ended December 31, 2022 and 2021, pursuant to the TIA, the Company received $5.1 million and $4.4 million, respectively, in reimbursements from the DOD. The funds received reduced the carrying amount of certain fixed assets associated with the Company’s Stage II optimization project, which were included in machinery and equipment as of December 31, 2022, and assets under construction as of December 31, 2021. As of December 31, 2022, the Company is entitled to receive an additional $0.1 million from the DOD under the TIA. In February 2022, the Company was awarded a $35.0 million contract by the DOD’s Office of Industrial Base Analysis and Sustainment Program to design and build a facility to process heavy rare earth elements (“HREE”) at Mountain Pass (the “HREE Production Project Agreement”). The Company must utilize the funds to acquire property and equipment that will contribute to commercial-scale production of separated HREE at Mountain Pass. The Company will be paid fixed amounts upon the completion of certain project milestones. In exchange for these funds, the DOD will have certain rights to technical data following the completion of the project. The funds received pursuant to the HREE Production Project Agreement will reduce the carrying amount of the fixed assets associated with the Company’s HREE processing and separations facility. As of December 31, 2022, the Company has not yet received any funds from the DOD. Change in Estimates of Asset Retirement Costs: As a result of a decrement to the Company’s ARO during the third quarter of 2022 and fourth quarter of 2021, the carrying amount of the Company’s total property, plant and equipment was reduced by $10.4 million and $8.7 million, respectively, the majority of which pertained to buildings, machinery and equipment, and assets under construction, in the amounts of $0.6 million, $2.7 million and $6.7 million, respectively, and $2.0 million, $2.4 million and $3.2 million, respectively. Additionally, the Company’s depreciation expense for the years ended December 31, 2022 and 2021, was reduced by $2.7 million and $1.1 million, respectively, reflecting the excess of the decrement over the carrying amount of the related property, plant and equipment. See Note 10, “Asset Retirement and Environmental Obligations,” for further information on the decrements. The Company’s depreciation and depletion expense were as follows: For the year ended December 31, (in thousands) 2022 2021 2020 Depreciation expense $ 5,808 $ 6,825 $ 4,702 Depletion expense (1) $ 12,209 $ 17,200 $ 1,961 (1) At the beginning of the fourth quarter of 2021, as a result of an updated life of mine, the Company revised its estimate of the remaining useful life of the mineral rights to approximately 35 years from approximately 23 years. The effect of the change in estimate was a reduction in depletion expense for the years ended December 31, 2022 and 2021 of $6.1 million and $1.5 million, respectively. There were no impairments recognized for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DEBT OBLIGATIONS The Company’s current and non-current portions of long-term debt were as follows: December 31, (in thousands) 2022 2021 Long-term debt Convertible Notes due 2026 $ 690,000 $ 690,000 Less: Unamortized debt issuance costs (11,556) (15,073) Long-term debt, net of current portion $ 678,444 $ 674,927 Long-term debt to related party Offtake Advances $ — $ 16,599 Less: Unamortized debt discount — (517) Net carrying amount — 16,082 Less: Current installments of long-term debt to related party — (16,082) Long-term debt to related party, net of current portion $ — $ — Convertible Notes On March 26,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nvertible Notes may, at the Company’s election, be settled in cash, shares of the Company’s Common Stock, or a combination thereof. The Company has the option to redeem the Convertible Notes, in whole or in part, beginning on April 5, 2024. The Company received net proceeds of $672.3 million from the issuance of the Convertible Notes.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price exceed 28.5714 shares of Common Stock per $1,000 principal amount of notes. As of December 31, 2022, based on the initial conversion price, the maximum number of shares that could be issued to satisfy the conversion feature of the Convertible Notes was 19,714,266. The Convertible Notes’ if-converted value did not exceed its principal amount as of December 31, 2022. Prior to January 1, 2026, at their election, holders of the Convertible Notes may convert their outstanding notes under the following circumstances: (i) during any calendar quarter commencing with the third quarter of 2021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five If the Company undergoes a fundamental change (as defined in the indenture governing the Convertible Notes), holders may require it to repurchase for cash all or any portion of their outstanding notes at a price equal to 100% of the principal amount of the notes to be repurchased, plus accrued and unpaid interest to, but excluding, the fundamental change repurchase date. In addition, following certain corporate events that occur prior to the maturity date of the Convertible Notes or if the Company delivers a notice of redemption, it will, in certain circumstances, increase the conversion rate for holders who elect to convert their outstanding notes in connection with such corporate event or notice of redemption, as the case may be. Interest expense related to the Convertible Notes was as follows: For the year ended December 31, (in thousands) 2022 2021 2020 Coupon interest $ 1,725 $ 1,318 $ — Amortization of debt issuance costs 3,517 2,675 — Convertible Notes interest expense $ 5,242 $ 3,993 $ — The debt issuance costs are being amortized to interest expense over the term of the Convertible Notes at an effective interest rate of 0.51%. The remaining term of the Convertible Notes was 3.3 years as of December 31, 2022. Offtake Advances In connection with the June 2020 Modification, which is discussed in Note 3, “Relationship and Agreements with Shenghe,” Shenghe agreed to fund an additional $35.5 million advance to the Company (previously defined as the “Second Additional Advance”) and the Company issued the Shenghe Warrant. For accounting purposes, the June 2020 Modification effectively replaced the deferred revenue arrangement relating to the Original Offtake Agreement with a debt obligation relating to the A&amp;R Offtake Agreement and the issuance of the Shenghe Warrant. Under the A&amp;R Offtake Agreement, a portion of the sales prices of products sold to Shenghe was paid in the form of debt reduction, rather than cash. In addition, the Company was required to pay the following amounts to Shenghe in cash to reduce the debt obligation until repaid in full: (i) an agreed-upon percentage of sales of products to parties other than Shenghe; (ii) 100% of net profits from asset sales; and (iii) 100% of net income determined under GAAP, less the tax-effected amount of total non-cash recoupment from sales of products to Shenghe. For the years ended December 31, 2022, 2021 and 2020, $14.2 million, $52.8 million and $12.0 million, respectively, of the sales prices of products sold to Shenghe was paid in the form of debt reduction (see Note 19, “Supplemental Cash Flow Information” ). During both the years ended December 31, 2022 and 2021, the Company made a payment to Shenghe of $0.2 million based on sales to other parties. No amounts were required to be paid based on asset sales. The A&amp;R Offtake Agreement did not have a stated rate (and was non-interest-bearing), and repayment was contingent on a number of factors, including market prices realized by Shenghe, the Company’s sales to other parties, asset sales, and the Company’s annual net income. The imputed interest rate was a function of this discount taken together with the Company’s expectations about the timing of the anticipated reductions of the debt obligation. The Company had determined that it would recognize adjustments from these estimates following a prospective method where the Company updated its estimate of the effective interest rate in future periods based on revised estimates of the timing of remaining principal reductions at that time. The effective rate applicable from the June 5, 2020, inception to full repayment, was between 4.41% and 24.75%. As discussed in Note 4, “Revenue Recognition,” in January 2021 and August 2020, the Company was informed of tariff rebates of $2.2 million and $9.7 million, respectively, that Shenghe received, which increased the gross profit earned by Shenghe on certain sales. In addition, during the year ended December 31, 2020, after the June 2020 Modification, but relating to sales made prior the June 2020 Modification, Shenghe realized higher gross profit than estimated by the Company in the amount of $0.4 million due to higher market prices. As a result of these events, for the years ended December 31, 2021 and 2020, the Company recorded reductions in the principal amount of the debt obligation of $2.2 million and $10.1 million, respectively, and the corresponding debt discount of $0.2 million and $0.8 million, respectively. As discussed in Note 3, “Relationship and Agreements with Shenghe,” the Company made a $2.9 million payment to Shenghe in March 2022 pursuant to item (iii) above. Upon payment by the Company, the Prepaid Balance was repaid in full, and the A&amp;R Offtake Agreement was terminated. Equipment Notes The Company has entered into several financing agreements for the purchase of equipment, including trucks, tractors, loaders, graders, and various other machinery. The Company’s equipment notes, which are secured by the purchased equipment, have terms of between 4 to 5 years and interest rates of between 0.0% and 6.5% per annum. See also Note 19, “Supplemental Cash Flow Information.” The current and non-current portions of the equipment notes, which are included within the Consolidated Balance Sheets in “Other current liabilities” and “Other non-current liabilities,” respectively, were as follows: December 31, (in thousands) 2022 2021 Equipment notes Current $ 2,392 $ 2,566 Non-current 4,743 7,095 $ 7,135 $ 9,661 Paycheck Protection Loan In April 2020, the Company obtained a loan of $3.4 million pursuant to the Paycheck Protection Program under the CARES Act (the “Paycheck Protection Loan”). In June 2021, the Company received notification from the Small Business Administration that the Paycheck Protection Loan and related accrued interest was forgiven. Consequently, for the year ended December 31, 2021, the Company recorded a gain on forgiveness of the Paycheck Protection Loan in the amount of $3.4 million, which is included in “Other income, net” within the Company’s Consolidated Statements of Operations. Interest expense, net Interest expense, net, was as follows: For the year ended December 31, (in thousands) 2022 2021 2020 Interest expense $ 6,146 $ 9,168 $ 5,171 Interest capitalized to property, plant and equipment, net (360) (264) (162) Interest expense, net $ 5,786 $ 8,904 $ 5,009 Debt Maturities The following is a schedule of debt repayments as of December 31, 2022: (in thousands) Convertible Notes Equipment Notes Year ending December 31, 2023 $ — $ 2,392 2024 — 2,106 2025 — 2,098 2026 690,000 539 2027 — — Thereafter — — Total minimum payments $ 690,000 $ 7,135 As of December 31, 2022, none of the agreements governing the Company’s indebtedness contain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has operating and finance leases for certain office space, warehouses, vehicles and equipment used in its operations, with lease terms ranging from one month to five years, excluding any leases that have not yet commenced. These leases require monthly lease payments that may be subject to annual increases throughout the lease term. Certain of these leases also include renewal options at the election of the Company to renew or extend the lease for an additional one In November 2021, the Company entered into a lease agreement for corporate office space in a building that is currently being constructed by the landlord. The lease, which is estimated to commence by the end of the first quarter of 2023, has an initial term of 91 months, with one subsequent five-year renewal option on the same terms and conditions, exercisable at the Company’s option. The initial annual base rent payment will be $1.2 million, subject to an annual escalator. Pursuant to the lease agreement, the Company is entitled to receive a tenant improvement allowance of $1.8 million. As of December 31, 2022 and 2021, the Company has paid $0.6 million and $0.2 million, respectively, in prepaid rent and a security deposit, which were included in “Prepaid expenses and other current assets” and “Other non-current assets,” respectively, within the Consolidated Balance Sheet. Total lease cost included the following components: Location on Consolidated Statements of Operations For the year ended December 31, 2022 2021 2020 Operating lease cost Primarily Cost of sales (including related party) (excluding depreciation, depletion and amortization) $ 424 $ 780 $ 2,466 Finance lease cost Amortization of right-of-use assets Depreciation, depletion and amortization 339 357 268 Interest on lease liabilities Interest expense, net 44 60 50 383 417 318 Short-term lease cost Primarily Cost of sales (including related party) (excluding depreciation, depletion and amortization) 1,509 1,163 1,246 $ 2,316 $ 2,360 $ 4,030 </t>
        </is>
      </c>
    </row>
    <row r="5">
      <c r="A5" s="4" t="inlineStr">
        <is>
          <t>LEASES</t>
        </is>
      </c>
      <c r="B5" s="4" t="inlineStr">
        <is>
          <t xml:space="preserve">LEASESThe Company has operating and finance leases for certain office space, warehouses, vehicles and equipment used in its operations, with lease terms ranging from one month to five years, excluding any leases that have not yet commenced. These leases require monthly lease payments that may be subject to annual increases throughout the lease term. Certain of these leases also include renewal options at the election of the Company to renew or extend the lease for an additional one In November 2021, the Company entered into a lease agreement for corporate office space in a building that is currently being constructed by the landlord. The lease, which is estimated to commence by the end of the first quarter of 2023, has an initial term of 91 months, with one subsequent five-year renewal option on the same terms and conditions, exercisable at the Company’s option. The initial annual base rent payment will be $1.2 million, subject to an annual escalator. Pursuant to the lease agreement, the Company is entitled to receive a tenant improvement allowance of $1.8 million. As of December 31, 2022 and 2021, the Company has paid $0.6 million and $0.2 million, respectively, in prepaid rent and a security deposit, which were included in “Prepaid expenses and other current assets” and “Other non-current assets,” respectively, within the Consolidated Balance Sheet. Total lease cost included the following components: Location on Consolidated Statements of Operations For the year ended December 31, 2022 2021 2020 Operating lease cost Primarily Cost of sales (including related party) (excluding depreciation, depletion and amortization) $ 424 $ 780 $ 2,466 Finance lease cost Amortization of right-of-use assets Depreciation, depletion and amortization 339 357 268 Interest on lease liabilities Interest expense, net 44 60 50 383 417 318 Short-term lease cost Primarily Cost of sales (including related party) (excluding depreciation, depletion and amortization) 1,509 1,163 1,246 $ 2,316 $ 2,360 $ 4,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t>
        </is>
      </c>
      <c r="B1" s="2" t="inlineStr">
        <is>
          <t>12 Months Ended</t>
        </is>
      </c>
    </row>
    <row r="2">
      <c r="B2" s="2" t="inlineStr">
        <is>
          <t>Dec. 31, 2022</t>
        </is>
      </c>
    </row>
    <row r="3">
      <c r="A3" s="3" t="inlineStr">
        <is>
          <t>Asset Retirement Obligation And Environmental Remediation Obligations [Abstract]</t>
        </is>
      </c>
      <c r="B3" s="4" t="inlineStr">
        <is>
          <t xml:space="preserve"> </t>
        </is>
      </c>
    </row>
    <row r="4">
      <c r="A4" s="4" t="inlineStr">
        <is>
          <t>ASSET RETIREMENT AND ENVIRONMENTAL OBLIGATIONS</t>
        </is>
      </c>
      <c r="B4" s="4" t="inlineStr">
        <is>
          <t>ASSET RETIREMENT AND ENVIRONMENTAL OBLIGATIONS Asset Retirement Obligations The Company estimates ARO based on the requirements to reclaim certain land and facilities associated with mining activity at Mountain Pass. Minor reclamation activities related to discrete portions of the Company’s operations are ongoing. As of December 31, 2022, the Company estimated a significant portion of the cash outflows for major reclamation activities including the retirement of Mountain Pass will be incurred beginning in 2056 and 2057. In June 2021, San Bernardino County approved a re-zoning request for certain of the Company’s properties such that certain of the Company’s processing and separations facilities would be zoned for industrial end uses as opposed to the prior “resource conservation” designation. In September 2022, and as a result of the re-zoning of this land, the Company received final approval from San Bernardino County and the Division of Mine Reclamation (California) on a revised reclamation plan. The revision removed from the regulatory oversight under The Surface Mining and Reclamation Act of 1975 the majority of the buildings and equipment used in the processing and separations facilities, including the land underlying such buildings and equipment. As a result of the final approval of the reclamation plan, in the third quarter of 2022, the Company revised its estimated cash flows pertaining to the settlement of the reclamation and removal activities associated with Mountain Pass, including removing the previous estimates of the cash flows associated with the processing and separations facilities that no longer require reclamation. The changes in estimates resulted in an ARO decrement of $13.1 million, of which $10.4 million reduced the carrying amounts of the associated property, plant and equipment, and $2.7 million, reflecting the excess of the decrement over the carrying amount of the related property, plant and equipment, was recorded as a reduction to depreciation expense for the year ended December 31, 2022. In the fourth quarter of 2021, the Company revised its estimated timing and cash flows pertaining to the settlement of the reclamation and removal activities associated with Mountain Pass as a result of an updated life of mine where the Company determined that the estimated commencement of the reclamation and removal activities will now occur in 2056 and 2057 for a significant portion of the assets requiring reclamation at the time. The changes in estimates resulted in an ARO decrement of $9.8 million, of which $8.7 million reduced the carrying amounts of the associated property, plant and equipment, and $1.1 million, reflecting the excess of the decrement over the carrying amount of the related property, plant and equipment, was recorded as a reduction to depreciation expense for the year ended December 31, 2021. The following is a summary of the Company’s ARO: December 31, (in thousands) 2022 2021 Beginning balance $ 17,757 $ 25,646 Obligations settled (144) (199) Accretion expense 976 1,876 Additional ARO — 213 Revisions in estimated cash flows (13,114) (9,779) Ending balance $ 5,475 $ 17,757 The balance as of December 31, 2022 and 2021, included current portions of $0.2 million and $0.1 million, respectively. The total estimated future undiscounted cash flows required to satisfy the Company’s ARO as of December 31, 2022 and 2021, were $50.4 million and $167.3 million, respectively. As of December 31, 2022, the credit-adjusted risk-free rate ranged between 6.5% and 12.0% depending on the timing of expected settlement and when the increment was recognized. There were no significant increments for the years ended December 31, 2022 and 2021, and there were no significant increments or decrements for the year ended December 31, 2020. Environmental Obligations The Company has certain environmental remediation liabilities related to the monitoring of groundwater contamination. The Company engaged an environmental consultant to develop a remediation plan and remediation cost projections based upon that plan. Utilizing the remediation plan developed by the environmental consultant, the Company developed an estimate of future cash payments for the remediation plan. As of December 31, 2022, the Company estimated the cash outflows related to these environmental activities will be incurred annually over the next 25 years. The Company’s environmental remediation liabilities are measured at the expected value of future cash outflows discounted to their present value using a discount rate of 2.93%. There were no significant changes in the estimated remaining remediation costs for the years ended December 31, 2022, 2021 and 2020. The total estimated aggregate undiscounted cost of $27.2 million and $27.7 million as of December 31, 2022 and 2021, respectively, principally related to water monitoring activities required by state and local agencies. Based on the Company’s estimate of the cost and timing and the assumption that payments are considered to be fixed and reliably determinable, the Company has discounted the liability. The balance as of December 31, 2022 and 2021, included current portions As of December 31, 2022, the total environmental remediation costs were as follows (in thousands): Year ending December 31, 2023 $ 520 2024 536 2025 552 2026 569 2027 587 Thereafter 24,411 Total 27,175 Effect of discounting (10,075) Total environmental obligations $ 17,100 Financial Assurances The Company is required to provide the applicable government agencies with financial assurances relating to the closure and reclamation obligations. As of December 31, 2022 and 2021, the Company had financial assurance requirements of $43.5 million and $39.0 million, respectively, which were satisfied with surety bonds placed with California state and regional a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benefit (expense) consisted of the following: For the year ended December 31, (in thousands) 2022 2021 2020 Current: Federal $ (24,382) $ (4,818) $ — State (9,977) (2,915) (156) Total current (34,359) (7,733) (156) Deferred: Federal (19,236) (15,851) 14,088 State 1,447 (1,574) 3,704 Total deferred (17,789) (17,425) 17,792 Total tax benefit (expense) $ (52,148) $ (25,158) $ 17,636 During the years ended December 31, 2021 and 2020, the Company recorded $0.4 million and $4.7 million, respectively, related to certain deductible expenditures incurred in connection with the Business Combination to “Additional paid-in capital.” Income (loss) before income taxes, by tax jurisdiction, was as follows: For the year ended December 31, (in thousands) 2022 2021 2020 United States $ 341,152 $ 160,195 $ (39,461) Income taxes differed from the amounts computed by applying the U.S. federal income tax rate of 21% to pretax income (loss) as a result of the following: For the year ended December 31, 2022 2021 2020 (in thousands, except tax rates) Percent Amount Percent Amount Percent Amount Computed income tax benefit (expense) at the statutory rate 21.0 % $ (71,642) 21.0 % $ (33,641) 21.0 % $ 8,287 Changes resulting from: State and local income taxes, net of federal benefits 3.3 % (11,395) 2.7 % (4,288) 4.3 % 1,729 Limitation on officer’s compensation 2.3 % (8,067) 1.7 % (2,638) (1.2) % (478) Depletion in excess of basis (4.5) % 15,248 (6.1) % 9,663 1.1 % 425 Paycheck Protection Loan forgiveness — % — (0.5) % 714 — % — Foreign-derived intangible income (4.0) % 13,676 (1.8) % 2,886 — % — California Competes Tax Credit, net of federal detriment (0.9) % 3,160 (1.2) % 1,975 — % — Excess tax benefits on stock-based compensation (1.0) % 3,575 (0.6) % 974 — % — Valuation allowance (0.8) % 2,845 0.5 % (821) 23.7 % 9,333 Other, net (0.1) % 452 — % 18 (4.2) % (1,660) Total effective tax rate and income tax benefit (expense) 15.3 % $ (52,148) 15.7 % $ (25,158) 44.7 % $ 17,636 The tax effects of temporary differences that gave rise to significant portions of the deferred income tax assets and deferred income tax liabilities were as follows: December 31, (in thousands) 2022 2021 Deferred tax assets: Asset retirement and environmental obligations $ 5,643 $ 8,744 Net operating losses — 2,174 Inventories 12,448 6,695 Offtake Advances, net of debt discount — 4,034 Shenghe Warrant — 2,329 Research and experimental costs 691 — Stock-based compensation 3,785 2,688 Organization costs 776 860 Credits 346 764 Other 351 636 Gross deferred tax assets 24,040 28,924 Less: Valuation allowance (346) (3,192) Net deferred tax assets 23,694 25,732 Deferred tax liabilities: Property, plant and equipment (36,481) (14,077) Prepaid expenses (1,567) (1,192) Deferred revenue (6,604) (9,938) Mineral rights (101,195) (104,735) Other (200) (290) Total deferred tax liabilities (146,047) (130,232) Non-current deferred tax liabilities, net $ (122,353) $ (104,500) For income tax purposes, the Business Combination was treated as a tax-free reorganization whereby the taxable years of MPMO and Secure Natural Resources LLC (“SNR”) ended on November 17, 2020, and the Company became the new parent and sole filer of a tax return for the remainder of 2020 as MPMO and SNR became disregarded entities. Although the SNR Mineral Rights Acquisition was treated as an asset acquisition, the assets, liabilities and other attributes took carryover basis for income tax purposes because of the tax-free reorganization nature of the transaction. As of December 31, 2022 and 2021, the Company did not have any net operating loss carryforwards for federal income tax purposes, and had zero and $7.4 million, respectively, for state income tax purposes. As of December 31, 2022, the Company considered the positive and negative evidence to determine the need for a valuation allowance to offset its deferred tax assets and has concluded that it is more likely than not that, with the exception of certain deferred tax assets related to California Alternative Minimum Tax credits, its deferred tax assets will be realized through future taxable temporary differences, principally resulting from the deferred tax liability recorded as a result of the SNR Mineral Rights Acquisition which occurred during the 2020 tax year. During the fourth quarter of 2021, the Company received notice from the State of California that it had been awarded a California Competes Tax Credit (“CCTC”) of $14.8 million that is available to be offset against the Company’s California state income tax liability over the next several years. The credit is allocated in varying amounts over a five-year period based on the Company’s ability to meet certain milestones related to California employees hired, the annual wage of these employees, and the capital investments made by the Company in California. Once the annual milestones are met, a credit amount is awarded. However, a portion of the credit could be “clawed back” if the milestones are not continually met for each of the three following years. For the years ended December 31, 2022 and 2021, it was determined that the Company had met the relevant annual milestones for the CCTC and as a result, the Company recorded a credit of $4.0 million and $2.5 million, respectively, which resulted in an income tax benefit and a reduction to the Company’s California state income tax payable for the 2022 and 2021 tax years. On August 16, 2022, the U.S. government enacted the Inflation Reduction Act of 2022 which, among other things, implements a 15% minimum tax on book income of certain large corporations, a 1% excise tax on net stock repurchases, and provides several tax incentives to promote clean energy for tax years beginning after December 31, 2022. At this time, we do not expect the minimum tax or excise tax to have a material impact on the Company’s Consolidated Financial Statements. We are continuing to evaluate the impact of the clean energy incentives. The Company has evaluated its tax positions for the years ended December 31, 2022, 2021 and 2020 and determined that there were no uncertain tax positions requiring recognition in the Consolidated Financial Statements. The tax years from 2019 onward remain open to examination by the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and other matters, in the ordinary course of business. Large, and sometimes unspecified, damages or penalties may be sought in some matters, and certain matters may require years to resolve. The Company is not aware of any pending or threatened litigation that would have a material adverse effect on its Consolidated Financial Statements. In January 2019, a former employee filed a complaint with the California Labor &amp; Workforce Development Agency alleging numerous violations of California labor law, and subsequently filed a representative action against the Company. In October 2021, the Company entered into a memorandum of understanding to settle the lawsuit in the amount of approximately $1 million, including legal fees, which is included in “Selling, general and administrative” within the Consolidated Statement of Operations for the year ended December 31, 2021. In August 2022, the court granted final approval of the class settlement, and in September 2022, the Company paid the settlement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VERSE RECAPITALIZ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AND REVERSE RECAPITALIZATION</t>
        </is>
      </c>
      <c r="B4" s="4" t="inlineStr">
        <is>
          <t>BUSINESS COMBINATION AND REVERSE RECAPITALIZATION Pursuant to the terms of the Agreement and Plan of Merger, dated as of July 15, 2020, as amended on August 26, 2020 (the “Merger Agreement”), on November 17, 2020, MPMO and SNR were combined with Fortress Value Acquisition Corp., a special purpose acquisition company (“FVAC”) (the “Business Combination”), and became wholly-owned subsidiaries of FVAC, which was in turn renamed MP Materials Corp. As of December 31, 2019, and through the date of the Business Combination, MPMO had outstanding 1,000 voting common units with no par value and 110.98 non-voting preferred units with no par value, which were held by Leshan Shenghe. In addition, as discussed in Note 3, “Relationship and Agreements with Shenghe,” in connection with the June 2020 Modification, MPMO issued the Shenghe Warrant. Immediately prior to the Business Combination, the Shenghe Warrant was exercised and MPMO issued 89.88 non-voting preferred units with no par value to Leshan Shenghe. As a result, 200.86 non-voting preferred units were outstanding immediately prior to the Business Combination. In connection with the Business Combination and pursuant to the Merger Agreement, the Company issued shares of its common stock with a par value of $0.0001 per share (“Common Stock”) to unitholders of MPMO at an exchange ratio of approximately 59,908.35 shares of the Company’s Common Stock for each common unit and preferred unit of MPMO, resulting in the issuance of 71,941,538 shares of the Company’s Common Stock. In addition, in connection with the SNR Mineral Rights Acquisition, 19,999,942 shares (adjusted for fractional shares) of the Company’s Common Stock were issued to SNR unitholders. See below for further discussion of the SNR Mineral Rights Acquisition. Immediately prior to the consummation of the Business Combination and pursuant to the Parent Sponsor Warrant Exchange Agreement, entered into by FVAC and Fortress Acquisition Sponsor LLC, a Delaware limited liability company (the “Sponsor”), on July 15, 2020, the Sponsor exchanged all 5,933,333 of its private placement warrants (the “Private Placement Warrants”) for an aggregate of 890,000 shares of FVAC Class F common stock that, upon the consummation of the Business Combination, were converted into Common Stock of the Company (the “Parent Sponsor Warrant Exchange”). In connection with the consummation of the Business Combination, the Company issued, in a private placement transaction, an aggregate of 20,000,000 shares of Common Stock for an aggregate purchase price of $200.0 million, to PIPE investors pursuant to the terms of respective subscription agreements entered into separately between the Company and each PIPE investor, each dated July 15, 2020 (the “PIPE Financing”). After giving effect to the above, shares of the Company’s Common Stock issued and outstanding immediately after the closing of the Business Combination were as follows (including restricted stock issued to certain executives upon closing): Stockholder Number of Shares FVAC public stockholders (1) 34,464,151 Private Placement Warrants 890,000 MPMO unitholders (2) 71,941,538 SNR unitholders 19,999,942 PIPE Financing 20,000,000 Restricted stock issued to certain MPMO executives 2,013,006 Total 149,308,637 (1) Represents the outstanding shares held by FVAC’s public stockholders (Class A common stock) which were not redeemed in connection with the Business Combination. The Company received gross proceeds of $344.7 million and net proceeds of $332.6 million after $12.1 million of underwriting commissions in connection with the sale of these shares. (2) Includes 5,384,563 shares issued relating to the Shenghe Warrant. MPMO’s merger with FVAC was accounted for as a reverse recapitalization in accordance with GAAP. Under this method of accounting, MPMO was determined to be the accounting acquirer and FVAC was treated as the acquired company for financial reporting purposes. Accordingly, for accounting purposes, the merger was treated as the equivalent of MPMO issuing stock for the net assets of FVAC, accompanied by a recapitalization. The net assets of FVAC are stated at historical cost, with no goodwill or other intangible assets recorded. Pursuant to the amended and restated letter agreement dated July 15, 2020, and amended and restated on August 26, 2020, by and among FVAC and the holders of FVAC Class F common stock, all of the shares of FVAC Class A common stock issued upon the conversion of FVAC Class F common stock (held by insiders initially purchased prior to the FVAC initial public offering (“IPO”), were subject to certain vesting and forfeiture provisions (the “Vesting Shares”) based on the achievement of certain volume weighted-average price (“VWAP”) thresholds of the Company’s Common Stock. The holders of MPMO Holding Company, which was a Delaware corporation formed by MPMO pursuant to the Merger Agreement (“MPMO HoldCo”), preferred stock and common stock and SNR Holding Company, LLC, which was a Delaware limited liability company formed by SNR pursuant to the Merger Agreement (“SNR HoldCo”), common stock immediately prior to the closing of the Business Combination were given the contingent right to receive up to an additional 12,860,000 shares of the Company’s Common Stock (the “Earnout Shares”) based on the achievement of certain VWAP thresholds of the Company’s Common Stock. The Company determined that the Earnout Shares issued to the Sponsor, holders of MPMO HoldCo preferred stock and common stock, and holders of SNR HoldCo common stock met the criteria for equity classification under ASC Subtopic 815-40, “Contracts in Entity’s Own Equity.” The Company estimated that the total fair value of the Earnout Shares at closing of the Business Combination was $171.2 million, consisting of $134.0 million and $37.2 million ascribed to the MPMO and SNR earnouts, respectively. In December 2020, 8,625,000 Vesting Shares vested, and 12,859,898 Earnout Shares (adjusted for fractional shares) were issued after achievement of the aforementioned VWAP thresholds. As of December 31, 2022 and 2021, the Vesting Shares and the Earnout Shares delivered to the equityholders were recorded as equity with an allocation between common stock at par value and additional paid-in capital, and the Earnout Shares delivered to MPMO equityholders were accounted for as a distribution. Since all Earnout Shares were determined to be equity-classified at initial recognition and through the date of achievement of the thresholds, no remeasurement was required. SNR Mineral Rights Acquisition The acquisition of SNR did not meet the criteria for the acquisition of a business under ASC Topic 805, “Business Combinations” (“ASC 805”), and was accounted for as an asset acquisition since substantially all of the fair value of the assets acquired was concentrated in a single asset, the mineral rights for the rare earth ores contained in the Company’s mine. The net assets acquired in the SNR Mineral Rights Acquisition were $324.1 million, which was principally comprised of a mineral rights asset of $434.7 million, net of the associated deferred tax liability of $109.1 million. MPMO and SNR had a relationship prior to the Business Combination, specifically related to a royalty agreement and an intellectual property license. The Company considered the provisions of ASC 805 regarding the settlement of pre-existing relationships. Immediately prior to the consummation of the Business Combination, MPMO had a $3.9 million liability related to the minimum royalty, which was effectively settled through intercompany when MPMO and SNR became wholly-owned subsidiaries of the Company. The settlement of the liability was reflected in the cost of the acquisition due to the pre-existing contractual relationship being cancellable without penalty and no gain or loss was recognized. Transac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and Preferred Stock On November 17, 2020, in connection with the consummation of the Business Combination, FVAC amended and restated its first amended and restated certificate of incorporation (the “Second Amended and Restated Certificate of Incorporation”). Pursuant to the terms of the Second Amended and Restated Certificate of Incorporation, the Company increased the number of authorized shares of all classes of capital stock from 221,000,000 shares to 500,000,000, consisting of (i) 450,000,000 shares of Common Stock and (ii) 50,000,000 shares of preferred stock (“Preferred Stock”), each with a par value of $0.0001 per share. Public Warrants Warrants to purchase 11,499,968 shares of the Company’s Common Stock at $11.50 per share were issued in connection with FVAC’s IPO (the “Public Warrants”) pursuant to the Warrant Agreement, dated April 29, 2020 (the “Warrant Agreement”), by and between the Company and Continental Stock Transfer &amp; Trust Company (“CST”), as warrant agent. These warrants qualified as equity instruments as they were indexed to the Company’s stock and settlement in shares was within the Company’s control. On May 4, 2021, at the direction of the Company, CST, in its capacity as warrant agent, delivered a notice of redemption to each of the registered holders of the outstanding Public Warrants for a redemption price of $0.01 per warrant (the “Redemption Price”), that remained outstanding on June 7, 2021 (the “Redemption Date”). In accordance with the Warrant Agreement, the Company’s Board of Directors elected to require that, upon delivery of the notice of redemption, all Public Warrants were to be exercised only on a “cashless basis.” Accordingly, a holder exercising a Public Warrant was deemed to pay the $11.50 per warrant exercise price by the surrender of 0.3808 of a share of Common Stock that such holder would have been entitled to receive upon a cash exercise, resulting in exercising warrant holders receiving 0.6192 of a share of Common Stock for each Public Warrant surrendered for exercise. All Public Warrants that remained unexercised on the Redemption Date were delisted, voided and no longer exercisable, and the holders had no rights with respect to those Public Warrants, except to receive the Redemption Price. During the year ended December 31, 2021, the Company issued 7,080,005 shares of its Common Stock as a result of the cashless exercise of 11,434,455 Public Warrants. The Company redeemed the remaining 65,513 Public Warrants outstanding at the Redemption Date for a nominal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Stock Awards”); and performance awards. As of December 31, 2022, the Company has not issued any stock options, SARs or performance awards. Pursuant to the 2020 Incentive Plan, 9,653,671 shares of Common Stock were initially available for issuance. The number of shares of Common Stock available under the 2020 Incentive Plan may be increased annually on the first day of each calendar year, beginning with the year ended December 31, 2021, and continuing until (and including) the year ending December 31, 2030, with such annual increase equal to the lesser of (i) 2% of the number of shares of stock issued and outstanding on December 31 st of the immediately preceding fiscal year and (ii) an amount determined by the Board of Directors. The number of shares of Common Stock that remain available for future grants under the 2020 Incentive Plan shall be reduced by the sum of the aggregate number of shares of Common Stock that become subject to outstanding options, outstanding free-standing SARs, outstanding Stock Awards, and outstanding performance awards denominated in shares of Common Stock, other than substitute awards. As of December 31, 2022, there were 6,551,497 shares available for future grants under the 2020 Incentive Plan. Stock Awards: Pursuant to the terms and conditions of certain executive employment agreements, in connection with the consummation of the Business Combination, 2,013,006 shares of restricted stock were issued during the year ended December 31, 2020, of which 200,000 shares immediately vested and the remainder of shares were to vest ratably pursuant the respective employment agreements over the requisite service period of four years. The Company also granted 382,742, 1,026,387 and 386,639 RSUs to employees, during the years ended December 31, 2022, 2021, and 2020, respectively, which, with the exception of 36,461 and 80,350 RSUs granted during the years ended December 31, 2022 and 2021, respectively, that vested immediately, vest ratably in equal installments over the requisite service period of four years. Additionally, the Company granted 23,975, 18,394 and 15,922 RSUs to non-employee directors during the years ended December 31, 2022, 2021, and 2020, respectively, of which, 6,881 and 5,810 vested immediately into tax-deferred stock units (“DSUs”) during the years ended December 31, 2022 and 2021, respectively. The remaining RSUs granted vest into DSUs upon the earlier of one year after the grant date and the next annual stockholder meeting, The DSUs are settled as shares of Common Stock of the Company upon the earlier of (i) June 15 th of the fifth year after grant, (ii) a change in control of the Company, or (iii) the director’s separation from the Board, unless the director elects to defer settlement until retirement. The grant date fair value of the Company’s Stock Awards is based on the closing stock price of the Company’s shares of Common Stock on the date of grant. The weighted-average grant date fair value of Stock Awards granted during the years ended December 31, 2022, 2021, and 2020 was $38.52, $41.24 and $14.53, respectively. The following table contains information on the Company’s Stock Awards: Number of Shares Weighted-Average Grant Date Fair Value Nonvested as of January 1, 2022 2,869,680 $ 23.51 Granted 406,717 $ 38.52 Vested (1,032,513) $ 22.17 Forfeited (35,721) $ 32.51 Nonvested as of December 31, 2022 2,208,163 $ 26.76 As of December 31, 2022, the unamortized compensation cost not yet recognized related to Stock Awards totaled $29.9 million and the weighted-average period over which the costs are expected to be recognized was 1.9 years. The total fair value of Stock Awards that vested during the years ended December 31, 2022, 2021 and 2020, was $40.0 million, $10.9 million and $2.9 million, respectively. Stock-Based Compensation: The Company’s stock-based compensation and related income tax benefit were recorded as follows: For the year ended December 31, (in thousands) 2022 2021 2020 Cost of sales $ 2,853 $ 4,294 $ 277 Selling, general and administrative 28,554 18,246 4,737 Advanced projects, start-up, development and other 373 391 — Total stock-based compensation expense $ 31,780 $ 22,931 $ 5,014 Stock-based compensation capitalized to property, plant and equipment, net $ 1,286 $ — $ — Income tax benefit for stock-based compensation arrangements $ 4,256 $ 3,185 $ 1,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Convertible Notes The fair value of the Company’s Convertible Notes is estimated based on quoted prices in active markets and is classified as a Level 1 measurement. Offtake Advances The Company’s Offtake Advances were classified within Level 3 of the fair value hierarchy as of December 31, 2021, because there were unobservable inputs that followed an imputed interest rate model to calculate the amortization of the embedded debt discount, which was recognized as non-cash interest expense, by estimating the timing of anticipated payments and reductions of the debt principal balance. This model-based valuation technique, for which there were unobservable inputs, was used to estimate the fair value of the liability classified within Level 3 of the fair value hierarchy as of December 31, 2021.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Pursuant to the Second Amended and Restated Certificate of Incorporation and as a result of the Business Combination and reverse recapitalization, the Company has retrospectively adjusted the weighted-average shares outstanding prior to November 17, 2020, to give effect to the exchange ratio used to determine the number of shares of Common Stock into which the MPMO common units and preferred units, which were outstanding prior the Business Combination, converted. Basic EPS is computed based on the weighted-average number of common shares outstanding during the period. Diluted EPS is based on the weighted-average number of common shares outstanding plus the effect of dilutive potential common shares outstanding during the period using the treasury stock method or the if-converted method, as applicable. During the periods when there is a net loss, potentially dilutive common stock equivalents have been excluded from the calculation of diluted loss per share as their effect is anti-dilutive. For the year ended December 31, 2022 2021 2020 Weighted-average shares outstanding, basic 176,519,203 173,469,546 79,690,821 Assumed conversion of Public Warrants — 2,840,624 — Assumed conversion of Convertible Notes 15,584,409 11,997,860 — Assumed conversion of restricted stock 921,772 1,257,360 — Assumed conversion of RSUs 427,703 278,638 — Weighted-average shares outstanding, diluted 193,453,087 189,844,028 79,690,821 The following table presents the calculation of basic and diluted EPS for the Company’s Common Stock: For the year ended December 31, (in thousands, except share and per share data) 2022 2021 2020 Calculation of basic EPS: Net income (loss) $ 289,004 $ 135,037 $ (21,825) Weighted-average shares outstanding, basic 176,519,203 173,469,546 79,690,821 Basic EPS $ 1.64 $ 0.78 $ (0.27) Calculation of diluted EPS: Net income (loss) $ 289,004 $ 135,037 $ (21,825) Interest expense, net of tax (1) : Convertible Notes 4,441 3,366 — Diluted income (loss) $ 293,445 $ 138,403 $ (21,825) Weighted-average shares outstanding, diluted 193,453,087 189,844,028 79,690,821 Diluted EPS $ 1.52 $ 0.73 $ (0.27) (1) The years ended December 31, 2022 and 2021, were tax-effected at a rate of 15.3% and 15.7%, respectively. As discussed in Note 8, “Debt Obligations,” the Convertible Notes were issued in March 2021; therefore, no adjustment is required for the year ended December 31, 2020. The following potentially dilutive securities have been excluded from the computation of diluted weighted-average shares of common stock outstanding as they would be anti-dilutive: For the year ended December 31, 2022 2021 2020 Public Warrants — — 11,499,968 Restricted stock — — 1,813,006 RSUs 24,442 18,322 397,662 Total 24,442 18,322 13,710,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IONSHIP AND AGREEMENTS WITH SHENGHE Offtake Agreement In March 2022, the Company entered into an offtake agreement (the “Offtake Agreement”) with Shenghe Resources (Singapore) International Trading Pte. Ltd. (“Shenghe”), a majority-owned subsidiary of Leshan Shenghe Rare Earth Co., Ltd. (“Leshan Shenghe”) whose ultimate parent is Shenghe Resources Holding Co., Ltd., a leading global rare earth company listed on the Shanghai Stock Exchange. The Offtake Agreement became effective upon the termination of the A&amp;R Offtake Agreement (as discussed and defined below). The initial term of the Offtake Agreement is two years, with the option to extend the term at the Company’s discretion for an additional one-year period. Pursuant to the Offtake Agreement, and subject to certain exclusions, Shenghe shall purchase on a “take-or-pay” basis the rare earth concentrate produced by the Company as the exclusive distributor in China, with certain exceptions for the Company’s direct sales globally. In addition, at the discretion of the Company, Shenghe may be required to purchase on a “take-or-pay” basis certain non-concentrate rare earth products, although the Company may sell all non-concentrate rare earth products in its sole discretion to customers or end users in any jurisdiction. Under the Offtake Agreement, Shenghe is paid a variable commission on net proceeds to the Company. Similar to the A&amp;R Offtake Agreement, the sales price of rare earth concentrate sold to Shenghe is based on an agreed-upon price per MT,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Original Commercial Agreements In May 2017, the Company entered into a set of commercial arrangements with Shenghe to fund the restart of operations at the mine, identify operational efficiencies, and sell products to Shenghe and third parties. As part of these arrangements, Shenghe (and its controlled affiliates) became both the principal customer and a related party when Leshan Shenghe obtained 110.98 MP Mine Operations LLC (“MPMO”) preferred units, which represented a 9.99% non-voting preferred interest in MPMO at the time. In connection with the Business Combination (as defined and discussed in Note 13, “Business Combination and Reverse Recapitalization,” ), these MPMO preferred units were exchanged for the Company’s Common Stock. The original commercial arrangements principally consisted of a technical services agreement (the “TSA”), an offtake agreement (the “Original Offtake Agreement”), and a distribution and marketing agreement (the “DMA”). The Original Offtake Agreement required Shenghe to advance the Company an initial $50.0 million (the “Initial Prepayment Amount”) and the TSA required Shenghe to fund any additional operating and capital expenditures to bring Mountain Pass to full operability. In connection with the Company’s acquisition of Mountain Pass, Shenghe also agreed to provide additional funding of $30.0 million to the Company pursuant to a separate letter agreement dated June 20, 2017 (the “Letter Agreement”) (the “First Additional Advance”) via a short-term, non-interest-bearing note, which required repayment within one year. In addition to the repayment of the First Additional Advance, pursuant to the Letter Agreement, the Initial Prepayment Amount increased by $30.0 million.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re referred to herein as the “Prepaid Balance.” Under the Original Offtake Agreement, the Company sold to Shenghe, and Shenghe purchased on a firm “take-or-pay” basis, all of the rare earth products produced at Mountain Pass. Shenghe marketed and sold these products to customers, and retained the gross profits earned on subsequent sales. The gross profits were credited against the Prepaid Balance, and provided the means by which MP Materials repaid, and Shenghe recovered, such amounts (the “Gross Profit Recoupment”). As originally entered, the DMA was to become effective upon termination of the Original Offtake Agreement. As compensation for Shenghe’s distribution and marketing services, the DMA entitled Shenghe to a portion of the net profits from the sale of rare earth products produced at Mountain Pass (the “Net Profit-Based Commission”). See below for further discussion of the DMA termination and associated accounting treatment. The entrance into the Letter Agreement constituted a modification to the Original Offtake Agreement for accounting purposes (referred to as the “June 2017 Modification”). Based on the relationship between (i) the adjusted deemed proceeds the Company would ultimately receive from the Initial Prepayment Amount and (ii) the contractual amount owed to Shenghe at the time, the June 2017 Modification resulted in an implied discount on the Company’s sales prices to Shenghe under the Original Offtake Agreement, for accounting purposes (the “Shenghe Implied Discount”). The Shenghe Implied Discount was applicable to Shenghe’s gross profit on the sales of rare earth products to its own customers (for sales made between July 2019 and early June 2020). That gross profit was a contractually determined amount based on Shenghe’s realized sales price (net of taxes, tariffs, and certain other adjustments) compared to the agreed-upon cash cost Shenghe would pay to the Company. The Shenghe Implied Discount amounted to 36% of that contractually determined gross profit amount. See also Note 4, “Revenue Recognition.” Framework Agreement and Restructured Commercial Agreements In May 2020, the Company entered into a framework agreement and amendment (the “Framework Agreement”) with Shenghe and Leshan Shenghe that restructured the commercial arrangements and provided for, among other things, a revised funding amount and schedule to settle Shenghe’s prepayment obligations to the Company, as well as an amendment to the Original Offtake Agreement, as discussed below. Pursuant to the Framework Agreement, the Company entered into an amended and restated offtake agreement with Shenghe on May 19, 2020 (the “A&amp;R Offtake Agreement”), which, upon effectiveness, superseded and replaced the Original Offtake Agreement, and MP Materials issued to Shenghe a warrant on June 2, 2020 (the “Shenghe Warrant”), exercisable at a nominal price for 89.88 MPMO preferred units, which, at the time, reflected approximately 7.5% of the Company’s equity on a diluted basis, subject to certain restrictions. Pursuant to the Framework Agreement, Shenghe funded the remaining portion of the Initial Prepayment Amount and agreed to fund an additional $35.5 million advance (the “Second Additional Advance” and together with the Initial Prepayment Amount, inclusive of the $30.0 million increase pursuant to the Letter Agreement, the “Offtake Advances”), which amounts were fully funded on June 5, 2020. The Shenghe Warrant was exchanged for the Company’s Common Stock in connection with the Business Combination. Upon the funding of the remaining obligations on June 5, 2020, among other things, (i) the TSA and the DMA were terminated (as described below) and (ii) the A&amp;R Offtake Agreement and the Shenghe Warrant became effective (such events are collectively referred to as the “June 2020 Modification”). The A&amp;R Offtake Agreement maintained the key take-or-pay, amounts owed on actual and deemed advances from Shenghe, and other terms of the Original Offtake Agreement, with the following changes, among other items: (i) as to the offtake products subject to the A&amp;R Offtake Agreement, provided that if the Company sold such offtake products to a third party, then, until the Prepaid Balance was reduced to zero, the Company would pay an agreed percentage of its revenue from such sales to Shenghe, to be credited against the amounts owed on Offtake Advances; (ii) provided that the sales price to be paid by Shenghe for the Company’s rare earth products (a portion of which reduced the Prepaid Balance rather than being paid in cash) would be based on market prices (net of taxes, tariffs and certain other agreed charges) less applicable discounts; and (iii) obliged the Company to pay Shenghe, on an annual basis, an amount equal to the Company’s annual net income, less any amounts recouped through the Gross Profit Recoupment mechanism over the course of the year, until the Prepaid Balance was reduced to zero. The sales price and other terms applicable to a quantity of offtake products were set forth in monthly purchase agreements between the Company and Shenghe. In March 2022, the Company made a $2.9 million payment to Shenghe pursuant to item (iii) discussed above. Upon payment by the Company, the Prepaid Balance was repaid in full, and the A&amp;R Offtake Agreement was terminated. Accounting for the June 2020 Modification As noted above, in May 2020, the Company renegotiated various aspects of its relationship with Shenghe and entered into the Framework Agreement to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4, “Revenue Recognition,” and for further discussion of the debt obligation, see Note 8, “Debt Obligations.”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Company’s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that was consistent with the Company’s expectations for a regular sales commission based on its revenue and cost expectations at the time.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 equivalent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resulting in a longer period of payments under the now-unfavorable terms of the DMA. Revenue and Cost of Sales: Sales of rare earth concentrate under sales agreements with Shenghe, which are included in the Consolidated Statements of Operations in “Product sales (including related party),” were $487.0 million, $326.6 million and $133.7 million for the years ended December 31, 2022, 2021 and 2020, respectively. During the year ended December 31, 2022, the Company also entered into sales agreements with Shenghe for non-concentrate products, including certain stockpiles of rare earth fluoride (“REF”). These sales, which are included in the Consolidated Statements of Operations in “Other sales (including related party),” were $9.7 million for the year ended December 31, 2022. Cost of sales, which includes shipping and freight, related to these agreements with Shenghe, was $88.6 million, $76.0 million and $63.3 million for the years ended December 31, 2022, 2021 and 2020, respectively. Purchases of Materials and Supplies: The Company purchases certain reagent products (generally produced by an unrelated third party manufacturer) used in the flotation process as well as other materials from Shenghe in the ordinary course of business. Total purchases for the years ended December 31, 2022, 2021 and 2020, totaled $18.5 million, $4.8 million and $2.6 million, respectively. Accounts Receivable: As of December 31, 2022 and 2021, $29.8 million and $49.9 million of the accounts receivable, respectively, and as stated on the Consolidated Balance Sheets, were receivable from and pertained to sales made to Shenghe in the ordinary course of business. Indebtedness: The Company’s related-party debt is described in Note 8, “Deb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and non-cash investing and financing activities were as follows: For the year ended December 31, (in thousands) 2022 2021 2020 Supplemental cash flow information: Cash paid for interest $ 2,096 $ 1,204 $ 3,089 Cash payments related to income taxes, net $ 18,860 $ 4,172 $ 255 Supplemental non-cash investing and financing activities: Property, plant and equipment acquired with equipment notes $ — $ 9,407 $ 1,216 Property, plant and equipment purchased but not yet paid $ 34,569 $ 14,082 $ 4,054 SNR Mineral Rights Acquisition $ — $ — $ 324,125 Revenue recognized in exchange for debt principal reduction $ 13,566 $ 54,802 $ 21,312 Paycheck Protection Loan forgiveness $ — $ 3,401 $ — Decrease in estimates of asset retirement costs $ 10,395 $ 8,713 $ — Operating right-of-use assets obtained in exchange for lease liabilities $ 168 $ — $ 2,932 Finance right-of-use assets obtained in exchange for lease liabilities $ 42 $ 88 $ 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nited States (“GAAP”) and with the rules and regulations of the U.S. Securities and Exchange Commission (the “SEC”).</t>
        </is>
      </c>
    </row>
    <row r="5">
      <c r="A5" s="4" t="inlineStr">
        <is>
          <t>Principles of Consolidation</t>
        </is>
      </c>
      <c r="B5" s="4" t="inlineStr">
        <is>
          <t>The Consolidated Financial Statements include the accounts of MP Materials Corp. and its subsidiaries. All intercompany accounts and transactions have been eliminated in consolidation.</t>
        </is>
      </c>
    </row>
    <row r="6">
      <c r="A6" s="4" t="inlineStr">
        <is>
          <t>Concentration of Risk</t>
        </is>
      </c>
      <c r="B6" s="4" t="inlineStr">
        <is>
          <t>Financial instruments that potentially subject the Company to credit risk consist principally of cash, cash equivalents and short-term investments, and trade accounts receivable. The Company believes that its credit risk is limited because the Company’s current contracts are with companies that have a reliable payment history. The Company does not believe it is exposed to any significant risks related to its cash accounts, money market funds, or short-term investments. As of December 31, 2022, Shenghe was the Company’s principal customer and accounted for more than 90% of product sales. Demand for rare earth concentrate is currently constrained to a relatively limited number of refiners, a significant majority of which are based in China. Furthermore, while revenue is generated in the United States, Shenghe conducts its primary operations in China and may transport and sell products in the Chinese market. Therefore, the Company’s revenue is affected by Shenghe’s ultimate realized prices in China, including the impact of changes in the exchange rate between the Chinese Yuan and the U.S. dollar. In addition, there has been ongoing economic conflict between China and the United States that has previously resulted in tariffs and trade barriers that may negatively affect the Company’s business and results of operations. See Note 3, “Relationship and Agreements with Shenghe,” and Note 18, “Related-Party Transactions,” for additional information. The COVID-19 pandemic remains ongoing and continues to impact the global economy. Through the end of 2022, varying degrees of preventative measures were still in place in China and other parts of the world, including city-wide lockdowns, travel restrictions, closures of non-essential businesses and other quarantine measures. Since the first quarter of 2020, the Company has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the Company has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the Company’s product sales and has mitigated certain impacts on Stage II construction and recommissioning progress. As the situation continues to evolve, including as a result of new and potential future variants of COVID-19,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results of operations, production and sales volumes, or growth projects. Accordingly, the extent and duration of any business disruptions, and related financial impact, cannot be estimated at this time.</t>
        </is>
      </c>
    </row>
    <row r="7">
      <c r="A7" s="4" t="inlineStr">
        <is>
          <t>Use of Estimates</t>
        </is>
      </c>
      <c r="B7" s="4" t="inlineStr">
        <is>
          <t>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the valuation allowance of deferred tax assets; asset retirement and environmental obligations; and determining the fair value of assets and liabilities in acquisitions and financial instruments in connection with transactions that require initial measurement to be at fair value. Management bases its estimates on historical experience and on various other assumptions that are believed to be reasonable under the circumstances. Accordingly, actual results may differ from those estimates.</t>
        </is>
      </c>
    </row>
    <row r="8">
      <c r="A8" s="4" t="inlineStr">
        <is>
          <t>Cash, Cash Equivalents and Short-term Investments</t>
        </is>
      </c>
      <c r="B8" s="4" t="inlineStr">
        <is>
          <t>Cash and cash equivalents consist of all cash balances and highly liquid investments, including U.S. treasury and agency securities, with a maturity of three months or less at the time of purchase.</t>
        </is>
      </c>
    </row>
    <row r="9">
      <c r="A9" s="4" t="inlineStr">
        <is>
          <t>Marketable Securities, Policy</t>
        </is>
      </c>
      <c r="B9" s="4" t="inlineStr">
        <is>
          <t xml:space="preserve">The Company’s investments in U.S. treasury and agency securities have been classified and accounted for as available-for-sale securities and the Company reevaluates the classification each reporting period. The Company classifies its available-for-sale securities that do not otherwise meet the requirements to be accounted for as cash equivalents as either current or non-current based on each instrument’s underlying contractual maturity date as well as the Company’s expectations of sales and redemptions within the next twelve months. See Note 5,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t>
        </is>
      </c>
    </row>
    <row r="10">
      <c r="A10" s="4" t="inlineStr">
        <is>
          <t>Restricted Cash</t>
        </is>
      </c>
      <c r="B10" s="4" t="inlineStr">
        <is>
          <t>Restricted cash consists of funds that are contractually restricted as to usage or withdrawal due to legal agreement. The Company determines current or non-current classification based on the expected duration of the restriction. Current and non-current restricted cash is included in “Prepaid expenses and other current assets” and “Other non-current assets,” respectively, within the Consolidated Balance Sheets.</t>
        </is>
      </c>
    </row>
    <row r="11">
      <c r="A11" s="4" t="inlineStr">
        <is>
          <t>Trade Accounts Receivable</t>
        </is>
      </c>
      <c r="B11" s="4" t="inlineStr">
        <is>
          <t>Accounts receivable pertain to receivables arising from contracts with customers and are recorded at the invoiced amount and do not bear interest. The Company evaluates its estimate of expected credit losses based on historical experience and current economic conditions for each portfolio of customers, though at present, the amounts are typically concentrated in a single customer.</t>
        </is>
      </c>
    </row>
    <row r="12">
      <c r="A12" s="4" t="inlineStr">
        <is>
          <t>Inventories</t>
        </is>
      </c>
      <c r="B12" s="4" t="inlineStr">
        <is>
          <t>Inventories consist of raw materials and supplies, work in process (referred to as “in-process inventory”), and finished goods. Materials and supplies consist of raw materials, spare parts, reagent chemicals, maintenance supplies, and packaging materials used in the production of rare earth products. In-process inventory primarily consists of mine ore stockpiles and bastnaesite ore in various stages of the production process. Finished goods primarily consist of either packaged bastnaesite concentrate or roasted bastnaesite concentrate that is ready for sale.</t>
        </is>
      </c>
    </row>
    <row r="13">
      <c r="A13" s="4" t="inlineStr">
        <is>
          <t>Property, Plant and Equipment</t>
        </is>
      </c>
      <c r="B13" s="4" t="inlineStr">
        <is>
          <t>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25 Buildings and building improvements 10-40 Machinery and equipment 3-20 Assets under construction include costs directly attributable to the construction or development of long-lived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sale or disposal of property, plant and equipment are determined as the difference between the proceeds from sale or disposal and the carrying amount of the asset.</t>
        </is>
      </c>
    </row>
    <row r="14">
      <c r="A14" s="4" t="inlineStr">
        <is>
          <t>Mineral Rights</t>
        </is>
      </c>
      <c r="B14" s="4" t="inlineStr">
        <is>
          <t>The Company capitalizes costs for acquiring and leasing mining properties and expenses costs to maintain mineral rights as incurred. Depletion on mineral rights is recognized on a straight-line basis over the estimated remaining useful life of the mine, which was approximately 33 years as of December 31, 2022. The Company determined that the straight-line method of depletion appropriately captures the estimated economic costs of extracting the minerals of the mine across its estimated useful life, and aligns with the benefit obtained from the depletion of the asset consistent with the current mine plan. Mineral rights are classified as a component of “Property, plant and equipment” within the Company’s Consolidated Balance Sheets. See also Note 7, “Property, Plant and Equipment.”</t>
        </is>
      </c>
    </row>
    <row r="15">
      <c r="A15" s="4" t="inlineStr">
        <is>
          <t>Leases</t>
        </is>
      </c>
      <c r="B15" s="4" t="inlineStr">
        <is>
          <t>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 The ROU assets are included in “Other non-current assets” within the Consolidated Balance Sheets and the current and non-current portions of lease liabilities are included in “Other current liabilities” and “Other non-current liabilities,” respectively, within the Consolidated Balance Sheets.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is recognized on a straight-line basis over the expected lease term. For finance leases, the ROU asset amortizes on a straight-line basis over the lease term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t>
        </is>
      </c>
    </row>
    <row r="16">
      <c r="A16" s="4" t="inlineStr">
        <is>
          <t>Impairment of Long-Lived Assets</t>
        </is>
      </c>
      <c r="B16" s="4" t="inlineStr">
        <is>
          <t>Long-lived assets, including mineral righ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s estimates, including the timing and cost to develop and produce the reserves; value beyond proven and probable estimates; and estimated future closure costs.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An impairment loss, if any, is recorded for the excess of the asset’s (or asset group’s) carrying amount over its fair value, as determined by a valuation technique appropriate to the given circumstances.</t>
        </is>
      </c>
    </row>
    <row r="17">
      <c r="A17" s="4" t="inlineStr">
        <is>
          <t>Offtake Advances Accounted for as Debt Obligations and Debt Discount and Debt Issuance Costs</t>
        </is>
      </c>
      <c r="B17" s="4" t="inlineStr">
        <is>
          <t>Subsequent to the June 2020 Modification to the Original Offtake Agreement and through the final repayment of the Prepaid Balance (as such terms are defined in Note 3, “Relationship and Agreements with Shenghe”) in March 2022, the Company accounted for prepayments or other advances received from Shenghe prior to or in connection with the June 2020 Modification as debt. The associated debt discount, which reduced the carrying amount of the debt, was amortized to interest expense using the effective interest method over the Company’s estimated contractual term of the underlying indebtedness.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t>
        </is>
      </c>
    </row>
    <row r="18">
      <c r="A18" s="4" t="inlineStr">
        <is>
          <t>Asset Retirement Obligations</t>
        </is>
      </c>
      <c r="B18" s="4" t="inlineStr">
        <is>
          <t>The Company recognizes asset retirement obligations (“ARO”) for estimated costs of legally and contractually required closure, dismantlement, and reclamation activities associated with Mountain Pass. ARO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Subsequent increments in expected undiscounted cash flows are measured at their discounted values using updated estimates of the Company’s credit-adjusted risk-free rate applied to the increment only. Subsequent decrements in expected undiscounted cash flows are reduced based on the weighted-average credit-adjusted risk-free rate associated with the obligation. When increments and decrements are caused by a change in the estimated timing of settlement, the Company treats the increase in cash flows in the year of the updated estimate as an increment and the increase in cash flows in the original year as a decrement. Associated asset retirement costs, including the effect of increments and decrements, are recognized as adjustments to the related asset’s carrying amount and depreciated over the related asset’s remaining useful life. If a decrement is greater than the carrying amount of the related asset, the difference is recognized as a reduction to depreciation expense.</t>
        </is>
      </c>
    </row>
    <row r="19">
      <c r="A19" s="4" t="inlineStr">
        <is>
          <t>Environmental Obligations</t>
        </is>
      </c>
      <c r="B19" s="4" t="inlineStr">
        <is>
          <t>The Company has certain environmental remediation obligations that primarily relate to groundwater monitoring activities. Estimated remediation costs are accrued based on management’s best estimate at the end of each reporting period of the costs expected to be incurred to settle the obligation when those amounts are probable and estimable. Such cost estimates may include ongoing care, maintenance and monitoring costs associated with remediation activities. Changes in remediation estimates are reflected in earnings in the period the estimate is revised. Remediation costs included in environmental obligations are discounted to their present value when payments are readily estimable, and are discounted using a risk-free rate, which the Company derives from U.S. Treasury yields.</t>
        </is>
      </c>
    </row>
    <row r="20">
      <c r="A20" s="4" t="inlineStr">
        <is>
          <t>Revenue Recognition</t>
        </is>
      </c>
      <c r="B20" s="4" t="inlineStr">
        <is>
          <t>The Company’s revenue comes from sales of rare earth products produced at Mountain Pass. The Company’s sales are primarily to an affiliate of Shenghe. The Company’s performance obligation is to deliver rare earth products to the agreed-upon delivery point, and the Company recognizes revenue at the point in time control of the products transfers to the customer, which is typically when the rare earth products are delivered to the agreed-upon shipping point. At that time, the customer has the ability to direct the use of and obtain substantially all of the remaining benefits from the products, and the customer bears the risk of loss.For sales to unrelated third parties, the transaction price is agreed to at the time the sale is entered into. For sales to Shenghe, the transaction price is typically based on an agreed-upon price per metric ton (“MT”), subject to certain quality adjustments depending on the measured characteristics of the product, with an adjustment for the ultimate market price of the product realized by Shenghe upon sales to their customers and certain other discounts. These ultimate market prices are forms of variable consideration. The Company typically negotiates with and bills an initial price to Shenghe; such prices are then updated based on final adjustments for quality differences and/or actual sales prices realized by Shenghe.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Revenue from product sales is recorded net of taxes collected from customers that are remitted to governmental authorities. When necessary and appropriate, the Company applies a portfolio approach in estimating a refund obligation.</t>
        </is>
      </c>
    </row>
    <row r="21">
      <c r="A21" s="4" t="inlineStr">
        <is>
          <t>Government Grants</t>
        </is>
      </c>
      <c r="B21" s="4" t="inlineStr">
        <is>
          <t>In accounting for grants received from the government, the grant proceeds are recognized when there is reasonable assurance the conditions of the grant will be met, and the grant will be received. When a grant is related to an expense item, it is recognized as income (or a reduction of expense) over the periods necessary to match the grant on a systematic basis to the costs that it is intended to compensate. When a grant is related to an asset, the funds received are recorded as reductions of the related asset’s carrying amount, thereby reducing future depreciation expense.</t>
        </is>
      </c>
    </row>
    <row r="22">
      <c r="A22" s="4" t="inlineStr">
        <is>
          <t>Stock-Based Compensation</t>
        </is>
      </c>
      <c r="B22" s="4" t="inlineStr">
        <is>
          <t>The cost of employee services received in exchange for an award of equity instruments is based on the grant-date fair value of the award and the expense is recognized ratably over the requisite service period. The fair value of Stock Awards (as defined in Note 15, “Stock-based Compensation,”</t>
        </is>
      </c>
    </row>
    <row r="23">
      <c r="A23" s="4" t="inlineStr">
        <is>
          <t>Start-up Costs</t>
        </is>
      </c>
      <c r="B23" s="4" t="inlineStr">
        <is>
          <t>Costs associated with restarting an existing facility or commissioning a new facility, circuit or process of the Company’s production, manufacturing, or separations facilities prior to achievement of commercial production, that do not qualify for capitalization, are expensed as incurred and considered start-up costs. Such costs may include certain salaries and wages, outside services, parts, training, and utilities, among other items, used or consumed directly in these start-up activities. Start-up costs are included in “Advanced projects, start-up, development and other” within the Company’s Consolidated Statements of Operations.</t>
        </is>
      </c>
    </row>
    <row r="24">
      <c r="A24" s="4" t="inlineStr">
        <is>
          <t>Earnings (Loss) Per Share</t>
        </is>
      </c>
      <c r="B24" s="4" t="inlineStr">
        <is>
          <t>Basic earnings (loss) per share (“EPS”) is computed by dividing net income (loss) by the weighted-average number of common shares outstanding during the period. Diluted EPS reflects the additional dilution for all potentially dilutive securities such as unvested restricted stock awards.</t>
        </is>
      </c>
    </row>
    <row r="25">
      <c r="A25" s="4" t="inlineStr">
        <is>
          <t>Commitments and Contingencies</t>
        </is>
      </c>
      <c r="B25" s="4" t="inlineStr">
        <is>
          <t>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t>
        </is>
      </c>
    </row>
    <row r="26">
      <c r="A26" s="4" t="inlineStr">
        <is>
          <t>Income Taxes and Valuation of Deferred Tax Assets</t>
        </is>
      </c>
      <c r="B26" s="4" t="inlineStr">
        <is>
          <t>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The Company derives a deferred income tax expense or benefit by recording the change in either the net deferred income tax liability or asset balance for the year. The Company’s policy, if it were to have uncertain tax positions, is to recognize interest and/or penalties related to unrecognized tax benefits as part of its income tax expense.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the benefit of the deferred tax assets will be realized and the need for valuation allowances on a quarterly basis, or more frequently if events indicate that a review is required. In determining the requirement for a valuation allowance, the Company evaluates all available positive and negative evidence.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earnings history; projected future financial and taxable income based upon existing reserves and long-term estimates of commodity prices; the duration of statutory carry forward periods; prudent and feasible tax planning strategies readily available that may alter the timing of reversal of the temporary difference; nature of temporary differences and predictability of reversal patterns of existing temporary differences; and the sensitivity of future forecasted results to commodity prices and other factors.Concluding that a valuation allowance is not required is difficult when there is significant negative evidence which is objective and verifiable, such as cumulative losses in recent years. However, recent cumulative losses are not solely determinative of the need for a valuation allowance. The Company also considers all other available positive and negative evidence in its analysis.</t>
        </is>
      </c>
    </row>
    <row r="27">
      <c r="A27" s="4" t="inlineStr">
        <is>
          <t>Recently Issued Accounting Pronouncements</t>
        </is>
      </c>
      <c r="B27" s="4" t="inlineStr">
        <is>
          <t>There were no new accounting pronouncements recently issued or effective during the year ended December 31, 2022, that had or would be expected to have a material impact on the Company’s Consolidated Financial Statements.</t>
        </is>
      </c>
    </row>
    <row r="28">
      <c r="A28" s="4" t="inlineStr">
        <is>
          <t>Reclassifications</t>
        </is>
      </c>
      <c r="B28"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 estimated useful lives</t>
        </is>
      </c>
      <c r="B4" s="4" t="inlineStr">
        <is>
          <t>Depreciation on property, plant and equipment is recognized on a straight-line basis over their estimated useful lives, as follows: Years Land improvements 25 Buildings and building improvements 10-40 Machinery and equipment 3-20 The Company’s property, plant and equipment consisted of the following: December 31, (in thousands) 2022 2021 Land and land improvements $ 16,102 $ 7,925 Buildings and building improvements 15,111 8,791 Machinery and equipment 186,388 61,822 Assets under construction 338,482 134,327 Mineral rights 438,395 437,376 Property, plant and equipment, gross 994,478 650,241 Less: Accumulated depreciation and depletion (58,735) (39,629) Property, plant and equipment, net $ 935,743 $ 610,612 The Company’s depreciation and depletion expense were as follows: For the year ended December 31, (in thousands) 2022 2021 2020 Depreciation expense $ 5,808 $ 6,825 $ 4,702 Depletion expense (1) $ 12,209 $ 17,200 $ 1,961 (1) At the beginning of the fourth quarter of 2021, as a result of an updated life of mine, the Company revised its estimate of the remaining useful life of the mineral rights to approximately 35 years from approximately 23 years. The effect of the change in estimate was a reduction in depletion expense for the years ended December 31, 2022 and 2021 of $6.1 million and $1.5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6627</v>
      </c>
      <c r="C3" s="7" t="n">
        <v>1179297</v>
      </c>
    </row>
    <row r="4">
      <c r="A4" s="4" t="inlineStr">
        <is>
          <t>Short-term investments</t>
        </is>
      </c>
      <c r="B4" s="6" t="n">
        <v>1045718</v>
      </c>
      <c r="C4" s="6" t="n">
        <v>0</v>
      </c>
    </row>
    <row r="5">
      <c r="A5" s="4" t="inlineStr">
        <is>
          <t>Total cash, cash equivalents and short-term investments</t>
        </is>
      </c>
      <c r="B5" s="6" t="n">
        <v>1182345</v>
      </c>
      <c r="C5" s="6" t="n">
        <v>1179297</v>
      </c>
    </row>
    <row r="6">
      <c r="A6" s="4" t="inlineStr">
        <is>
          <t>Accounts receivable (including related party)</t>
        </is>
      </c>
      <c r="B6" s="6" t="n">
        <v>32856</v>
      </c>
      <c r="C6" s="6" t="n">
        <v>51009</v>
      </c>
    </row>
    <row r="7">
      <c r="A7" s="4" t="inlineStr">
        <is>
          <t>Inventories</t>
        </is>
      </c>
      <c r="B7" s="6" t="n">
        <v>57554</v>
      </c>
      <c r="C7" s="6" t="n">
        <v>38692</v>
      </c>
    </row>
    <row r="8">
      <c r="A8" s="4" t="inlineStr">
        <is>
          <t>Income taxes receivable</t>
        </is>
      </c>
      <c r="B8" s="6" t="n">
        <v>2201</v>
      </c>
      <c r="C8" s="6" t="n">
        <v>0</v>
      </c>
    </row>
    <row r="9">
      <c r="A9" s="4" t="inlineStr">
        <is>
          <t>Prepaid expenses and other current assets</t>
        </is>
      </c>
      <c r="B9" s="6" t="n">
        <v>18872</v>
      </c>
      <c r="C9" s="6" t="n">
        <v>7809</v>
      </c>
    </row>
    <row r="10">
      <c r="A10" s="4" t="inlineStr">
        <is>
          <t>Total current assets</t>
        </is>
      </c>
      <c r="B10" s="6" t="n">
        <v>1293828</v>
      </c>
      <c r="C10" s="6" t="n">
        <v>1276807</v>
      </c>
    </row>
    <row r="11">
      <c r="A11" s="3" t="inlineStr">
        <is>
          <t>Non-current assets</t>
        </is>
      </c>
      <c r="B11" s="4" t="inlineStr">
        <is>
          <t xml:space="preserve"> </t>
        </is>
      </c>
      <c r="C11" s="4" t="inlineStr">
        <is>
          <t xml:space="preserve"> </t>
        </is>
      </c>
    </row>
    <row r="12">
      <c r="A12" s="4" t="inlineStr">
        <is>
          <t>Property, plant and equipment, net</t>
        </is>
      </c>
      <c r="B12" s="6" t="n">
        <v>935743</v>
      </c>
      <c r="C12" s="6" t="n">
        <v>610612</v>
      </c>
    </row>
    <row r="13">
      <c r="A13" s="4" t="inlineStr">
        <is>
          <t>Non-current inventories</t>
        </is>
      </c>
      <c r="B13" s="6" t="n">
        <v>5744</v>
      </c>
      <c r="C13" s="6" t="n">
        <v>0</v>
      </c>
    </row>
    <row r="14">
      <c r="A14" s="4" t="inlineStr">
        <is>
          <t>Other non-current assets</t>
        </is>
      </c>
      <c r="B14" s="6" t="n">
        <v>2472</v>
      </c>
      <c r="C14" s="6" t="n">
        <v>2247</v>
      </c>
    </row>
    <row r="15">
      <c r="A15" s="4" t="inlineStr">
        <is>
          <t>Total non-current assets</t>
        </is>
      </c>
      <c r="B15" s="6" t="n">
        <v>943959</v>
      </c>
      <c r="C15" s="6" t="n">
        <v>612859</v>
      </c>
    </row>
    <row r="16">
      <c r="A16" s="4" t="inlineStr">
        <is>
          <t>Total assets</t>
        </is>
      </c>
      <c r="B16" s="6" t="n">
        <v>2237787</v>
      </c>
      <c r="C16" s="6" t="n">
        <v>1889666</v>
      </c>
    </row>
    <row r="17">
      <c r="A17" s="3" t="inlineStr">
        <is>
          <t>Current liabilities</t>
        </is>
      </c>
      <c r="B17" s="4" t="inlineStr">
        <is>
          <t xml:space="preserve"> </t>
        </is>
      </c>
      <c r="C17" s="4" t="inlineStr">
        <is>
          <t xml:space="preserve"> </t>
        </is>
      </c>
    </row>
    <row r="18">
      <c r="A18" s="4" t="inlineStr">
        <is>
          <t>Accounts payable, construction payables and accrued liabilities</t>
        </is>
      </c>
      <c r="B18" s="6" t="n">
        <v>72265</v>
      </c>
      <c r="C18" s="6" t="n">
        <v>35734</v>
      </c>
    </row>
    <row r="19">
      <c r="A19" s="4" t="inlineStr">
        <is>
          <t>Income taxes payable</t>
        </is>
      </c>
      <c r="B19" s="6" t="n">
        <v>21163</v>
      </c>
      <c r="C19" s="6" t="n">
        <v>3463</v>
      </c>
    </row>
    <row r="20">
      <c r="A20" s="4" t="inlineStr">
        <is>
          <t>Current installments of long-term debt—related party</t>
        </is>
      </c>
      <c r="B20" s="6" t="n">
        <v>0</v>
      </c>
      <c r="C20" s="6" t="n">
        <v>16082</v>
      </c>
    </row>
    <row r="21">
      <c r="A21" s="4" t="inlineStr">
        <is>
          <t>Other current liabilities</t>
        </is>
      </c>
      <c r="B21" s="6" t="n">
        <v>4053</v>
      </c>
      <c r="C21" s="6" t="n">
        <v>4264</v>
      </c>
    </row>
    <row r="22">
      <c r="A22" s="4" t="inlineStr">
        <is>
          <t>Total current liabilities</t>
        </is>
      </c>
      <c r="B22" s="6" t="n">
        <v>97481</v>
      </c>
      <c r="C22" s="6" t="n">
        <v>59543</v>
      </c>
    </row>
    <row r="23">
      <c r="A23" s="3" t="inlineStr">
        <is>
          <t>Non-current liabilities</t>
        </is>
      </c>
      <c r="B23" s="4" t="inlineStr">
        <is>
          <t xml:space="preserve"> </t>
        </is>
      </c>
      <c r="C23" s="4" t="inlineStr">
        <is>
          <t xml:space="preserve"> </t>
        </is>
      </c>
    </row>
    <row r="24">
      <c r="A24" s="4" t="inlineStr">
        <is>
          <t>Asset retirement obligations</t>
        </is>
      </c>
      <c r="B24" s="6" t="n">
        <v>5295</v>
      </c>
      <c r="C24" s="6" t="n">
        <v>17615</v>
      </c>
    </row>
    <row r="25">
      <c r="A25" s="4" t="inlineStr">
        <is>
          <t>Environmental obligations</t>
        </is>
      </c>
      <c r="B25" s="6" t="n">
        <v>16580</v>
      </c>
      <c r="C25" s="6" t="n">
        <v>16598</v>
      </c>
    </row>
    <row r="26">
      <c r="A26" s="4" t="inlineStr">
        <is>
          <t>Long-term debt, net of current portion</t>
        </is>
      </c>
      <c r="B26" s="6" t="n">
        <v>678444</v>
      </c>
      <c r="C26" s="6" t="n">
        <v>674927</v>
      </c>
    </row>
    <row r="27">
      <c r="A27" s="4" t="inlineStr">
        <is>
          <t>Deferred income taxes</t>
        </is>
      </c>
      <c r="B27" s="6" t="n">
        <v>122353</v>
      </c>
      <c r="C27" s="6" t="n">
        <v>104500</v>
      </c>
    </row>
    <row r="28">
      <c r="A28" s="4" t="inlineStr">
        <is>
          <t>Other non-current liabilities</t>
        </is>
      </c>
      <c r="B28" s="6" t="n">
        <v>5000</v>
      </c>
      <c r="C28" s="6" t="n">
        <v>7751</v>
      </c>
    </row>
    <row r="29">
      <c r="A29" s="4" t="inlineStr">
        <is>
          <t>Total non-current liabilities</t>
        </is>
      </c>
      <c r="B29" s="6" t="n">
        <v>827672</v>
      </c>
      <c r="C29" s="6" t="n">
        <v>821391</v>
      </c>
    </row>
    <row r="30">
      <c r="A30" s="4" t="inlineStr">
        <is>
          <t>Total liabilities</t>
        </is>
      </c>
      <c r="B30" s="6" t="n">
        <v>925153</v>
      </c>
      <c r="C30" s="6" t="n">
        <v>880934</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50,000,000 shares authorized, none issued and outstanding in either year)</t>
        </is>
      </c>
      <c r="B33" s="6" t="n">
        <v>0</v>
      </c>
      <c r="C33" s="6" t="n">
        <v>0</v>
      </c>
    </row>
    <row r="34">
      <c r="A34" s="4" t="inlineStr">
        <is>
          <t>Common stock ($0.0001 par value, 450,000,000 shares authorized, 177,706,608 and 177,816,554 shares issued and outstanding, as of December 31, 2022 and December 31, 2021, respectively)</t>
        </is>
      </c>
      <c r="B34" s="6" t="n">
        <v>18</v>
      </c>
      <c r="C34" s="6" t="n">
        <v>18</v>
      </c>
    </row>
    <row r="35">
      <c r="A35" s="4" t="inlineStr">
        <is>
          <t>Additional paid-in capital</t>
        </is>
      </c>
      <c r="B35" s="6" t="n">
        <v>951008</v>
      </c>
      <c r="C35" s="6" t="n">
        <v>936299</v>
      </c>
    </row>
    <row r="36">
      <c r="A36" s="4" t="inlineStr">
        <is>
          <t>Retained earnings</t>
        </is>
      </c>
      <c r="B36" s="6" t="n">
        <v>361419</v>
      </c>
      <c r="C36" s="6" t="n">
        <v>72415</v>
      </c>
    </row>
    <row r="37">
      <c r="A37" s="4" t="inlineStr">
        <is>
          <t>Accumulated other comprehensive income</t>
        </is>
      </c>
      <c r="B37" s="6" t="n">
        <v>189</v>
      </c>
      <c r="C37" s="6" t="n">
        <v>0</v>
      </c>
    </row>
    <row r="38">
      <c r="A38" s="4" t="inlineStr">
        <is>
          <t>Total stockholders’ equity</t>
        </is>
      </c>
      <c r="B38" s="6" t="n">
        <v>1312634</v>
      </c>
      <c r="C38" s="6" t="n">
        <v>1008732</v>
      </c>
    </row>
    <row r="39">
      <c r="A39" s="4" t="inlineStr">
        <is>
          <t>Total liabilities and stockholders’ equity</t>
        </is>
      </c>
      <c r="B39" s="7" t="n">
        <v>2237787</v>
      </c>
      <c r="C39" s="7" t="n">
        <v>1889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Liability, Related Party</t>
        </is>
      </c>
      <c r="B4" s="4" t="inlineStr">
        <is>
          <t>Activity for the deferred revenue balance (including current portion) was as follows: (in thousands) For the year ended December 31, 2020 Opening balance (1) $ 35,543 Prepayments received (2) 11,050 Revenue recognized (3) (9,117) Effect of June 2020 Modification (4) (37,476) Ending balance $ — (1) Of this amount, $6.6 million was classified as current based on when such amounts were expected to be realized. (2) Related to the remaining contractual commitment for Shenghe to provide funds to the Company (the Initial Prepayment Amount). (3) As discussed above, as a result of the Shenghe Implied Discount, the Company recognized an amount of deferred revenue applicable to sales made under the Original Offtake Agreement equal to 64% of the gross profit realized by Shenghe on sales of this product to its own customers. As discussed below, this amount included a tariff rebate of $1.4 million received in May 2020, but excluded the tariff rebate realized in August 2020. (4) The remaining balance of deferred revenue was derecognized in connection with the June 2020 Modifi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the Company’s cash, cash equivalents and short-term investments: December 31, 2022 December 31, 2021 (in thousands) Amortized Cost Basis Unrealized Gains Unrealized Losses Estimated Fair Value Amortized Cost Basis Unrealized Gains Unrealized Losses Estimated Fair Value Cash: Demand deposits $ 7,373 $ — $ — $ 7,373 $ 26,536 $ — $ — $ 26,536 Cash equivalents: Money market funds 64,855 — — 64,855 1,152,761 — — 1,152,761 U.S. agency securities 63,605 1 (2) 63,604 — — — — U.S. Treasury securities 795 — — 795 — — — — Total cash equivalents 129,255 1 (2) 129,254 1,152,761 — — 1,152,761 Total cash and equivalents 136,628 1 (2) 136,627 1,179,297 — — 1,179,297 Short-term investments: U.S. agency securities 979,878 361 (17) 980,222 — — — — U.S. Treasury securities 65,586 1 (91) 65,496 — — — — Total short-term investments 1,045,464 362 (108) 1,045,718 — — — — Total cash, cash equivalents and short-term investments $ 1,182,092 $ 363 $ (110) $ 1,182,345 $ 1,179,297 $ — $ — $ 1,179,297 </t>
        </is>
      </c>
    </row>
    <row r="5">
      <c r="A5" s="4" t="inlineStr">
        <is>
          <t>Schedule of Cash and Cash Equivalents</t>
        </is>
      </c>
      <c r="B5" s="4" t="inlineStr">
        <is>
          <t xml:space="preserve">The following table presents the Company’s cash, cash equivalents and short-term investments: December 31, 2022 December 31, 2021 (in thousands) Amortized Cost Basis Unrealized Gains Unrealized Losses Estimated Fair Value Amortized Cost Basis Unrealized Gains Unrealized Losses Estimated Fair Value Cash: Demand deposits $ 7,373 $ — $ — $ 7,373 $ 26,536 $ — $ — $ 26,536 Cash equivalents: Money market funds 64,855 — — 64,855 1,152,761 — — 1,152,761 U.S. agency securities 63,605 1 (2) 63,604 — — — — U.S. Treasury securities 795 — — 795 — — — — Total cash equivalents 129,255 1 (2) 129,254 1,152,761 — — 1,152,761 Total cash and equivalents 136,628 1 (2) 136,627 1,179,297 — — 1,179,297 Short-term investments: U.S. agency securities 979,878 361 (17) 980,222 — — — — U.S. Treasury securities 65,586 1 (91) 65,496 — — — — Total short-term investments 1,045,464 362 (108) 1,045,718 — — — — Total cash, cash equivalents and short-term investments $ 1,182,092 $ 363 $ (110) $ 1,182,345 $ 1,179,297 $ — $ — $ 1,179,297 </t>
        </is>
      </c>
    </row>
    <row r="6">
      <c r="A6" s="4" t="inlineStr">
        <is>
          <t>Schedule of Investments Classified by Contractual Maturity Date</t>
        </is>
      </c>
      <c r="B6" s="4" t="inlineStr">
        <is>
          <t xml:space="preserve">As of December 31, 2022, the fair values of available-for-sale investments, by remaining contractual maturity, were as follows: (in thousands) Due within one year $ 1,052,364 Due after one year through two years 57,753 Total $ 1,110,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urrent Inventories</t>
        </is>
      </c>
      <c r="B4" s="4" t="inlineStr">
        <is>
          <t>The Company’s inventories consisted of the following: December 31, (in thousands) 2022 2021 Materials and supplies (1) $ 28,590 $ 10,711 In-process 27,212 25,574 Finished goods 1,752 2,407 Total current inventories 57,554 38,692 Add: Non-current portion (2) 5,744 — Total inventories $ 63,298 $ 38,692 (1) Includes materials acquired during the third quarter of 2022 to support activities pertaining to the Company’s rare earth metal, alloy and magnet manufacturing facility as a part of Stage III. (2) Represents stockpiled ore that is not expected to be processed within the next 12 months.</t>
        </is>
      </c>
    </row>
    <row r="5">
      <c r="A5" s="4" t="inlineStr">
        <is>
          <t>Noncurrent Inventories</t>
        </is>
      </c>
      <c r="B5" s="4" t="inlineStr">
        <is>
          <t>The Company’s inventories consisted of the following: December 31, (in thousands) 2022 2021 Materials and supplies (1) $ 28,590 $ 10,711 In-process 27,212 25,574 Finished goods 1,752 2,407 Total current inventories 57,554 38,692 Add: Non-current portion (2) 5,744 — Total inventories $ 63,298 $ 38,692 (1) Includes materials acquired during the third quarter of 2022 to support activities pertaining to the Company’s rare earth metal, alloy and magnet manufacturing facility as a part of Stage III. (2) Represents stockpiled ore that is not expected to be processed within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Depreciation on property, plant and equipment is recognized on a straight-line basis over their estimated useful lives, as follows: Years Land improvements 25 Buildings and building improvements 10-40 Machinery and equipment 3-20 The Company’s property, plant and equipment consisted of the following: December 31, (in thousands) 2022 2021 Land and land improvements $ 16,102 $ 7,925 Buildings and building improvements 15,111 8,791 Machinery and equipment 186,388 61,822 Assets under construction 338,482 134,327 Mineral rights 438,395 437,376 Property, plant and equipment, gross 994,478 650,241 Less: Accumulated depreciation and depletion (58,735) (39,629) Property, plant and equipment, net $ 935,743 $ 610,612 The Company’s depreciation and depletion expense were as follows: For the year ended December 31, (in thousands) 2022 2021 2020 Depreciation expense $ 5,808 $ 6,825 $ 4,702 Depletion expense (1) $ 12,209 $ 17,200 $ 1,961 (1) At the beginning of the fourth quarter of 2021, as a result of an updated life of mine, the Company revised its estimate of the remaining useful life of the mineral rights to approximately 35 years from approximately 23 years. The effect of the change in estimate was a reduction in depletion expense for the years ended December 31, 2022 and 2021 of $6.1 million and $1.5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The Company’s current and non-current portions of long-term debt were as follows: December 31, (in thousands) 2022 2021 Long-term debt Convertible Notes due 2026 $ 690,000 $ 690,000 Less: Unamortized debt issuance costs (11,556) (15,073) Long-term debt, net of current portion $ 678,444 $ 674,927 Long-term debt to related party Offtake Advances $ — $ 16,599 Less: Unamortized debt discount — (517) Net carrying amount — 16,082 Less: Current installments of long-term debt to related party — (16,082) Long-term debt to related party, net of current portion $ — $ — The current and non-current portions of the equipment notes, which are included within the Consolidated Balance Sheets in “Other current liabilities” and “Other non-current liabilities,” respectively, were as follows: December 31, (in thousands) 2022 2021 Equipment notes Current $ 2,392 $ 2,566 Non-current 4,743 7,095 $ 7,135 $ 9,661 </t>
        </is>
      </c>
    </row>
    <row r="5">
      <c r="A5" s="4" t="inlineStr">
        <is>
          <t>Interest expense, net</t>
        </is>
      </c>
      <c r="B5" s="4" t="inlineStr">
        <is>
          <t xml:space="preserve">Interest expense related to the Convertible Notes was as follows: For the year ended December 31, (in thousands) 2022 2021 2020 Coupon interest $ 1,725 $ 1,318 $ — Amortization of debt issuance costs 3,517 2,675 — Convertible Notes interest expense $ 5,242 $ 3,993 $ — Interest expense, net, was as follows: For the year ended December 31, (in thousands) 2022 2021 2020 Interest expense $ 6,146 $ 9,168 $ 5,171 Interest capitalized to property, plant and equipment, net (360) (264) (162) Interest expense, net $ 5,786 $ 8,904 $ 5,009 </t>
        </is>
      </c>
    </row>
    <row r="6">
      <c r="A6" s="4" t="inlineStr">
        <is>
          <t>Debt maturities</t>
        </is>
      </c>
      <c r="B6" s="4" t="inlineStr">
        <is>
          <t xml:space="preserve">The following is a schedule of debt repayments as of December 31, 2022: (in thousands) Convertible Notes Equipment Notes Year ending December 31, 2023 $ — $ 2,392 2024 — 2,106 2025 — 2,098 2026 690,000 539 2027 — — Thereafter — — Total minimum payments $ 690,000 $ 7,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otal lease cost included the following components: Location on Consolidated Statements of Operations For the year ended December 31, 2022 2021 2020 Operating lease cost Primarily Cost of sales (including related party) (excluding depreciation, depletion and amortization) $ 424 $ 780 $ 2,466 Finance lease cost Amortization of right-of-use assets Depreciation, depletion and amortization 339 357 268 Interest on lease liabilities Interest expense, net 44 60 50 383 417 318 Short-term lease cost Primarily Cost of sales (including related party) (excluding depreciation, depletion and amortization) 1,509 1,163 1,246 $ 2,316 $ 2,360 $ 4,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 (Tables)</t>
        </is>
      </c>
      <c r="B1" s="2" t="inlineStr">
        <is>
          <t>12 Months Ended</t>
        </is>
      </c>
    </row>
    <row r="2">
      <c r="B2" s="2" t="inlineStr">
        <is>
          <t>Dec. 31, 2022</t>
        </is>
      </c>
    </row>
    <row r="3">
      <c r="A3" s="3" t="inlineStr">
        <is>
          <t>Asset Retirement Obligation And Environmental Remediation Obligations [Abstract]</t>
        </is>
      </c>
      <c r="B3" s="4" t="inlineStr">
        <is>
          <t xml:space="preserve"> </t>
        </is>
      </c>
    </row>
    <row r="4">
      <c r="A4" s="4" t="inlineStr">
        <is>
          <t>Schedule of Change in Asset Retirement Obligation</t>
        </is>
      </c>
      <c r="B4" s="4" t="inlineStr">
        <is>
          <t xml:space="preserve">The following is a summary of the Company’s ARO: December 31, (in thousands) 2022 2021 Beginning balance $ 17,757 $ 25,646 Obligations settled (144) (199) Accretion expense 976 1,876 Additional ARO — 213 Revisions in estimated cash flows (13,114) (9,779) Ending balance $ 5,475 $ 17,757 </t>
        </is>
      </c>
    </row>
    <row r="5">
      <c r="A5" s="4" t="inlineStr">
        <is>
          <t>Schedule Of Environmental Remediation Costs</t>
        </is>
      </c>
      <c r="B5" s="4" t="inlineStr">
        <is>
          <t xml:space="preserve">As of December 31, 2022, the total environmental remediation costs were as follows (in thousands): Year ending December 31, 2023 $ 520 2024 536 2025 552 2026 569 2027 587 Thereafter 24,411 Total 27,175 Effect of discounting (10,075) Total environmental obligations $ 17,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Expense)</t>
        </is>
      </c>
      <c r="B4" s="4" t="inlineStr">
        <is>
          <t xml:space="preserve">Income tax benefit (expense) consisted of the following: For the year ended December 31, (in thousands) 2022 2021 2020 Current: Federal $ (24,382) $ (4,818) $ — State (9,977) (2,915) (156) Total current (34,359) (7,733) (156) Deferred: Federal (19,236) (15,851) 14,088 State 1,447 (1,574) 3,704 Total deferred (17,789) (17,425) 17,792 Total tax benefit (expense) $ (52,148) $ (25,158) $ 17,636 </t>
        </is>
      </c>
    </row>
    <row r="5">
      <c r="A5" s="4" t="inlineStr">
        <is>
          <t>Schedule of Loss Before Income Taxes, By Tax Jurisdiction</t>
        </is>
      </c>
      <c r="B5" s="4" t="inlineStr">
        <is>
          <t>Income (loss) before income taxes, by tax jurisdiction, was as follows: For the year ended December 31, (in thousands) 2022 2021 2020 United States $ 341,152 $ 160,195 $ (39,461)</t>
        </is>
      </c>
    </row>
    <row r="6">
      <c r="A6" s="4" t="inlineStr">
        <is>
          <t>Schedule of Effective Income Tax Rate Reconciliation</t>
        </is>
      </c>
      <c r="B6" s="4" t="inlineStr">
        <is>
          <t xml:space="preserve">Income taxes differed from the amounts computed by applying the U.S. federal income tax rate of 21% to pretax income (loss) as a result of the following: For the year ended December 31, 2022 2021 2020 (in thousands, except tax rates) Percent Amount Percent Amount Percent Amount Computed income tax benefit (expense) at the statutory rate 21.0 % $ (71,642) 21.0 % $ (33,641) 21.0 % $ 8,287 Changes resulting from: State and local income taxes, net of federal benefits 3.3 % (11,395) 2.7 % (4,288) 4.3 % 1,729 Limitation on officer’s compensation 2.3 % (8,067) 1.7 % (2,638) (1.2) % (478) Depletion in excess of basis (4.5) % 15,248 (6.1) % 9,663 1.1 % 425 Paycheck Protection Loan forgiveness — % — (0.5) % 714 — % — Foreign-derived intangible income (4.0) % 13,676 (1.8) % 2,886 — % — California Competes Tax Credit, net of federal detriment (0.9) % 3,160 (1.2) % 1,975 — % — Excess tax benefits on stock-based compensation (1.0) % 3,575 (0.6) % 974 — % — Valuation allowance (0.8) % 2,845 0.5 % (821) 23.7 % 9,333 Other, net (0.1) % 452 — % 18 (4.2) % (1,660) Total effective tax rate and income tax benefit (expense) 15.3 % $ (52,148) 15.7 % $ (25,158) 44.7 % $ 17,636 </t>
        </is>
      </c>
    </row>
    <row r="7">
      <c r="A7" s="4" t="inlineStr">
        <is>
          <t>Schedule of Deferred Tax Assets and Liabilities</t>
        </is>
      </c>
      <c r="B7" s="4" t="inlineStr">
        <is>
          <t>The tax effects of temporary differences that gave rise to significant portions of the deferred income tax assets and deferred income tax liabilities were as follows: December 31, (in thousands) 2022 2021 Deferred tax assets: Asset retirement and environmental obligations $ 5,643 $ 8,744 Net operating losses — 2,174 Inventories 12,448 6,695 Offtake Advances, net of debt discount — 4,034 Shenghe Warrant — 2,329 Research and experimental costs 691 — Stock-based compensation 3,785 2,688 Organization costs 776 860 Credits 346 764 Other 351 636 Gross deferred tax assets 24,040 28,924 Less: Valuation allowance (346) (3,192) Net deferred tax assets 23,694 25,732 Deferred tax liabilities: Property, plant and equipment (36,481) (14,077) Prepaid expenses (1,567) (1,192) Deferred revenue (6,604) (9,938) Mineral rights (101,195) (104,735) Other (200) (290) Total deferred tax liabilities (146,047) (130,232) Non-current deferred tax liabilities, net $ (122,353) $ (104,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 AND REVERSE RECAPITALIZ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hares of Common Stock issued and outstanding</t>
        </is>
      </c>
      <c r="B4" s="4" t="inlineStr">
        <is>
          <t>After giving effect to the above, shares of the Company’s Common Stock issued and outstanding immediately after the closing of the Business Combination were as follows (including restricted stock issued to certain executives upon closing): Stockholder Number of Shares FVAC public stockholders (1) 34,464,151 Private Placement Warrants 890,000 MPMO unitholders (2) 71,941,538 SNR unitholders 19,999,942 PIPE Financing 20,000,000 Restricted stock issued to certain MPMO executives 2,013,006 Total 149,308,637 (1) Represents the outstanding shares held by FVAC’s public stockholders (Class A common stock) which were not redeemed in connection with the Business Combination. The Company received gross proceeds of $344.7 million and net proceeds of $332.6 million after $12.1 million of underwriting commissions in connection with the sale of these shares. (2) Includes 5,384,563 shares issued relating to the Shenghe Warr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Awards Activity</t>
        </is>
      </c>
      <c r="B4" s="4" t="inlineStr">
        <is>
          <t xml:space="preserve">The following table contains information on the Company’s Stock Awards: Number of Shares Weighted-Average Grant Date Fair Value Nonvested as of January 1, 2022 2,869,680 $ 23.51 Granted 406,717 $ 38.52 Vested (1,032,513) $ 22.17 Forfeited (35,721) $ 32.51 Nonvested as of December 31, 2022 2,208,163 $ 26.76 For the year ended December 31, (in thousands) 2022 2021 2020 Cost of sales $ 2,853 $ 4,294 $ 277 Selling, general and administrative 28,554 18,246 4,737 Advanced projects, start-up, development and other 373 391 — Total stock-based compensation expense $ 31,780 $ 22,931 $ 5,014 Stock-based compensation capitalized to property, plant and equipment, net $ 1,286 $ — $ — Income tax benefit for stock-based compensation arrangements $ 4,256 $ 3,185 $ 1,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authorized (shares)</t>
        </is>
      </c>
      <c r="B4" s="6" t="n">
        <v>50000000</v>
      </c>
      <c r="C4" s="6" t="n">
        <v>50000000</v>
      </c>
    </row>
    <row r="5">
      <c r="A5" s="4" t="inlineStr">
        <is>
          <t>Preferred stock, issued (shares)</t>
        </is>
      </c>
      <c r="B5" s="6" t="n">
        <v>0</v>
      </c>
      <c r="C5" s="6" t="n">
        <v>0</v>
      </c>
    </row>
    <row r="6">
      <c r="A6" s="4" t="inlineStr">
        <is>
          <t>Preferred shares, outstanding (shares)</t>
        </is>
      </c>
      <c r="B6" s="6" t="n">
        <v>0</v>
      </c>
      <c r="C6" s="6" t="n">
        <v>0</v>
      </c>
    </row>
    <row r="7">
      <c r="A7" s="4" t="inlineStr">
        <is>
          <t>Common stock, par value (usd per share)</t>
        </is>
      </c>
      <c r="B7" s="8" t="n">
        <v>0.0001</v>
      </c>
      <c r="C7" s="8" t="n">
        <v>0.0001</v>
      </c>
    </row>
    <row r="8">
      <c r="A8" s="4" t="inlineStr">
        <is>
          <t>Common stock, authorized (shares)</t>
        </is>
      </c>
      <c r="B8" s="6" t="n">
        <v>450000000</v>
      </c>
      <c r="C8" s="6" t="n">
        <v>450000000</v>
      </c>
    </row>
    <row r="9">
      <c r="A9" s="4" t="inlineStr">
        <is>
          <t>Common stock, issued (shares)</t>
        </is>
      </c>
      <c r="B9" s="6" t="n">
        <v>177706608</v>
      </c>
      <c r="C9" s="6" t="n">
        <v>177816554</v>
      </c>
    </row>
    <row r="10">
      <c r="A10" s="4" t="inlineStr">
        <is>
          <t>Common stock, outstanding (shares)</t>
        </is>
      </c>
      <c r="B10" s="6" t="n">
        <v>177706608</v>
      </c>
      <c r="C10" s="6" t="n">
        <v>177816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 of Asset and Liability Not Measured at Fair Value</t>
        </is>
      </c>
      <c r="B4" s="4" t="inlineStr">
        <is>
          <t xml:space="preserve">The carrying amounts and estimated fair values by input level of the Company’s financial instruments were as follows: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row r="5">
      <c r="A5" s="4" t="inlineStr">
        <is>
          <t>Schedule of Fair Value, Assets and Liabilities Measured on Recurring Basis</t>
        </is>
      </c>
      <c r="B5" s="4" t="inlineStr">
        <is>
          <t xml:space="preserve">The carrying amounts and estimated fair values by input level of the Company’s financial instruments were as follows: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During the periods when there is a net loss, potentially dilutive common stock equivalents have been excluded from the calculation of diluted loss per share as their effect is anti-dilutive. For the year ended December 31, 2022 2021 2020 Weighted-average shares outstanding, basic 176,519,203 173,469,546 79,690,821 Assumed conversion of Public Warrants — 2,840,624 — Assumed conversion of Convertible Notes 15,584,409 11,997,860 — Assumed conversion of restricted stock 921,772 1,257,360 — Assumed conversion of RSUs 427,703 278,638 — Weighted-average shares outstanding, diluted 193,453,087 189,844,028 79,690,821 </t>
        </is>
      </c>
    </row>
    <row r="5">
      <c r="A5" s="4" t="inlineStr">
        <is>
          <t>Earnings (loss) per share</t>
        </is>
      </c>
      <c r="B5" s="4" t="inlineStr">
        <is>
          <t>The following table presents the calculation of basic and diluted EPS for the Company’s Common Stock: For the year ended December 31, (in thousands, except share and per share data) 2022 2021 2020 Calculation of basic EPS: Net income (loss) $ 289,004 $ 135,037 $ (21,825) Weighted-average shares outstanding, basic 176,519,203 173,469,546 79,690,821 Basic EPS $ 1.64 $ 0.78 $ (0.27) Calculation of diluted EPS: Net income (loss) $ 289,004 $ 135,037 $ (21,825) Interest expense, net of tax (1) : Convertible Notes 4,441 3,366 — Diluted income (loss) $ 293,445 $ 138,403 $ (21,825) Weighted-average shares outstanding, diluted 193,453,087 189,844,028 79,690,821 Diluted EPS $ 1.52 $ 0.73 $ (0.27) (1) The years ended December 31, 2022 and 2021, were tax-effected at a rate of 15.3% and 15.7%, respectively. As discussed in Note 8, “Debt Obligations,” the Convertible Notes were issued in March 2021; therefore, no adjustment is required for the year ended December 31, 2020.</t>
        </is>
      </c>
    </row>
    <row r="6">
      <c r="A6" s="4" t="inlineStr">
        <is>
          <t>Potentially dilutive securities</t>
        </is>
      </c>
      <c r="B6" s="4" t="inlineStr">
        <is>
          <t xml:space="preserve">The following potentially dilutive securities have been excluded from the computation of diluted weighted-average shares of common stock outstanding as they would be anti-dilutive: For the year ended December 31, 2022 2021 2020 Public Warrants — — 11,499,968 Restricted stock — — 1,813,006 RSUs 24,442 18,322 397,662 Total 24,442 18,322 13,710,6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cash flow information and non-cash investing and financing activities were as follows: For the year ended December 31, (in thousands) 2022 2021 2020 Supplemental cash flow information: Cash paid for interest $ 2,096 $ 1,204 $ 3,089 Cash payments related to income taxes, net $ 18,860 $ 4,172 $ 255 Supplemental non-cash investing and financing activities: Property, plant and equipment acquired with equipment notes $ — $ 9,407 $ 1,216 Property, plant and equipment purchased but not yet paid $ 34,569 $ 14,082 $ 4,054 SNR Mineral Rights Acquisition $ — $ — $ 324,125 Revenue recognized in exchange for debt principal reduction $ 13,566 $ 54,802 $ 21,312 Paycheck Protection Loan forgiveness $ — $ 3,401 $ — Decrease in estimates of asset retirement costs $ 10,395 $ 8,713 $ — Operating right-of-use assets obtained in exchange for lease liabilities $ 168 $ — $ 2,932 Finance right-of-use assets obtained in exchange for lease liabilities $ 42 $ 88 $ 7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IGNIFICANT ACCOUNTING POLICIES - Additional Information (Details) - USD ($)</t>
        </is>
      </c>
      <c r="B1" s="2" t="inlineStr">
        <is>
          <t>3 Months Ended</t>
        </is>
      </c>
      <c r="C1" s="2" t="inlineStr">
        <is>
          <t>12 Months Ended</t>
        </is>
      </c>
    </row>
    <row r="2">
      <c r="B2" s="2" t="inlineStr">
        <is>
          <t>Dec. 31, 2021</t>
        </is>
      </c>
      <c r="C2" s="2" t="inlineStr">
        <is>
          <t>Dec. 31, 2022</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Interest receivable</t>
        </is>
      </c>
      <c r="B4" s="4" t="inlineStr">
        <is>
          <t xml:space="preserve"> </t>
        </is>
      </c>
      <c r="C4" s="7" t="n">
        <v>2500000</v>
      </c>
      <c r="D4" s="4" t="inlineStr">
        <is>
          <t xml:space="preserve"> </t>
        </is>
      </c>
    </row>
    <row r="5">
      <c r="A5" s="4" t="inlineStr">
        <is>
          <t>Allowance for credit losses</t>
        </is>
      </c>
      <c r="B5" s="7" t="n">
        <v>0</v>
      </c>
      <c r="C5" s="7" t="n">
        <v>0</v>
      </c>
      <c r="D5" s="4" t="inlineStr">
        <is>
          <t xml:space="preserve"> </t>
        </is>
      </c>
    </row>
    <row r="6">
      <c r="A6" s="4" t="inlineStr">
        <is>
          <t>Mineral righ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roperty, plant and equipment, useful life</t>
        </is>
      </c>
      <c r="B8" s="4" t="inlineStr">
        <is>
          <t>35 years</t>
        </is>
      </c>
      <c r="C8" s="4" t="inlineStr">
        <is>
          <t>33 years</t>
        </is>
      </c>
      <c r="D8" s="4" t="inlineStr">
        <is>
          <t>23 years</t>
        </is>
      </c>
    </row>
    <row r="9">
      <c r="A9" s="4" t="inlineStr">
        <is>
          <t>Product sales | Customer concentration risk | Shenghe | Shengh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9</v>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ves (Details)</t>
        </is>
      </c>
      <c r="B1" s="2" t="inlineStr">
        <is>
          <t>12 Months Ended</t>
        </is>
      </c>
    </row>
    <row r="2">
      <c r="B2" s="2" t="inlineStr">
        <is>
          <t>Dec. 31, 2022</t>
        </is>
      </c>
    </row>
    <row r="3">
      <c r="A3" s="4" t="inlineStr">
        <is>
          <t>Land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5 years</t>
        </is>
      </c>
    </row>
    <row r="6">
      <c r="A6" s="4" t="inlineStr">
        <is>
          <t>Buildings and building improvement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Buildings and building improvement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0 years</t>
        </is>
      </c>
    </row>
    <row r="12">
      <c r="A12" s="4" t="inlineStr">
        <is>
          <t>Machinery and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chinery and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 width="14" customWidth="1" min="8" max="8"/>
    <col width="13" customWidth="1" min="9" max="9"/>
  </cols>
  <sheetData>
    <row r="1">
      <c r="A1" s="1" t="inlineStr">
        <is>
          <t>RELATIONSHIP AND AGREEMENTS WITH SHENGHE - Offtake Agreement and Original Commercial Agreements (Details) - USD ($) $ in Millions</t>
        </is>
      </c>
      <c r="D1" s="2" t="inlineStr">
        <is>
          <t>1 Months Ended</t>
        </is>
      </c>
      <c r="F1" s="2" t="inlineStr">
        <is>
          <t>18 Months Ended</t>
        </is>
      </c>
    </row>
    <row r="2">
      <c r="B2" s="2" t="inlineStr">
        <is>
          <t>Jun. 05, 2020</t>
        </is>
      </c>
      <c r="C2" s="2" t="inlineStr">
        <is>
          <t>Jun. 20, 2017</t>
        </is>
      </c>
      <c r="D2" s="2" t="inlineStr">
        <is>
          <t>Mar. 31, 2022</t>
        </is>
      </c>
      <c r="E2" s="2" t="inlineStr">
        <is>
          <t>May 31, 2017</t>
        </is>
      </c>
      <c r="F2" s="2" t="inlineStr">
        <is>
          <t>Jun. 30, 2020</t>
        </is>
      </c>
      <c r="G2" s="2" t="inlineStr">
        <is>
          <t>Nov. 16, 2020</t>
        </is>
      </c>
      <c r="H2" s="2" t="inlineStr">
        <is>
          <t>Dec. 31, 2019</t>
        </is>
      </c>
      <c r="I2" s="2" t="inlineStr">
        <is>
          <t>May 22,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interest percentage held by Sheng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999</v>
      </c>
    </row>
    <row r="5">
      <c r="A5" s="4" t="inlineStr">
        <is>
          <t>MPM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units, outstanding (shares)</t>
        </is>
      </c>
      <c r="B7" s="4" t="inlineStr">
        <is>
          <t xml:space="preserve"> </t>
        </is>
      </c>
      <c r="C7" s="4" t="inlineStr">
        <is>
          <t xml:space="preserve"> </t>
        </is>
      </c>
      <c r="D7" s="4" t="inlineStr">
        <is>
          <t xml:space="preserve"> </t>
        </is>
      </c>
      <c r="E7" s="4" t="inlineStr">
        <is>
          <t xml:space="preserve"> </t>
        </is>
      </c>
      <c r="F7" s="4" t="inlineStr">
        <is>
          <t xml:space="preserve"> </t>
        </is>
      </c>
      <c r="G7" s="12" t="n">
        <v>200.86</v>
      </c>
      <c r="H7" s="12" t="n">
        <v>110.98</v>
      </c>
      <c r="I7" s="4" t="inlineStr">
        <is>
          <t xml:space="preserve"> </t>
        </is>
      </c>
    </row>
    <row r="8">
      <c r="A8" s="4" t="inlineStr">
        <is>
          <t>Offtake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term</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tension period</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itial Prepayment Amount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ances</t>
        </is>
      </c>
      <c r="B14" s="4" t="inlineStr">
        <is>
          <t xml:space="preserve"> </t>
        </is>
      </c>
      <c r="C14" s="4" t="inlineStr">
        <is>
          <t xml:space="preserve"> </t>
        </is>
      </c>
      <c r="D14" s="4" t="inlineStr">
        <is>
          <t xml:space="preserve"> </t>
        </is>
      </c>
      <c r="E14" s="7" t="n">
        <v>50</v>
      </c>
      <c r="F14" s="4" t="inlineStr">
        <is>
          <t xml:space="preserve"> </t>
        </is>
      </c>
      <c r="G14" s="4" t="inlineStr">
        <is>
          <t xml:space="preserve"> </t>
        </is>
      </c>
      <c r="H14" s="4" t="inlineStr">
        <is>
          <t xml:space="preserve"> </t>
        </is>
      </c>
      <c r="I14" s="4" t="inlineStr">
        <is>
          <t xml:space="preserve"> </t>
        </is>
      </c>
    </row>
    <row r="15">
      <c r="A15" s="4" t="inlineStr">
        <is>
          <t>Increase in advances</t>
        </is>
      </c>
      <c r="B15" s="4" t="inlineStr">
        <is>
          <t xml:space="preserve"> </t>
        </is>
      </c>
      <c r="C15" s="7"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Prepayment Amount | Affiliated Entity | Sheng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advances</t>
        </is>
      </c>
      <c r="B18" s="7"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rst Additional Advance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vances</t>
        </is>
      </c>
      <c r="B21" s="4" t="inlineStr">
        <is>
          <t xml:space="preserve"> </t>
        </is>
      </c>
      <c r="C21" s="7"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enghe Implied Discount | Affiliated Entity | Sheng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enghe Implied Discount, percentage of contractual gross profit</t>
        </is>
      </c>
      <c r="B24" s="4" t="inlineStr">
        <is>
          <t xml:space="preserve"> </t>
        </is>
      </c>
      <c r="C24" s="10" t="n">
        <v>0.36</v>
      </c>
      <c r="D24" s="4" t="inlineStr">
        <is>
          <t xml:space="preserve"> </t>
        </is>
      </c>
      <c r="E24" s="4" t="inlineStr">
        <is>
          <t xml:space="preserve"> </t>
        </is>
      </c>
      <c r="F24" s="10" t="n">
        <v>0.36</v>
      </c>
      <c r="G24" s="4" t="inlineStr">
        <is>
          <t xml:space="preserve"> </t>
        </is>
      </c>
      <c r="H24" s="4" t="inlineStr">
        <is>
          <t xml:space="preserve"> </t>
        </is>
      </c>
      <c r="I2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6" customWidth="1" min="7" max="7"/>
    <col width="14" customWidth="1" min="8" max="8"/>
    <col width="14" customWidth="1" min="9" max="9"/>
  </cols>
  <sheetData>
    <row r="1">
      <c r="A1" s="1" t="inlineStr">
        <is>
          <t>RELATIONSHIP AND AGREEMENTS WITH SHENGHE - Framework Agreement and Restructured Commercial Arrangements (Details) - USD ($) $ in Thousands</t>
        </is>
      </c>
      <c r="E1" s="2" t="inlineStr">
        <is>
          <t>1 Months Ended</t>
        </is>
      </c>
      <c r="G1" s="2" t="inlineStr">
        <is>
          <t>12 Months Ended</t>
        </is>
      </c>
    </row>
    <row r="2">
      <c r="B2" s="2" t="inlineStr">
        <is>
          <t>Jun. 05, 2020</t>
        </is>
      </c>
      <c r="C2" s="2" t="inlineStr">
        <is>
          <t>Jun. 02, 2020</t>
        </is>
      </c>
      <c r="D2" s="2" t="inlineStr">
        <is>
          <t>Jun. 20, 2017</t>
        </is>
      </c>
      <c r="E2" s="2" t="inlineStr">
        <is>
          <t>Mar. 31, 2022</t>
        </is>
      </c>
      <c r="F2" s="2" t="inlineStr">
        <is>
          <t>May 31, 2017</t>
        </is>
      </c>
      <c r="G2" s="2" t="inlineStr">
        <is>
          <t>Dec. 31, 2022</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 on debt obligations and finance leases</t>
        </is>
      </c>
      <c r="B4" s="4" t="inlineStr">
        <is>
          <t xml:space="preserve"> </t>
        </is>
      </c>
      <c r="C4" s="4" t="inlineStr">
        <is>
          <t xml:space="preserve"> </t>
        </is>
      </c>
      <c r="D4" s="4" t="inlineStr">
        <is>
          <t xml:space="preserve"> </t>
        </is>
      </c>
      <c r="E4" s="4" t="inlineStr">
        <is>
          <t xml:space="preserve"> </t>
        </is>
      </c>
      <c r="F4" s="4" t="inlineStr">
        <is>
          <t xml:space="preserve"> </t>
        </is>
      </c>
      <c r="G4" s="7" t="n">
        <v>5834</v>
      </c>
      <c r="H4" s="7" t="n">
        <v>2435</v>
      </c>
      <c r="I4" s="7" t="n">
        <v>20180</v>
      </c>
    </row>
    <row r="5">
      <c r="A5" s="4" t="inlineStr">
        <is>
          <t>Affiliated Entity | Sheng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payments on debt obligations and finance leases</t>
        </is>
      </c>
      <c r="B7" s="4" t="inlineStr">
        <is>
          <t xml:space="preserve"> </t>
        </is>
      </c>
      <c r="C7" s="4" t="inlineStr">
        <is>
          <t xml:space="preserve"> </t>
        </is>
      </c>
      <c r="D7" s="4" t="inlineStr">
        <is>
          <t xml:space="preserve"> </t>
        </is>
      </c>
      <c r="E7" s="7" t="n">
        <v>2900</v>
      </c>
      <c r="F7" s="4" t="inlineStr">
        <is>
          <t xml:space="preserve"> </t>
        </is>
      </c>
      <c r="G7" s="4" t="inlineStr">
        <is>
          <t xml:space="preserve"> </t>
        </is>
      </c>
      <c r="H7" s="4" t="inlineStr">
        <is>
          <t xml:space="preserve"> </t>
        </is>
      </c>
      <c r="I7" s="4" t="inlineStr">
        <is>
          <t xml:space="preserve"> </t>
        </is>
      </c>
    </row>
    <row r="8">
      <c r="A8" s="4" t="inlineStr">
        <is>
          <t>Original Offtake Agreement, Second Additional Advance | Affiliated Entity | Shengh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ances</t>
        </is>
      </c>
      <c r="B10" s="7" t="n">
        <v>35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Prepayment Amou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ances</t>
        </is>
      </c>
      <c r="B13" s="4" t="inlineStr">
        <is>
          <t xml:space="preserve"> </t>
        </is>
      </c>
      <c r="C13" s="4" t="inlineStr">
        <is>
          <t xml:space="preserve"> </t>
        </is>
      </c>
      <c r="D13" s="4" t="inlineStr">
        <is>
          <t xml:space="preserve"> </t>
        </is>
      </c>
      <c r="E13" s="4" t="inlineStr">
        <is>
          <t xml:space="preserve"> </t>
        </is>
      </c>
      <c r="F13" s="7" t="n">
        <v>50000</v>
      </c>
      <c r="G13" s="4" t="inlineStr">
        <is>
          <t xml:space="preserve"> </t>
        </is>
      </c>
      <c r="H13" s="4" t="inlineStr">
        <is>
          <t xml:space="preserve"> </t>
        </is>
      </c>
      <c r="I13" s="4" t="inlineStr">
        <is>
          <t xml:space="preserve"> </t>
        </is>
      </c>
    </row>
    <row r="14">
      <c r="A14" s="4" t="inlineStr">
        <is>
          <t>Increase in advances</t>
        </is>
      </c>
      <c r="B14" s="4" t="inlineStr">
        <is>
          <t xml:space="preserve"> </t>
        </is>
      </c>
      <c r="C14" s="4" t="inlineStr">
        <is>
          <t xml:space="preserve"> </t>
        </is>
      </c>
      <c r="D14" s="7" t="n">
        <v>3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Prepayment Amount | Affiliated Entity | Sheng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advances</t>
        </is>
      </c>
      <c r="B17" s="7"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PMO | A&amp;R Offtake Agreement | Affiliated Entity | Shenghe Warrant | Sheng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preferred units convertible from warrant exercise (in shares)</t>
        </is>
      </c>
      <c r="B20" s="4" t="inlineStr">
        <is>
          <t xml:space="preserve"> </t>
        </is>
      </c>
      <c r="C20" s="12" t="n">
        <v>89.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quity on a diluted basis after warrant exercise</t>
        </is>
      </c>
      <c r="B21" s="4" t="inlineStr">
        <is>
          <t xml:space="preserve"> </t>
        </is>
      </c>
      <c r="C21" s="11" t="n">
        <v>0.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E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AND AGREEMENTS WITH SHENGHE - Accounting for the June 2020 Modific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Non-cash settlement charge</t>
        </is>
      </c>
      <c r="B4" s="7" t="n">
        <v>0</v>
      </c>
      <c r="C4" s="7" t="n">
        <v>0</v>
      </c>
      <c r="D4" s="7" t="n">
        <v>666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6" customWidth="1" min="7" max="7"/>
  </cols>
  <sheetData>
    <row r="1">
      <c r="A1" s="1" t="inlineStr">
        <is>
          <t>REVENUE RECOGNITION - Additional Information (Details) - USD ($) $ in Thousands</t>
        </is>
      </c>
      <c r="C1" s="2" t="inlineStr">
        <is>
          <t>1 Months Ended</t>
        </is>
      </c>
      <c r="D1" s="2" t="inlineStr">
        <is>
          <t>11 Months Ended</t>
        </is>
      </c>
      <c r="E1" s="2" t="inlineStr">
        <is>
          <t>12 Months Ended</t>
        </is>
      </c>
      <c r="G1" s="2" t="inlineStr">
        <is>
          <t>18 Months Ended</t>
        </is>
      </c>
    </row>
    <row r="2">
      <c r="B2" s="2" t="inlineStr">
        <is>
          <t>Jun. 20, 2017</t>
        </is>
      </c>
      <c r="C2" s="2" t="inlineStr">
        <is>
          <t>May 31, 2020</t>
        </is>
      </c>
      <c r="D2" s="2" t="inlineStr">
        <is>
          <t>Jun. 05, 2020</t>
        </is>
      </c>
      <c r="E2" s="2" t="inlineStr">
        <is>
          <t>Dec. 31, 2021</t>
        </is>
      </c>
      <c r="F2" s="2" t="inlineStr">
        <is>
          <t>Dec. 31, 2020</t>
        </is>
      </c>
      <c r="G2" s="2" t="inlineStr">
        <is>
          <t>Jun.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received</t>
        </is>
      </c>
      <c r="B4" s="4" t="inlineStr">
        <is>
          <t xml:space="preserve"> </t>
        </is>
      </c>
      <c r="C4" s="4" t="inlineStr">
        <is>
          <t xml:space="preserve"> </t>
        </is>
      </c>
      <c r="D4" s="4" t="inlineStr">
        <is>
          <t xml:space="preserve"> </t>
        </is>
      </c>
      <c r="E4" s="4" t="inlineStr">
        <is>
          <t xml:space="preserve"> </t>
        </is>
      </c>
      <c r="F4" s="7" t="n">
        <v>11050</v>
      </c>
      <c r="G4" s="4" t="inlineStr">
        <is>
          <t xml:space="preserve"> </t>
        </is>
      </c>
    </row>
    <row r="5">
      <c r="A5" s="4" t="inlineStr">
        <is>
          <t>Affiliated Entity | Sheng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 percentage recognized from gross profit</t>
        </is>
      </c>
      <c r="B7" s="10" t="n">
        <v>0.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riff rebates</t>
        </is>
      </c>
      <c r="B8" s="4" t="inlineStr">
        <is>
          <t xml:space="preserve"> </t>
        </is>
      </c>
      <c r="C8" s="7" t="n">
        <v>1400</v>
      </c>
      <c r="D8" s="4" t="inlineStr">
        <is>
          <t xml:space="preserve"> </t>
        </is>
      </c>
      <c r="E8" s="4" t="inlineStr">
        <is>
          <t xml:space="preserve"> </t>
        </is>
      </c>
      <c r="F8" s="4" t="inlineStr">
        <is>
          <t xml:space="preserve"> </t>
        </is>
      </c>
      <c r="G8" s="4" t="inlineStr">
        <is>
          <t xml:space="preserve"> </t>
        </is>
      </c>
    </row>
    <row r="9">
      <c r="A9" s="4" t="inlineStr">
        <is>
          <t>Affiliated Entity | Shenghe | Offtake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tion in principal debt balance due to tariff rebate</t>
        </is>
      </c>
      <c r="B11" s="4" t="inlineStr">
        <is>
          <t xml:space="preserve"> </t>
        </is>
      </c>
      <c r="C11" s="4" t="inlineStr">
        <is>
          <t xml:space="preserve"> </t>
        </is>
      </c>
      <c r="D11" s="4" t="inlineStr">
        <is>
          <t xml:space="preserve"> </t>
        </is>
      </c>
      <c r="E11" s="7" t="n">
        <v>2000</v>
      </c>
      <c r="F11" s="7" t="n">
        <v>9300</v>
      </c>
      <c r="G11" s="4" t="inlineStr">
        <is>
          <t xml:space="preserve"> </t>
        </is>
      </c>
    </row>
    <row r="12">
      <c r="A12" s="4" t="inlineStr">
        <is>
          <t>Affiliated Entity | Shenghe | Shenghe Impli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enghe Implied Discount, percentage of contractual gross profit</t>
        </is>
      </c>
      <c r="B14" s="10" t="n">
        <v>0.36</v>
      </c>
      <c r="C14" s="4" t="inlineStr">
        <is>
          <t xml:space="preserve"> </t>
        </is>
      </c>
      <c r="D14" s="4" t="inlineStr">
        <is>
          <t xml:space="preserve"> </t>
        </is>
      </c>
      <c r="E14" s="4" t="inlineStr">
        <is>
          <t xml:space="preserve"> </t>
        </is>
      </c>
      <c r="F14" s="4" t="inlineStr">
        <is>
          <t xml:space="preserve"> </t>
        </is>
      </c>
      <c r="G14" s="10" t="n">
        <v>0.36</v>
      </c>
    </row>
    <row r="15">
      <c r="A15" s="4" t="inlineStr">
        <is>
          <t>Affiliated Entity | Shenghe | Minimum | Shenge Sales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ies, sales discount</t>
        </is>
      </c>
      <c r="B17" s="4" t="inlineStr">
        <is>
          <t xml:space="preserve"> </t>
        </is>
      </c>
      <c r="C17" s="4" t="inlineStr">
        <is>
          <t xml:space="preserve"> </t>
        </is>
      </c>
      <c r="D17" s="10" t="n">
        <v>0.03</v>
      </c>
      <c r="E17" s="4" t="inlineStr">
        <is>
          <t xml:space="preserve"> </t>
        </is>
      </c>
      <c r="F17" s="4" t="inlineStr">
        <is>
          <t xml:space="preserve"> </t>
        </is>
      </c>
      <c r="G17" s="4" t="inlineStr">
        <is>
          <t xml:space="preserve"> </t>
        </is>
      </c>
    </row>
    <row r="18">
      <c r="A18" s="4" t="inlineStr">
        <is>
          <t>Affiliated Entity | Shenghe | Maximum | Shenge Sales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ies, sales discount</t>
        </is>
      </c>
      <c r="B20" s="4" t="inlineStr">
        <is>
          <t xml:space="preserve"> </t>
        </is>
      </c>
      <c r="C20" s="4" t="inlineStr">
        <is>
          <t xml:space="preserve"> </t>
        </is>
      </c>
      <c r="D20" s="10" t="n">
        <v>0.06</v>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4" t="inlineStr">
        <is>
          <t>Total revenue</t>
        </is>
      </c>
      <c r="B3" s="7" t="n">
        <v>527510000</v>
      </c>
      <c r="C3" s="7" t="n">
        <v>331952000</v>
      </c>
      <c r="D3" s="7" t="n">
        <v>134310000</v>
      </c>
    </row>
    <row r="4">
      <c r="A4" s="3" t="inlineStr">
        <is>
          <t>Operating costs and expenses:</t>
        </is>
      </c>
      <c r="B4" s="4" t="inlineStr">
        <is>
          <t xml:space="preserve"> </t>
        </is>
      </c>
      <c r="C4" s="4" t="inlineStr">
        <is>
          <t xml:space="preserve"> </t>
        </is>
      </c>
      <c r="D4" s="4" t="inlineStr">
        <is>
          <t xml:space="preserve"> </t>
        </is>
      </c>
    </row>
    <row r="5">
      <c r="A5" s="4" t="inlineStr">
        <is>
          <t>Cost of sales (including related party)(excluding depreciation, depletion and amortization)</t>
        </is>
      </c>
      <c r="B5" s="6" t="n">
        <v>92218000</v>
      </c>
      <c r="C5" s="6" t="n">
        <v>76253000</v>
      </c>
      <c r="D5" s="6" t="n">
        <v>63798000</v>
      </c>
    </row>
    <row r="6">
      <c r="A6" s="4" t="inlineStr">
        <is>
          <t>Selling, general and administrative</t>
        </is>
      </c>
      <c r="B6" s="6" t="n">
        <v>75840000</v>
      </c>
      <c r="C6" s="6" t="n">
        <v>56646000</v>
      </c>
      <c r="D6" s="6" t="n">
        <v>26767000</v>
      </c>
    </row>
    <row r="7">
      <c r="A7" s="4" t="inlineStr">
        <is>
          <t>Advanced projects, start-up, development and other</t>
        </is>
      </c>
      <c r="B7" s="6" t="n">
        <v>11817000</v>
      </c>
      <c r="C7" s="6" t="n">
        <v>4573000</v>
      </c>
      <c r="D7" s="6" t="n">
        <v>140000</v>
      </c>
    </row>
    <row r="8">
      <c r="A8" s="4" t="inlineStr">
        <is>
          <t>Depreciation, depletion and amortization</t>
        </is>
      </c>
      <c r="B8" s="6" t="n">
        <v>18356000</v>
      </c>
      <c r="C8" s="6" t="n">
        <v>24382000</v>
      </c>
      <c r="D8" s="6" t="n">
        <v>6931000</v>
      </c>
    </row>
    <row r="9">
      <c r="A9" s="4" t="inlineStr">
        <is>
          <t>Accretion of asset retirement and environmental obligations</t>
        </is>
      </c>
      <c r="B9" s="6" t="n">
        <v>1477000</v>
      </c>
      <c r="C9" s="6" t="n">
        <v>2375000</v>
      </c>
      <c r="D9" s="6" t="n">
        <v>2255000</v>
      </c>
    </row>
    <row r="10">
      <c r="A10" s="4" t="inlineStr">
        <is>
          <t>Loss on sale or disposal of long-lived assets, net</t>
        </is>
      </c>
      <c r="B10" s="6" t="n">
        <v>391000</v>
      </c>
      <c r="C10" s="6" t="n">
        <v>569000</v>
      </c>
      <c r="D10" s="6" t="n">
        <v>101000</v>
      </c>
    </row>
    <row r="11">
      <c r="A11" s="4" t="inlineStr">
        <is>
          <t>Royalty expense</t>
        </is>
      </c>
      <c r="B11" s="6" t="n">
        <v>0</v>
      </c>
      <c r="C11" s="6" t="n">
        <v>0</v>
      </c>
      <c r="D11" s="6" t="n">
        <v>2406000</v>
      </c>
    </row>
    <row r="12">
      <c r="A12" s="4" t="inlineStr">
        <is>
          <t>Write-down of inventories</t>
        </is>
      </c>
      <c r="B12" s="6" t="n">
        <v>0</v>
      </c>
      <c r="C12" s="6" t="n">
        <v>1809000</v>
      </c>
      <c r="D12" s="6" t="n">
        <v>0</v>
      </c>
    </row>
    <row r="13">
      <c r="A13" s="4" t="inlineStr">
        <is>
          <t>Settlement charge</t>
        </is>
      </c>
      <c r="B13" s="6" t="n">
        <v>0</v>
      </c>
      <c r="C13" s="6" t="n">
        <v>0</v>
      </c>
      <c r="D13" s="6" t="n">
        <v>66615000</v>
      </c>
    </row>
    <row r="14">
      <c r="A14" s="4" t="inlineStr">
        <is>
          <t>Total operating costs and expenses</t>
        </is>
      </c>
      <c r="B14" s="6" t="n">
        <v>200099000</v>
      </c>
      <c r="C14" s="6" t="n">
        <v>166607000</v>
      </c>
      <c r="D14" s="6" t="n">
        <v>169013000</v>
      </c>
    </row>
    <row r="15">
      <c r="A15" s="4" t="inlineStr">
        <is>
          <t>Operating income (loss)</t>
        </is>
      </c>
      <c r="B15" s="6" t="n">
        <v>327411000</v>
      </c>
      <c r="C15" s="6" t="n">
        <v>165345000</v>
      </c>
      <c r="D15" s="6" t="n">
        <v>-34703000</v>
      </c>
    </row>
    <row r="16">
      <c r="A16" s="4" t="inlineStr">
        <is>
          <t>Interest expense, net</t>
        </is>
      </c>
      <c r="B16" s="6" t="n">
        <v>-5786000</v>
      </c>
      <c r="C16" s="6" t="n">
        <v>-8904000</v>
      </c>
      <c r="D16" s="6" t="n">
        <v>-5009000</v>
      </c>
    </row>
    <row r="17">
      <c r="A17" s="4" t="inlineStr">
        <is>
          <t>Other income, net</t>
        </is>
      </c>
      <c r="B17" s="6" t="n">
        <v>19527000</v>
      </c>
      <c r="C17" s="6" t="n">
        <v>3754000</v>
      </c>
      <c r="D17" s="6" t="n">
        <v>251000</v>
      </c>
    </row>
    <row r="18">
      <c r="A18" s="4" t="inlineStr">
        <is>
          <t>Income (loss) before income taxes</t>
        </is>
      </c>
      <c r="B18" s="6" t="n">
        <v>341152000</v>
      </c>
      <c r="C18" s="6" t="n">
        <v>160195000</v>
      </c>
      <c r="D18" s="6" t="n">
        <v>-39461000</v>
      </c>
    </row>
    <row r="19">
      <c r="A19" s="4" t="inlineStr">
        <is>
          <t>Income tax benefit (expense)</t>
        </is>
      </c>
      <c r="B19" s="6" t="n">
        <v>-52148000</v>
      </c>
      <c r="C19" s="6" t="n">
        <v>-25158000</v>
      </c>
      <c r="D19" s="6" t="n">
        <v>17636000</v>
      </c>
    </row>
    <row r="20">
      <c r="A20" s="4" t="inlineStr">
        <is>
          <t>Net income (loss)</t>
        </is>
      </c>
      <c r="B20" s="7" t="n">
        <v>289004000</v>
      </c>
      <c r="C20" s="7" t="n">
        <v>135037000</v>
      </c>
      <c r="D20" s="7" t="n">
        <v>-21825000</v>
      </c>
    </row>
    <row r="21">
      <c r="A21" s="3" t="inlineStr">
        <is>
          <t>Earnings (loss) per share:</t>
        </is>
      </c>
      <c r="B21" s="4" t="inlineStr">
        <is>
          <t xml:space="preserve"> </t>
        </is>
      </c>
      <c r="C21" s="4" t="inlineStr">
        <is>
          <t xml:space="preserve"> </t>
        </is>
      </c>
      <c r="D21" s="4" t="inlineStr">
        <is>
          <t xml:space="preserve"> </t>
        </is>
      </c>
    </row>
    <row r="22">
      <c r="A22" s="4" t="inlineStr">
        <is>
          <t>Basic (in USD per share)</t>
        </is>
      </c>
      <c r="B22" s="9" t="n">
        <v>1.64</v>
      </c>
      <c r="C22" s="9" t="n">
        <v>0.78</v>
      </c>
      <c r="D22" s="9" t="n">
        <v>-0.27</v>
      </c>
    </row>
    <row r="23">
      <c r="A23" s="4" t="inlineStr">
        <is>
          <t>Diluted (in USD per share)</t>
        </is>
      </c>
      <c r="B23" s="9" t="n">
        <v>1.52</v>
      </c>
      <c r="C23" s="9" t="n">
        <v>0.73</v>
      </c>
      <c r="D23" s="9" t="n">
        <v>-0.27</v>
      </c>
    </row>
    <row r="24">
      <c r="A24" s="3" t="inlineStr">
        <is>
          <t>Weighted-average shares outstanding:</t>
        </is>
      </c>
      <c r="B24" s="4" t="inlineStr">
        <is>
          <t xml:space="preserve"> </t>
        </is>
      </c>
      <c r="C24" s="4" t="inlineStr">
        <is>
          <t xml:space="preserve"> </t>
        </is>
      </c>
      <c r="D24" s="4" t="inlineStr">
        <is>
          <t xml:space="preserve"> </t>
        </is>
      </c>
    </row>
    <row r="25">
      <c r="A25" s="4" t="inlineStr">
        <is>
          <t>Basic (in shares)</t>
        </is>
      </c>
      <c r="B25" s="6" t="n">
        <v>176519203</v>
      </c>
      <c r="C25" s="6" t="n">
        <v>173469546</v>
      </c>
      <c r="D25" s="6" t="n">
        <v>79690821</v>
      </c>
    </row>
    <row r="26">
      <c r="A26" s="4" t="inlineStr">
        <is>
          <t>Diluted (in shares)</t>
        </is>
      </c>
      <c r="B26" s="6" t="n">
        <v>193453087</v>
      </c>
      <c r="C26" s="6" t="n">
        <v>189844028</v>
      </c>
      <c r="D26" s="6" t="n">
        <v>79690821</v>
      </c>
    </row>
    <row r="27">
      <c r="A27" s="4" t="inlineStr">
        <is>
          <t>Product sales (including related party)</t>
        </is>
      </c>
      <c r="B27" s="4" t="inlineStr">
        <is>
          <t xml:space="preserve"> </t>
        </is>
      </c>
      <c r="C27" s="4" t="inlineStr">
        <is>
          <t xml:space="preserve"> </t>
        </is>
      </c>
      <c r="D27" s="4" t="inlineStr">
        <is>
          <t xml:space="preserve"> </t>
        </is>
      </c>
    </row>
    <row r="28">
      <c r="A28" s="4" t="inlineStr">
        <is>
          <t>Total revenue</t>
        </is>
      </c>
      <c r="B28" s="7" t="n">
        <v>517267000</v>
      </c>
      <c r="C28" s="7" t="n">
        <v>328563000</v>
      </c>
      <c r="D28" s="7" t="n">
        <v>133697000</v>
      </c>
    </row>
    <row r="29">
      <c r="A29" s="4" t="inlineStr">
        <is>
          <t>Other sales (including related party)</t>
        </is>
      </c>
      <c r="B29" s="4" t="inlineStr">
        <is>
          <t xml:space="preserve"> </t>
        </is>
      </c>
      <c r="C29" s="4" t="inlineStr">
        <is>
          <t xml:space="preserve"> </t>
        </is>
      </c>
      <c r="D29" s="4" t="inlineStr">
        <is>
          <t xml:space="preserve"> </t>
        </is>
      </c>
    </row>
    <row r="30">
      <c r="A30" s="4" t="inlineStr">
        <is>
          <t>Total revenue</t>
        </is>
      </c>
      <c r="B30" s="7" t="n">
        <v>10243000</v>
      </c>
      <c r="C30" s="7" t="n">
        <v>3389000</v>
      </c>
      <c r="D30" s="7" t="n">
        <v>61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VENUE RECOGNITION - Significant Activity For Deferred Revenue (Details) - USD ($) $ in Thousands</t>
        </is>
      </c>
      <c r="C1" s="2" t="inlineStr">
        <is>
          <t>1 Months Ended</t>
        </is>
      </c>
      <c r="D1" s="2" t="inlineStr">
        <is>
          <t>12 Months Ended</t>
        </is>
      </c>
    </row>
    <row r="2">
      <c r="B2" s="2" t="inlineStr">
        <is>
          <t>Jun. 20, 2017</t>
        </is>
      </c>
      <c r="C2" s="2" t="inlineStr">
        <is>
          <t>May 31, 2020</t>
        </is>
      </c>
      <c r="D2" s="2" t="inlineStr">
        <is>
          <t>Dec. 31, 2020</t>
        </is>
      </c>
      <c r="E2" s="2" t="inlineStr">
        <is>
          <t>Dec. 31, 2019</t>
        </is>
      </c>
    </row>
    <row r="3">
      <c r="A3" s="3" t="inlineStr">
        <is>
          <t>Contract With Customer, Liability, Related Parties [Rollforward]</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7" t="n">
        <v>35543</v>
      </c>
      <c r="E4" s="4" t="inlineStr">
        <is>
          <t xml:space="preserve"> </t>
        </is>
      </c>
    </row>
    <row r="5">
      <c r="A5" s="4" t="inlineStr">
        <is>
          <t>Prepayments received</t>
        </is>
      </c>
      <c r="B5" s="4" t="inlineStr">
        <is>
          <t xml:space="preserve"> </t>
        </is>
      </c>
      <c r="C5" s="4" t="inlineStr">
        <is>
          <t xml:space="preserve"> </t>
        </is>
      </c>
      <c r="D5" s="6" t="n">
        <v>11050</v>
      </c>
      <c r="E5" s="4" t="inlineStr">
        <is>
          <t xml:space="preserve"> </t>
        </is>
      </c>
    </row>
    <row r="6">
      <c r="A6" s="4" t="inlineStr">
        <is>
          <t>Revenue recognized in exchange for debt principal reduction</t>
        </is>
      </c>
      <c r="B6" s="4" t="inlineStr">
        <is>
          <t xml:space="preserve"> </t>
        </is>
      </c>
      <c r="C6" s="4" t="inlineStr">
        <is>
          <t xml:space="preserve"> </t>
        </is>
      </c>
      <c r="D6" s="6" t="n">
        <v>-9117</v>
      </c>
      <c r="E6" s="4" t="inlineStr">
        <is>
          <t xml:space="preserve"> </t>
        </is>
      </c>
    </row>
    <row r="7">
      <c r="A7" s="4" t="inlineStr">
        <is>
          <t>Effect of June 2020 Modification</t>
        </is>
      </c>
      <c r="B7" s="4" t="inlineStr">
        <is>
          <t xml:space="preserve"> </t>
        </is>
      </c>
      <c r="C7" s="4" t="inlineStr">
        <is>
          <t xml:space="preserve"> </t>
        </is>
      </c>
      <c r="D7" s="6" t="n">
        <v>-37476</v>
      </c>
      <c r="E7" s="4" t="inlineStr">
        <is>
          <t xml:space="preserve"> </t>
        </is>
      </c>
    </row>
    <row r="8">
      <c r="A8" s="4" t="inlineStr">
        <is>
          <t>Ending balance</t>
        </is>
      </c>
      <c r="B8" s="4" t="inlineStr">
        <is>
          <t xml:space="preserve"> </t>
        </is>
      </c>
      <c r="C8" s="4" t="inlineStr">
        <is>
          <t xml:space="preserve"> </t>
        </is>
      </c>
      <c r="D8" s="7" t="n">
        <v>0</v>
      </c>
      <c r="E8" s="4" t="inlineStr">
        <is>
          <t xml:space="preserve"> </t>
        </is>
      </c>
    </row>
    <row r="9">
      <c r="A9" s="4" t="inlineStr">
        <is>
          <t>Deferred revenue expected to be realized, current</t>
        </is>
      </c>
      <c r="B9" s="4" t="inlineStr">
        <is>
          <t xml:space="preserve"> </t>
        </is>
      </c>
      <c r="C9" s="4" t="inlineStr">
        <is>
          <t xml:space="preserve"> </t>
        </is>
      </c>
      <c r="D9" s="4" t="inlineStr">
        <is>
          <t xml:space="preserve"> </t>
        </is>
      </c>
      <c r="E9" s="7" t="n">
        <v>6600</v>
      </c>
    </row>
    <row r="10">
      <c r="A10" s="4" t="inlineStr">
        <is>
          <t>Affiliated Entity | Shenghe</t>
        </is>
      </c>
      <c r="B10" s="4" t="inlineStr">
        <is>
          <t xml:space="preserve"> </t>
        </is>
      </c>
      <c r="C10" s="4" t="inlineStr">
        <is>
          <t xml:space="preserve"> </t>
        </is>
      </c>
      <c r="D10" s="4" t="inlineStr">
        <is>
          <t xml:space="preserve"> </t>
        </is>
      </c>
      <c r="E10" s="4" t="inlineStr">
        <is>
          <t xml:space="preserve"> </t>
        </is>
      </c>
    </row>
    <row r="11">
      <c r="A11" s="3" t="inlineStr">
        <is>
          <t>Contract With Customer, Liability, Related Parties [Rollforward]</t>
        </is>
      </c>
      <c r="B11" s="4" t="inlineStr">
        <is>
          <t xml:space="preserve"> </t>
        </is>
      </c>
      <c r="C11" s="4" t="inlineStr">
        <is>
          <t xml:space="preserve"> </t>
        </is>
      </c>
      <c r="D11" s="4" t="inlineStr">
        <is>
          <t xml:space="preserve"> </t>
        </is>
      </c>
      <c r="E11" s="4" t="inlineStr">
        <is>
          <t xml:space="preserve"> </t>
        </is>
      </c>
    </row>
    <row r="12">
      <c r="A12" s="4" t="inlineStr">
        <is>
          <t>Deferred revenue percentage recognized from gross profit</t>
        </is>
      </c>
      <c r="B12" s="10" t="n">
        <v>0.64</v>
      </c>
      <c r="C12" s="4" t="inlineStr">
        <is>
          <t xml:space="preserve"> </t>
        </is>
      </c>
      <c r="D12" s="4" t="inlineStr">
        <is>
          <t xml:space="preserve"> </t>
        </is>
      </c>
      <c r="E12" s="4" t="inlineStr">
        <is>
          <t xml:space="preserve"> </t>
        </is>
      </c>
    </row>
    <row r="13">
      <c r="A13" s="4" t="inlineStr">
        <is>
          <t>Tariff rebates</t>
        </is>
      </c>
      <c r="B13" s="4" t="inlineStr">
        <is>
          <t xml:space="preserve"> </t>
        </is>
      </c>
      <c r="C13" s="7" t="n">
        <v>1400</v>
      </c>
      <c r="D13" s="4" t="inlineStr">
        <is>
          <t xml:space="preserve"> </t>
        </is>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Amortized Costs, Unrealized Gains and Losses, and Estimated Fair Value (Details) - USD ($) $ in Thousands</t>
        </is>
      </c>
      <c r="B1" s="2" t="inlineStr">
        <is>
          <t>12 Months Ended</t>
        </is>
      </c>
    </row>
    <row r="2">
      <c r="B2" s="2" t="inlineStr">
        <is>
          <t>Dec. 31, 2022</t>
        </is>
      </c>
      <c r="C2" s="2" t="inlineStr">
        <is>
          <t>Dec. 31, 2021</t>
        </is>
      </c>
    </row>
    <row r="3">
      <c r="A3" s="3" t="inlineStr">
        <is>
          <t>Total cash and equivalents</t>
        </is>
      </c>
      <c r="B3" s="4" t="inlineStr">
        <is>
          <t xml:space="preserve"> </t>
        </is>
      </c>
      <c r="C3" s="4" t="inlineStr">
        <is>
          <t xml:space="preserve"> </t>
        </is>
      </c>
    </row>
    <row r="4">
      <c r="A4" s="4" t="inlineStr">
        <is>
          <t>Amortized Cost Basis</t>
        </is>
      </c>
      <c r="B4" s="7" t="n">
        <v>136628</v>
      </c>
      <c r="C4" s="7" t="n">
        <v>1179297</v>
      </c>
    </row>
    <row r="5">
      <c r="A5" s="4" t="inlineStr">
        <is>
          <t>Unrealized Gains</t>
        </is>
      </c>
      <c r="B5" s="6" t="n">
        <v>1</v>
      </c>
      <c r="C5" s="6" t="n">
        <v>0</v>
      </c>
    </row>
    <row r="6">
      <c r="A6" s="4" t="inlineStr">
        <is>
          <t>Unrealized Losses</t>
        </is>
      </c>
      <c r="B6" s="6" t="n">
        <v>-2</v>
      </c>
      <c r="C6" s="6" t="n">
        <v>0</v>
      </c>
    </row>
    <row r="7">
      <c r="A7" s="4" t="inlineStr">
        <is>
          <t>Estimated Fair Value</t>
        </is>
      </c>
      <c r="B7" s="6" t="n">
        <v>136627</v>
      </c>
      <c r="C7" s="6" t="n">
        <v>1179297</v>
      </c>
    </row>
    <row r="8">
      <c r="A8" s="3" t="inlineStr">
        <is>
          <t>Short-term investments:</t>
        </is>
      </c>
      <c r="B8" s="4" t="inlineStr">
        <is>
          <t xml:space="preserve"> </t>
        </is>
      </c>
      <c r="C8" s="4" t="inlineStr">
        <is>
          <t xml:space="preserve"> </t>
        </is>
      </c>
    </row>
    <row r="9">
      <c r="A9" s="4" t="inlineStr">
        <is>
          <t>Amortized Cost Basis</t>
        </is>
      </c>
      <c r="B9" s="6" t="n">
        <v>1045464</v>
      </c>
      <c r="C9" s="6" t="n">
        <v>0</v>
      </c>
    </row>
    <row r="10">
      <c r="A10" s="4" t="inlineStr">
        <is>
          <t>Unrealized Gains</t>
        </is>
      </c>
      <c r="B10" s="6" t="n">
        <v>362</v>
      </c>
      <c r="C10" s="6" t="n">
        <v>0</v>
      </c>
    </row>
    <row r="11">
      <c r="A11" s="4" t="inlineStr">
        <is>
          <t>Unrealized Losses</t>
        </is>
      </c>
      <c r="B11" s="6" t="n">
        <v>-108</v>
      </c>
      <c r="C11" s="6" t="n">
        <v>0</v>
      </c>
    </row>
    <row r="12">
      <c r="A12" s="4" t="inlineStr">
        <is>
          <t>Short-term investments</t>
        </is>
      </c>
      <c r="B12" s="6" t="n">
        <v>1045718</v>
      </c>
      <c r="C12" s="6" t="n">
        <v>0</v>
      </c>
    </row>
    <row r="13">
      <c r="A13" s="4" t="inlineStr">
        <is>
          <t>Amortized Cost Basis</t>
        </is>
      </c>
      <c r="B13" s="6" t="n">
        <v>1182092</v>
      </c>
      <c r="C13" s="6" t="n">
        <v>1179297</v>
      </c>
    </row>
    <row r="14">
      <c r="A14" s="4" t="inlineStr">
        <is>
          <t>Unrealized Gains</t>
        </is>
      </c>
      <c r="B14" s="6" t="n">
        <v>363</v>
      </c>
      <c r="C14" s="6" t="n">
        <v>0</v>
      </c>
    </row>
    <row r="15">
      <c r="A15" s="4" t="inlineStr">
        <is>
          <t>Unrealized Losses</t>
        </is>
      </c>
      <c r="B15" s="6" t="n">
        <v>-110</v>
      </c>
      <c r="C15" s="6" t="n">
        <v>0</v>
      </c>
    </row>
    <row r="16">
      <c r="A16" s="4" t="inlineStr">
        <is>
          <t>Total cash, cash equivalents and short-term investments</t>
        </is>
      </c>
      <c r="B16" s="6" t="n">
        <v>1182345</v>
      </c>
      <c r="C16" s="6" t="n">
        <v>1179297</v>
      </c>
    </row>
    <row r="17">
      <c r="A17" s="4" t="inlineStr">
        <is>
          <t>Debt securities, available-for-sale, realized gain</t>
        </is>
      </c>
      <c r="B17" s="6" t="n">
        <v>300</v>
      </c>
      <c r="C17" s="4" t="inlineStr">
        <is>
          <t xml:space="preserve"> </t>
        </is>
      </c>
    </row>
    <row r="18">
      <c r="A18" s="4" t="inlineStr">
        <is>
          <t>Debt securities, available-for-sale, realized loss</t>
        </is>
      </c>
      <c r="B18" s="6" t="n">
        <v>600</v>
      </c>
      <c r="C18" s="4" t="inlineStr">
        <is>
          <t xml:space="preserve"> </t>
        </is>
      </c>
    </row>
    <row r="19">
      <c r="A19" s="4" t="inlineStr">
        <is>
          <t>Interest and investment income</t>
        </is>
      </c>
      <c r="B19" s="6" t="n">
        <v>19800</v>
      </c>
      <c r="C19" s="4" t="inlineStr">
        <is>
          <t xml:space="preserve"> </t>
        </is>
      </c>
    </row>
    <row r="20">
      <c r="A20" s="4" t="inlineStr">
        <is>
          <t>U.S. agency securitie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 Basis</t>
        </is>
      </c>
      <c r="B22" s="6" t="n">
        <v>979878</v>
      </c>
      <c r="C22" s="6" t="n">
        <v>0</v>
      </c>
    </row>
    <row r="23">
      <c r="A23" s="4" t="inlineStr">
        <is>
          <t>Unrealized Gains</t>
        </is>
      </c>
      <c r="B23" s="6" t="n">
        <v>361</v>
      </c>
      <c r="C23" s="6" t="n">
        <v>0</v>
      </c>
    </row>
    <row r="24">
      <c r="A24" s="4" t="inlineStr">
        <is>
          <t>Unrealized Losses</t>
        </is>
      </c>
      <c r="B24" s="6" t="n">
        <v>-17</v>
      </c>
      <c r="C24" s="6" t="n">
        <v>0</v>
      </c>
    </row>
    <row r="25">
      <c r="A25" s="4" t="inlineStr">
        <is>
          <t>Short-term investments</t>
        </is>
      </c>
      <c r="B25" s="6" t="n">
        <v>980222</v>
      </c>
      <c r="C25" s="6" t="n">
        <v>0</v>
      </c>
    </row>
    <row r="26">
      <c r="A26" s="4" t="inlineStr">
        <is>
          <t>U.S. Treasury securitie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 Basis</t>
        </is>
      </c>
      <c r="B28" s="6" t="n">
        <v>65586</v>
      </c>
      <c r="C28" s="6" t="n">
        <v>0</v>
      </c>
    </row>
    <row r="29">
      <c r="A29" s="4" t="inlineStr">
        <is>
          <t>Unrealized Gains</t>
        </is>
      </c>
      <c r="B29" s="6" t="n">
        <v>1</v>
      </c>
      <c r="C29" s="6" t="n">
        <v>0</v>
      </c>
    </row>
    <row r="30">
      <c r="A30" s="4" t="inlineStr">
        <is>
          <t>Unrealized Losses</t>
        </is>
      </c>
      <c r="B30" s="6" t="n">
        <v>-91</v>
      </c>
      <c r="C30" s="6" t="n">
        <v>0</v>
      </c>
    </row>
    <row r="31">
      <c r="A31" s="4" t="inlineStr">
        <is>
          <t>Short-term investments</t>
        </is>
      </c>
      <c r="B31" s="6" t="n">
        <v>65496</v>
      </c>
      <c r="C31" s="6" t="n">
        <v>0</v>
      </c>
    </row>
    <row r="32">
      <c r="A32" s="4" t="inlineStr">
        <is>
          <t>Demand deposits</t>
        </is>
      </c>
      <c r="B32" s="4" t="inlineStr">
        <is>
          <t xml:space="preserve"> </t>
        </is>
      </c>
      <c r="C32" s="4" t="inlineStr">
        <is>
          <t xml:space="preserve"> </t>
        </is>
      </c>
    </row>
    <row r="33">
      <c r="A33" s="3" t="inlineStr">
        <is>
          <t>Total cash and equivalents</t>
        </is>
      </c>
      <c r="B33" s="4" t="inlineStr">
        <is>
          <t xml:space="preserve"> </t>
        </is>
      </c>
      <c r="C33" s="4" t="inlineStr">
        <is>
          <t xml:space="preserve"> </t>
        </is>
      </c>
    </row>
    <row r="34">
      <c r="A34" s="4" t="inlineStr">
        <is>
          <t>Amortized Cost Basis</t>
        </is>
      </c>
      <c r="B34" s="6" t="n">
        <v>7373</v>
      </c>
      <c r="C34" s="6" t="n">
        <v>26536</v>
      </c>
    </row>
    <row r="35">
      <c r="A35" s="4" t="inlineStr">
        <is>
          <t>Estimated Fair Value</t>
        </is>
      </c>
      <c r="B35" s="6" t="n">
        <v>7373</v>
      </c>
      <c r="C35" s="6" t="n">
        <v>26536</v>
      </c>
    </row>
    <row r="36">
      <c r="A36" s="4" t="inlineStr">
        <is>
          <t>Total cash equivalents</t>
        </is>
      </c>
      <c r="B36" s="4" t="inlineStr">
        <is>
          <t xml:space="preserve"> </t>
        </is>
      </c>
      <c r="C36" s="4" t="inlineStr">
        <is>
          <t xml:space="preserve"> </t>
        </is>
      </c>
    </row>
    <row r="37">
      <c r="A37" s="3" t="inlineStr">
        <is>
          <t>Total cash and equivalents</t>
        </is>
      </c>
      <c r="B37" s="4" t="inlineStr">
        <is>
          <t xml:space="preserve"> </t>
        </is>
      </c>
      <c r="C37" s="4" t="inlineStr">
        <is>
          <t xml:space="preserve"> </t>
        </is>
      </c>
    </row>
    <row r="38">
      <c r="A38" s="4" t="inlineStr">
        <is>
          <t>Amortized Cost Basis</t>
        </is>
      </c>
      <c r="B38" s="6" t="n">
        <v>129255</v>
      </c>
      <c r="C38" s="6" t="n">
        <v>1152761</v>
      </c>
    </row>
    <row r="39">
      <c r="A39" s="4" t="inlineStr">
        <is>
          <t>Unrealized Gains</t>
        </is>
      </c>
      <c r="B39" s="6" t="n">
        <v>1</v>
      </c>
      <c r="C39" s="6" t="n">
        <v>0</v>
      </c>
    </row>
    <row r="40">
      <c r="A40" s="4" t="inlineStr">
        <is>
          <t>Unrealized Losses</t>
        </is>
      </c>
      <c r="B40" s="6" t="n">
        <v>-2</v>
      </c>
      <c r="C40" s="6" t="n">
        <v>0</v>
      </c>
    </row>
    <row r="41">
      <c r="A41" s="4" t="inlineStr">
        <is>
          <t>Estimated Fair Value</t>
        </is>
      </c>
      <c r="B41" s="6" t="n">
        <v>129254</v>
      </c>
      <c r="C41" s="6" t="n">
        <v>1152761</v>
      </c>
    </row>
    <row r="42">
      <c r="A42" s="4" t="inlineStr">
        <is>
          <t>Money market funds</t>
        </is>
      </c>
      <c r="B42" s="4" t="inlineStr">
        <is>
          <t xml:space="preserve"> </t>
        </is>
      </c>
      <c r="C42" s="4" t="inlineStr">
        <is>
          <t xml:space="preserve"> </t>
        </is>
      </c>
    </row>
    <row r="43">
      <c r="A43" s="3" t="inlineStr">
        <is>
          <t>Total cash and equivalents</t>
        </is>
      </c>
      <c r="B43" s="4" t="inlineStr">
        <is>
          <t xml:space="preserve"> </t>
        </is>
      </c>
      <c r="C43" s="4" t="inlineStr">
        <is>
          <t xml:space="preserve"> </t>
        </is>
      </c>
    </row>
    <row r="44">
      <c r="A44" s="4" t="inlineStr">
        <is>
          <t>Amortized Cost Basis</t>
        </is>
      </c>
      <c r="B44" s="6" t="n">
        <v>64855</v>
      </c>
      <c r="C44" s="6" t="n">
        <v>1152761</v>
      </c>
    </row>
    <row r="45">
      <c r="A45" s="4" t="inlineStr">
        <is>
          <t>Unrealized Gains</t>
        </is>
      </c>
      <c r="B45" s="6" t="n">
        <v>0</v>
      </c>
      <c r="C45" s="6" t="n">
        <v>0</v>
      </c>
    </row>
    <row r="46">
      <c r="A46" s="4" t="inlineStr">
        <is>
          <t>Unrealized Losses</t>
        </is>
      </c>
      <c r="B46" s="6" t="n">
        <v>0</v>
      </c>
      <c r="C46" s="6" t="n">
        <v>0</v>
      </c>
    </row>
    <row r="47">
      <c r="A47" s="4" t="inlineStr">
        <is>
          <t>Estimated Fair Value</t>
        </is>
      </c>
      <c r="B47" s="6" t="n">
        <v>64855</v>
      </c>
      <c r="C47" s="6" t="n">
        <v>1152761</v>
      </c>
    </row>
    <row r="48">
      <c r="A48" s="4" t="inlineStr">
        <is>
          <t>U.S. agency securities</t>
        </is>
      </c>
      <c r="B48" s="4" t="inlineStr">
        <is>
          <t xml:space="preserve"> </t>
        </is>
      </c>
      <c r="C48" s="4" t="inlineStr">
        <is>
          <t xml:space="preserve"> </t>
        </is>
      </c>
    </row>
    <row r="49">
      <c r="A49" s="3" t="inlineStr">
        <is>
          <t>Total cash and equivalents</t>
        </is>
      </c>
      <c r="B49" s="4" t="inlineStr">
        <is>
          <t xml:space="preserve"> </t>
        </is>
      </c>
      <c r="C49" s="4" t="inlineStr">
        <is>
          <t xml:space="preserve"> </t>
        </is>
      </c>
    </row>
    <row r="50">
      <c r="A50" s="4" t="inlineStr">
        <is>
          <t>Amortized Cost Basis</t>
        </is>
      </c>
      <c r="B50" s="6" t="n">
        <v>63605</v>
      </c>
      <c r="C50" s="6" t="n">
        <v>0</v>
      </c>
    </row>
    <row r="51">
      <c r="A51" s="4" t="inlineStr">
        <is>
          <t>Unrealized Gains</t>
        </is>
      </c>
      <c r="B51" s="6" t="n">
        <v>1</v>
      </c>
      <c r="C51" s="6" t="n">
        <v>0</v>
      </c>
    </row>
    <row r="52">
      <c r="A52" s="4" t="inlineStr">
        <is>
          <t>Unrealized Losses</t>
        </is>
      </c>
      <c r="B52" s="6" t="n">
        <v>-2</v>
      </c>
      <c r="C52" s="6" t="n">
        <v>0</v>
      </c>
    </row>
    <row r="53">
      <c r="A53" s="4" t="inlineStr">
        <is>
          <t>Estimated Fair Value</t>
        </is>
      </c>
      <c r="B53" s="6" t="n">
        <v>63604</v>
      </c>
      <c r="C53" s="6" t="n">
        <v>0</v>
      </c>
    </row>
    <row r="54">
      <c r="A54" s="4" t="inlineStr">
        <is>
          <t>U.S. Treasury securities</t>
        </is>
      </c>
      <c r="B54" s="4" t="inlineStr">
        <is>
          <t xml:space="preserve"> </t>
        </is>
      </c>
      <c r="C54" s="4" t="inlineStr">
        <is>
          <t xml:space="preserve"> </t>
        </is>
      </c>
    </row>
    <row r="55">
      <c r="A55" s="3" t="inlineStr">
        <is>
          <t>Total cash and equivalents</t>
        </is>
      </c>
      <c r="B55" s="4" t="inlineStr">
        <is>
          <t xml:space="preserve"> </t>
        </is>
      </c>
      <c r="C55" s="4" t="inlineStr">
        <is>
          <t xml:space="preserve"> </t>
        </is>
      </c>
    </row>
    <row r="56">
      <c r="A56" s="4" t="inlineStr">
        <is>
          <t>Amortized Cost Basis</t>
        </is>
      </c>
      <c r="B56" s="6" t="n">
        <v>795</v>
      </c>
      <c r="C56" s="6" t="n">
        <v>0</v>
      </c>
    </row>
    <row r="57">
      <c r="A57" s="4" t="inlineStr">
        <is>
          <t>Unrealized Gains</t>
        </is>
      </c>
      <c r="B57" s="6" t="n">
        <v>0</v>
      </c>
      <c r="C57" s="6" t="n">
        <v>0</v>
      </c>
    </row>
    <row r="58">
      <c r="A58" s="4" t="inlineStr">
        <is>
          <t>Unrealized Losses</t>
        </is>
      </c>
      <c r="B58" s="6" t="n">
        <v>0</v>
      </c>
      <c r="C58" s="6" t="n">
        <v>0</v>
      </c>
    </row>
    <row r="59">
      <c r="A59" s="4" t="inlineStr">
        <is>
          <t>Estimated Fair Value</t>
        </is>
      </c>
      <c r="B59" s="7" t="n">
        <v>795</v>
      </c>
      <c r="C59"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Investments Classified by Contractual Maturity Date (Details) $ in Thousands</t>
        </is>
      </c>
      <c r="B1" s="2" t="inlineStr">
        <is>
          <t>Dec. 31, 2022 USD ($)</t>
        </is>
      </c>
    </row>
    <row r="2">
      <c r="A2" s="3" t="inlineStr">
        <is>
          <t>Debt Securities, Available-for-Sale, Fair Value, Fiscal Year Maturity [Abstract]</t>
        </is>
      </c>
      <c r="B2" s="4" t="inlineStr">
        <is>
          <t xml:space="preserve"> </t>
        </is>
      </c>
    </row>
    <row r="3">
      <c r="A3" s="4" t="inlineStr">
        <is>
          <t>Due within one year</t>
        </is>
      </c>
      <c r="B3" s="7" t="n">
        <v>1052364</v>
      </c>
    </row>
    <row r="4">
      <c r="A4" s="4" t="inlineStr">
        <is>
          <t>Due after one year through two years</t>
        </is>
      </c>
      <c r="B4" s="6" t="n">
        <v>57753</v>
      </c>
    </row>
    <row r="5">
      <c r="A5" s="4" t="inlineStr">
        <is>
          <t>Total</t>
        </is>
      </c>
      <c r="B5" s="7" t="n">
        <v>1110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Materials and supplies</t>
        </is>
      </c>
      <c r="B3" s="7" t="n">
        <v>28590</v>
      </c>
      <c r="C3" s="7" t="n">
        <v>10711</v>
      </c>
    </row>
    <row r="4">
      <c r="A4" s="4" t="inlineStr">
        <is>
          <t>In-process</t>
        </is>
      </c>
      <c r="B4" s="6" t="n">
        <v>27212</v>
      </c>
      <c r="C4" s="6" t="n">
        <v>25574</v>
      </c>
    </row>
    <row r="5">
      <c r="A5" s="4" t="inlineStr">
        <is>
          <t>Finished goods</t>
        </is>
      </c>
      <c r="B5" s="6" t="n">
        <v>1752</v>
      </c>
      <c r="C5" s="6" t="n">
        <v>2407</v>
      </c>
    </row>
    <row r="6">
      <c r="A6" s="4" t="inlineStr">
        <is>
          <t>Total current inventories</t>
        </is>
      </c>
      <c r="B6" s="6" t="n">
        <v>57554</v>
      </c>
      <c r="C6" s="6" t="n">
        <v>38692</v>
      </c>
    </row>
    <row r="7">
      <c r="A7" s="4" t="inlineStr">
        <is>
          <t>Add: Non-current portion</t>
        </is>
      </c>
      <c r="B7" s="6" t="n">
        <v>5744</v>
      </c>
      <c r="C7" s="6" t="n">
        <v>0</v>
      </c>
    </row>
    <row r="8">
      <c r="A8" s="4" t="inlineStr">
        <is>
          <t>Total Current and Non-Current Inventories</t>
        </is>
      </c>
      <c r="B8" s="7" t="n">
        <v>63298</v>
      </c>
      <c r="C8" s="7" t="n">
        <v>38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INVENTORIES - Narrative (Details) - USD ($)</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Write-down of inventories</t>
        </is>
      </c>
      <c r="B4" s="7" t="n">
        <v>1800000</v>
      </c>
      <c r="C4" s="7" t="n">
        <v>0</v>
      </c>
      <c r="D4" s="7" t="n">
        <v>1809000</v>
      </c>
      <c r="E4" s="7"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994478</v>
      </c>
      <c r="C3" s="7" t="n">
        <v>650241</v>
      </c>
    </row>
    <row r="4">
      <c r="A4" s="4" t="inlineStr">
        <is>
          <t>Less: Accumulated depreciation and depletion</t>
        </is>
      </c>
      <c r="B4" s="6" t="n">
        <v>-58735</v>
      </c>
      <c r="C4" s="6" t="n">
        <v>-39629</v>
      </c>
    </row>
    <row r="5">
      <c r="A5" s="4" t="inlineStr">
        <is>
          <t>Property, plant and equipment, net</t>
        </is>
      </c>
      <c r="B5" s="6" t="n">
        <v>935743</v>
      </c>
      <c r="C5" s="6" t="n">
        <v>61061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102</v>
      </c>
      <c r="C8" s="6" t="n">
        <v>792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86388</v>
      </c>
      <c r="C11" s="6" t="n">
        <v>61822</v>
      </c>
    </row>
    <row r="12">
      <c r="A12" s="4" t="inlineStr">
        <is>
          <t>Asset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38482</v>
      </c>
      <c r="C14" s="6" t="n">
        <v>134327</v>
      </c>
    </row>
    <row r="15">
      <c r="A15" s="4" t="inlineStr">
        <is>
          <t>Mineral righ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38395</v>
      </c>
      <c r="C17" s="6" t="n">
        <v>437376</v>
      </c>
    </row>
    <row r="18">
      <c r="A18" s="4" t="inlineStr">
        <is>
          <t>Building and 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5111</v>
      </c>
      <c r="C20" s="7" t="n">
        <v>87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OPERTY, PLANT AND EQUIPMENT - Additional Information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Feb. 28, 2022</t>
        </is>
      </c>
      <c r="G2" s="2" t="inlineStr">
        <is>
          <t>Nov.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expenditures</t>
        </is>
      </c>
      <c r="B4" s="4" t="inlineStr">
        <is>
          <t xml:space="preserve"> </t>
        </is>
      </c>
      <c r="C4" s="7" t="n">
        <v>361200000</v>
      </c>
      <c r="D4" s="7" t="n">
        <v>138000000</v>
      </c>
      <c r="E4" s="7" t="n">
        <v>26200000</v>
      </c>
      <c r="F4" s="4" t="inlineStr">
        <is>
          <t xml:space="preserve"> </t>
        </is>
      </c>
      <c r="G4" s="4" t="inlineStr">
        <is>
          <t xml:space="preserve"> </t>
        </is>
      </c>
    </row>
    <row r="5">
      <c r="A5" s="4" t="inlineStr">
        <is>
          <t>Assets transferred</t>
        </is>
      </c>
      <c r="B5" s="7" t="n">
        <v>12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government awards used for construction</t>
        </is>
      </c>
      <c r="B6" s="4" t="inlineStr">
        <is>
          <t xml:space="preserve"> </t>
        </is>
      </c>
      <c r="C6" s="6" t="n">
        <v>5130000</v>
      </c>
      <c r="D6" s="6" t="n">
        <v>4382000</v>
      </c>
      <c r="E6" s="6" t="n">
        <v>0</v>
      </c>
      <c r="F6" s="4" t="inlineStr">
        <is>
          <t xml:space="preserve"> </t>
        </is>
      </c>
      <c r="G6" s="4" t="inlineStr">
        <is>
          <t xml:space="preserve"> </t>
        </is>
      </c>
    </row>
    <row r="7">
      <c r="A7" s="4" t="inlineStr">
        <is>
          <t>Technology investment agreement, stage II optimization contribution</t>
        </is>
      </c>
      <c r="B7" s="6" t="n">
        <v>100000</v>
      </c>
      <c r="C7" s="6" t="n">
        <v>100000</v>
      </c>
      <c r="D7" s="4" t="inlineStr">
        <is>
          <t xml:space="preserve"> </t>
        </is>
      </c>
      <c r="E7" s="4" t="inlineStr">
        <is>
          <t xml:space="preserve"> </t>
        </is>
      </c>
      <c r="F7" s="4" t="inlineStr">
        <is>
          <t xml:space="preserve"> </t>
        </is>
      </c>
      <c r="G7" s="7" t="n">
        <v>9600000</v>
      </c>
    </row>
    <row r="8">
      <c r="A8" s="4" t="inlineStr">
        <is>
          <t>Optimization contribution</t>
        </is>
      </c>
      <c r="B8" s="4" t="inlineStr">
        <is>
          <t xml:space="preserve"> </t>
        </is>
      </c>
      <c r="C8" s="4" t="inlineStr">
        <is>
          <t xml:space="preserve"> </t>
        </is>
      </c>
      <c r="D8" s="4" t="inlineStr">
        <is>
          <t xml:space="preserve"> </t>
        </is>
      </c>
      <c r="E8" s="4" t="inlineStr">
        <is>
          <t xml:space="preserve"> </t>
        </is>
      </c>
      <c r="F8" s="7" t="n">
        <v>35000000</v>
      </c>
      <c r="G8" s="4" t="inlineStr">
        <is>
          <t xml:space="preserve"> </t>
        </is>
      </c>
    </row>
    <row r="9">
      <c r="A9" s="4" t="inlineStr">
        <is>
          <t>Decrease in property, plant and equipment</t>
        </is>
      </c>
      <c r="B9" s="4" t="inlineStr">
        <is>
          <t xml:space="preserve"> </t>
        </is>
      </c>
      <c r="C9" s="6" t="n">
        <v>10400000</v>
      </c>
      <c r="D9" s="6" t="n">
        <v>8700000</v>
      </c>
      <c r="E9" s="4" t="inlineStr">
        <is>
          <t xml:space="preserve"> </t>
        </is>
      </c>
      <c r="F9" s="4" t="inlineStr">
        <is>
          <t xml:space="preserve"> </t>
        </is>
      </c>
      <c r="G9" s="4" t="inlineStr">
        <is>
          <t xml:space="preserve"> </t>
        </is>
      </c>
    </row>
    <row r="10">
      <c r="A10" s="4" t="inlineStr">
        <is>
          <t>Decrease in depreciation expense</t>
        </is>
      </c>
      <c r="B10" s="4" t="inlineStr">
        <is>
          <t xml:space="preserve"> </t>
        </is>
      </c>
      <c r="C10" s="6" t="n">
        <v>2700000</v>
      </c>
      <c r="D10" s="6" t="n">
        <v>1100000</v>
      </c>
      <c r="E10" s="4" t="inlineStr">
        <is>
          <t xml:space="preserve"> </t>
        </is>
      </c>
      <c r="F10" s="4" t="inlineStr">
        <is>
          <t xml:space="preserve"> </t>
        </is>
      </c>
      <c r="G10" s="4" t="inlineStr">
        <is>
          <t xml:space="preserve"> </t>
        </is>
      </c>
    </row>
    <row r="11">
      <c r="A11" s="4" t="inlineStr">
        <is>
          <t>Asset impairment charges</t>
        </is>
      </c>
      <c r="B11" s="4" t="inlineStr">
        <is>
          <t xml:space="preserve"> </t>
        </is>
      </c>
      <c r="C11" s="6" t="n">
        <v>0</v>
      </c>
      <c r="D11" s="6" t="n">
        <v>0</v>
      </c>
      <c r="E11" s="7" t="n">
        <v>0</v>
      </c>
      <c r="F11" s="4" t="inlineStr">
        <is>
          <t xml:space="preserve"> </t>
        </is>
      </c>
      <c r="G11" s="4" t="inlineStr">
        <is>
          <t xml:space="preserve"> </t>
        </is>
      </c>
    </row>
    <row r="12">
      <c r="A12" s="4" t="inlineStr">
        <is>
          <t>Assets under constr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rease in property, plant and equipment</t>
        </is>
      </c>
      <c r="B14" s="4" t="inlineStr">
        <is>
          <t xml:space="preserve"> </t>
        </is>
      </c>
      <c r="C14" s="6" t="n">
        <v>6700000</v>
      </c>
      <c r="D14" s="6" t="n">
        <v>3200000</v>
      </c>
      <c r="E14" s="4" t="inlineStr">
        <is>
          <t xml:space="preserve"> </t>
        </is>
      </c>
      <c r="F14" s="4" t="inlineStr">
        <is>
          <t xml:space="preserve"> </t>
        </is>
      </c>
      <c r="G14" s="4" t="inlineStr">
        <is>
          <t xml:space="preserve"> </t>
        </is>
      </c>
    </row>
    <row r="15">
      <c r="A15" s="4" t="inlineStr">
        <is>
          <t>Buildings and building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rease in property, plant and equipment</t>
        </is>
      </c>
      <c r="B17" s="4" t="inlineStr">
        <is>
          <t xml:space="preserve"> </t>
        </is>
      </c>
      <c r="C17" s="7" t="n">
        <v>600000</v>
      </c>
      <c r="D17" s="6" t="n">
        <v>2000000</v>
      </c>
      <c r="E17" s="4" t="inlineStr">
        <is>
          <t xml:space="preserve"> </t>
        </is>
      </c>
      <c r="F17" s="4" t="inlineStr">
        <is>
          <t xml:space="preserve"> </t>
        </is>
      </c>
      <c r="G17" s="4" t="inlineStr">
        <is>
          <t xml:space="preserve"> </t>
        </is>
      </c>
    </row>
    <row r="18">
      <c r="A18" s="4" t="inlineStr">
        <is>
          <t>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transferred</t>
        </is>
      </c>
      <c r="B20" s="7" t="n">
        <v>115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crease in property, plant and equipment</t>
        </is>
      </c>
      <c r="B21" s="4" t="inlineStr">
        <is>
          <t xml:space="preserve"> </t>
        </is>
      </c>
      <c r="C21" s="4" t="inlineStr">
        <is>
          <t xml:space="preserve"> </t>
        </is>
      </c>
      <c r="D21" s="7" t="n">
        <v>2400000</v>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ENT - Depreciation and Depletion Expense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5808</v>
      </c>
      <c r="D4" s="7" t="n">
        <v>6825</v>
      </c>
      <c r="E4" s="7" t="n">
        <v>4702</v>
      </c>
    </row>
    <row r="5">
      <c r="A5" s="4" t="inlineStr">
        <is>
          <t>Depletion expense</t>
        </is>
      </c>
      <c r="B5" s="4" t="inlineStr">
        <is>
          <t xml:space="preserve"> </t>
        </is>
      </c>
      <c r="C5" s="6" t="n">
        <v>12209</v>
      </c>
      <c r="D5" s="6" t="n">
        <v>17200</v>
      </c>
      <c r="E5" s="7" t="n">
        <v>1961</v>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Reduction in depletion</t>
        </is>
      </c>
      <c r="B7" s="4" t="inlineStr">
        <is>
          <t xml:space="preserve"> </t>
        </is>
      </c>
      <c r="C7" s="7" t="n">
        <v>6100</v>
      </c>
      <c r="D7" s="7" t="n">
        <v>1500</v>
      </c>
      <c r="E7" s="4" t="inlineStr">
        <is>
          <t xml:space="preserve"> </t>
        </is>
      </c>
    </row>
    <row r="8">
      <c r="A8" s="4" t="inlineStr">
        <is>
          <t>Mineral righ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35 years</t>
        </is>
      </c>
      <c r="C10" s="4" t="inlineStr">
        <is>
          <t>33 years</t>
        </is>
      </c>
      <c r="D10" s="4" t="inlineStr">
        <is>
          <t xml:space="preserve"> </t>
        </is>
      </c>
      <c r="E10" s="4" t="inlineStr">
        <is>
          <t>23 years</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urrent and Non-current Portions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7" t="n">
        <v>-11556</v>
      </c>
      <c r="C3" s="7" t="n">
        <v>-15073</v>
      </c>
    </row>
    <row r="4">
      <c r="A4" s="4" t="inlineStr">
        <is>
          <t>Long-term debt, net of current portion</t>
        </is>
      </c>
      <c r="B4" s="6" t="n">
        <v>678444</v>
      </c>
      <c r="C4" s="6" t="n">
        <v>674927</v>
      </c>
    </row>
    <row r="5">
      <c r="A5" s="4" t="inlineStr">
        <is>
          <t>Long-term debt to related par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Unamortized debt discount</t>
        </is>
      </c>
      <c r="B7" s="6" t="n">
        <v>0</v>
      </c>
      <c r="C7" s="6" t="n">
        <v>-517</v>
      </c>
    </row>
    <row r="8">
      <c r="A8" s="4" t="inlineStr">
        <is>
          <t>Net carrying amount</t>
        </is>
      </c>
      <c r="B8" s="6" t="n">
        <v>0</v>
      </c>
      <c r="C8" s="6" t="n">
        <v>16082</v>
      </c>
    </row>
    <row r="9">
      <c r="A9" s="4" t="inlineStr">
        <is>
          <t>Less: Current installments of long-term debt to related party</t>
        </is>
      </c>
      <c r="B9" s="6" t="n">
        <v>0</v>
      </c>
      <c r="C9" s="6" t="n">
        <v>-16082</v>
      </c>
    </row>
    <row r="10">
      <c r="A10" s="4" t="inlineStr">
        <is>
          <t>Long-term debt, net of current portion</t>
        </is>
      </c>
      <c r="B10" s="6" t="n">
        <v>0</v>
      </c>
      <c r="C10" s="6" t="n">
        <v>0</v>
      </c>
    </row>
    <row r="11">
      <c r="A11" s="4" t="inlineStr">
        <is>
          <t>Convertible Notes | Convertible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to related parties, gross</t>
        </is>
      </c>
      <c r="B13" s="6" t="n">
        <v>690000</v>
      </c>
      <c r="C13" s="6" t="n">
        <v>690000</v>
      </c>
    </row>
    <row r="14">
      <c r="A14" s="4" t="inlineStr">
        <is>
          <t>Net carrying amount</t>
        </is>
      </c>
      <c r="B14" s="6" t="n">
        <v>690000</v>
      </c>
      <c r="C14" s="4" t="inlineStr">
        <is>
          <t xml:space="preserve"> </t>
        </is>
      </c>
    </row>
    <row r="15">
      <c r="A15" s="4" t="inlineStr">
        <is>
          <t>Offtake Advances | Long-term debt to related par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to related parties, gross</t>
        </is>
      </c>
      <c r="B17" s="7" t="n">
        <v>0</v>
      </c>
      <c r="C17" s="7" t="n">
        <v>165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29" customWidth="1" min="3" max="3"/>
    <col width="22" customWidth="1" min="4" max="4"/>
  </cols>
  <sheetData>
    <row r="1">
      <c r="A1" s="1" t="inlineStr">
        <is>
          <t>DEBT OBLIGATIONS - Convertible Notes (Details) - Convertible Notes - Convertible Notes Due 2026 $ / shares in Units, $ in Thousands</t>
        </is>
      </c>
      <c r="C1" s="2" t="inlineStr">
        <is>
          <t>12 Months Ended</t>
        </is>
      </c>
    </row>
    <row r="2">
      <c r="B2" s="2" t="inlineStr">
        <is>
          <t>Mar. 26, 2021 USD ($) d $ / shares</t>
        </is>
      </c>
      <c r="C2" s="2" t="inlineStr">
        <is>
          <t>Dec. 31, 2022 USD ($) shares</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Amount borrowed</t>
        </is>
      </c>
      <c r="B4" s="7" t="n">
        <v>690000</v>
      </c>
      <c r="C4" s="4" t="inlineStr">
        <is>
          <t xml:space="preserve"> </t>
        </is>
      </c>
      <c r="D4" s="4" t="inlineStr">
        <is>
          <t xml:space="preserve"> </t>
        </is>
      </c>
    </row>
    <row r="5">
      <c r="A5" s="4" t="inlineStr">
        <is>
          <t>Debt instrument, interest rate, stated percentage</t>
        </is>
      </c>
      <c r="B5" s="11" t="n">
        <v>0.0025</v>
      </c>
      <c r="C5" s="4" t="inlineStr">
        <is>
          <t xml:space="preserve"> </t>
        </is>
      </c>
      <c r="D5" s="4" t="inlineStr">
        <is>
          <t xml:space="preserve"> </t>
        </is>
      </c>
    </row>
    <row r="6">
      <c r="A6" s="4" t="inlineStr">
        <is>
          <t>Proceeds from convertible debt</t>
        </is>
      </c>
      <c r="B6" s="4" t="inlineStr">
        <is>
          <t xml:space="preserve"> </t>
        </is>
      </c>
      <c r="C6" s="4" t="inlineStr">
        <is>
          <t xml:space="preserve"> </t>
        </is>
      </c>
      <c r="D6" s="7" t="n">
        <v>672300</v>
      </c>
    </row>
    <row r="7">
      <c r="A7" s="4" t="inlineStr">
        <is>
          <t>Debt instrument, convertible, conversion price (in dollars per share) | $ / shares</t>
        </is>
      </c>
      <c r="B7" s="9" t="n">
        <v>44.28</v>
      </c>
      <c r="C7" s="4" t="inlineStr">
        <is>
          <t xml:space="preserve"> </t>
        </is>
      </c>
      <c r="D7" s="4" t="inlineStr">
        <is>
          <t xml:space="preserve"> </t>
        </is>
      </c>
    </row>
    <row r="8">
      <c r="A8" s="4" t="inlineStr">
        <is>
          <t>Debt instrument, convertible, conversion ratio</t>
        </is>
      </c>
      <c r="B8" s="13" t="n">
        <v>0.0225861</v>
      </c>
      <c r="C8" s="4" t="inlineStr">
        <is>
          <t xml:space="preserve"> </t>
        </is>
      </c>
      <c r="D8" s="4" t="inlineStr">
        <is>
          <t xml:space="preserve"> </t>
        </is>
      </c>
    </row>
    <row r="9">
      <c r="A9" s="4" t="inlineStr">
        <is>
          <t>Debt instrument, convertible, number of equity instruments (in shares) | shares</t>
        </is>
      </c>
      <c r="B9" s="4" t="inlineStr">
        <is>
          <t xml:space="preserve"> </t>
        </is>
      </c>
      <c r="C9" s="6" t="n">
        <v>19714266</v>
      </c>
      <c r="D9" s="4" t="inlineStr">
        <is>
          <t xml:space="preserve"> </t>
        </is>
      </c>
    </row>
    <row r="10">
      <c r="A10" s="4" t="inlineStr">
        <is>
          <t>Debt instrument, redemption price, percentage</t>
        </is>
      </c>
      <c r="B10" s="10" t="n">
        <v>1</v>
      </c>
      <c r="C10" s="4" t="inlineStr">
        <is>
          <t xml:space="preserve"> </t>
        </is>
      </c>
      <c r="D10" s="4" t="inlineStr">
        <is>
          <t xml:space="preserve"> </t>
        </is>
      </c>
    </row>
    <row r="11">
      <c r="A11" s="4" t="inlineStr">
        <is>
          <t>Outstanding balance, gross</t>
        </is>
      </c>
      <c r="B11" s="4" t="inlineStr">
        <is>
          <t xml:space="preserve"> </t>
        </is>
      </c>
      <c r="C11" s="7" t="n">
        <v>690000</v>
      </c>
      <c r="D11" s="7" t="n">
        <v>690000</v>
      </c>
    </row>
    <row r="12">
      <c r="A12" s="4" t="inlineStr">
        <is>
          <t>Effective interest rate</t>
        </is>
      </c>
      <c r="B12" s="4" t="inlineStr">
        <is>
          <t xml:space="preserve"> </t>
        </is>
      </c>
      <c r="C12" s="11" t="n">
        <v>0.0051</v>
      </c>
      <c r="D12" s="4" t="inlineStr">
        <is>
          <t xml:space="preserve"> </t>
        </is>
      </c>
    </row>
    <row r="13">
      <c r="A13" s="4" t="inlineStr">
        <is>
          <t>Debt term</t>
        </is>
      </c>
      <c r="B13" s="4" t="inlineStr">
        <is>
          <t xml:space="preserve"> </t>
        </is>
      </c>
      <c r="C13" s="4" t="inlineStr">
        <is>
          <t>3 years 3 months 18 day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nvertible, conversion ratio</t>
        </is>
      </c>
      <c r="B16" s="13" t="n">
        <v>0.0285714</v>
      </c>
      <c r="C16" s="4" t="inlineStr">
        <is>
          <t xml:space="preserve"> </t>
        </is>
      </c>
      <c r="D16" s="4" t="inlineStr">
        <is>
          <t xml:space="preserve"> </t>
        </is>
      </c>
    </row>
    <row r="17">
      <c r="A17" s="4" t="inlineStr">
        <is>
          <t>Debt Instrument, Redemption, Period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nvertible, threshold trading days | d</t>
        </is>
      </c>
      <c r="B19" s="6" t="n">
        <v>20</v>
      </c>
      <c r="C19" s="4" t="inlineStr">
        <is>
          <t xml:space="preserve"> </t>
        </is>
      </c>
      <c r="D19" s="4" t="inlineStr">
        <is>
          <t xml:space="preserve"> </t>
        </is>
      </c>
    </row>
    <row r="20">
      <c r="A20" s="4" t="inlineStr">
        <is>
          <t>Threshold consecutive trading days | d</t>
        </is>
      </c>
      <c r="B20" s="6" t="n">
        <v>30</v>
      </c>
      <c r="C20" s="4" t="inlineStr">
        <is>
          <t xml:space="preserve"> </t>
        </is>
      </c>
      <c r="D20" s="4" t="inlineStr">
        <is>
          <t xml:space="preserve"> </t>
        </is>
      </c>
    </row>
    <row r="21">
      <c r="A21" s="4" t="inlineStr">
        <is>
          <t>Debt instrument, convertible, threshold percentage of stock price trigger</t>
        </is>
      </c>
      <c r="B21" s="10" t="n">
        <v>1.3</v>
      </c>
      <c r="C21" s="4" t="inlineStr">
        <is>
          <t xml:space="preserve"> </t>
        </is>
      </c>
      <c r="D21" s="4" t="inlineStr">
        <is>
          <t xml:space="preserve"> </t>
        </is>
      </c>
    </row>
    <row r="22">
      <c r="A22" s="4" t="inlineStr">
        <is>
          <t>Number of business days in which debt can be converted</t>
        </is>
      </c>
      <c r="B22" s="4" t="inlineStr">
        <is>
          <t>5 days</t>
        </is>
      </c>
      <c r="C22" s="4" t="inlineStr">
        <is>
          <t xml:space="preserve"> </t>
        </is>
      </c>
      <c r="D22" s="4" t="inlineStr">
        <is>
          <t xml:space="preserve"> </t>
        </is>
      </c>
    </row>
    <row r="23">
      <c r="A23" s="4" t="inlineStr">
        <is>
          <t>Consecutive business days</t>
        </is>
      </c>
      <c r="B23" s="4" t="inlineStr">
        <is>
          <t>5 days</t>
        </is>
      </c>
      <c r="C23" s="4" t="inlineStr">
        <is>
          <t xml:space="preserve"> </t>
        </is>
      </c>
      <c r="D23" s="4" t="inlineStr">
        <is>
          <t xml:space="preserve"> </t>
        </is>
      </c>
    </row>
    <row r="24">
      <c r="A24" s="4" t="inlineStr">
        <is>
          <t>Debt Instrument, Redemption, Period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convertible, percentage of product of the last reported sale price of the company’s common stock and the conversion rate on each such trading day</t>
        </is>
      </c>
      <c r="B26" s="10" t="n">
        <v>0.98</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89004</v>
      </c>
      <c r="C4" s="7" t="n">
        <v>135037</v>
      </c>
      <c r="D4" s="7" t="n">
        <v>-21825</v>
      </c>
    </row>
    <row r="5">
      <c r="A5" s="3" t="inlineStr">
        <is>
          <t>Other comprehensive income, net of tax:</t>
        </is>
      </c>
      <c r="B5" s="4" t="inlineStr">
        <is>
          <t xml:space="preserve"> </t>
        </is>
      </c>
      <c r="C5" s="4" t="inlineStr">
        <is>
          <t xml:space="preserve"> </t>
        </is>
      </c>
      <c r="D5" s="4" t="inlineStr">
        <is>
          <t xml:space="preserve"> </t>
        </is>
      </c>
    </row>
    <row r="6">
      <c r="A6" s="4" t="inlineStr">
        <is>
          <t>Change in net unrealized gains on available-for-sale securities</t>
        </is>
      </c>
      <c r="B6" s="6" t="n">
        <v>189</v>
      </c>
      <c r="C6" s="6" t="n">
        <v>0</v>
      </c>
      <c r="D6" s="6" t="n">
        <v>0</v>
      </c>
    </row>
    <row r="7">
      <c r="A7" s="4" t="inlineStr">
        <is>
          <t>Total comprehensive income (loss)</t>
        </is>
      </c>
      <c r="B7" s="7" t="n">
        <v>289193</v>
      </c>
      <c r="C7" s="7" t="n">
        <v>135037</v>
      </c>
      <c r="D7" s="7" t="n">
        <v>-21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OBLIGATIONS - Interest Expense, Ne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7" t="n">
        <v>6146</v>
      </c>
      <c r="C4" s="7" t="n">
        <v>9168</v>
      </c>
      <c r="D4" s="7" t="n">
        <v>5171</v>
      </c>
    </row>
    <row r="5">
      <c r="A5" s="4" t="inlineStr">
        <is>
          <t>Interest Costs Capitalized</t>
        </is>
      </c>
      <c r="B5" s="6" t="n">
        <v>-360</v>
      </c>
      <c r="C5" s="6" t="n">
        <v>-264</v>
      </c>
      <c r="D5" s="6" t="n">
        <v>-162</v>
      </c>
    </row>
    <row r="6">
      <c r="A6" s="4" t="inlineStr">
        <is>
          <t>Interest expense, net</t>
        </is>
      </c>
      <c r="B6" s="6" t="n">
        <v>5786</v>
      </c>
      <c r="C6" s="6" t="n">
        <v>8904</v>
      </c>
      <c r="D6" s="6" t="n">
        <v>5009</v>
      </c>
    </row>
    <row r="7">
      <c r="A7" s="4" t="inlineStr">
        <is>
          <t>Convertible Notes Due 2026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upon interest</t>
        </is>
      </c>
      <c r="B9" s="6" t="n">
        <v>1725</v>
      </c>
      <c r="C9" s="6" t="n">
        <v>1318</v>
      </c>
      <c r="D9" s="6" t="n">
        <v>0</v>
      </c>
    </row>
    <row r="10">
      <c r="A10" s="4" t="inlineStr">
        <is>
          <t>Amortization of debt issuance costs</t>
        </is>
      </c>
      <c r="B10" s="6" t="n">
        <v>3517</v>
      </c>
      <c r="C10" s="6" t="n">
        <v>2675</v>
      </c>
      <c r="D10" s="6" t="n">
        <v>0</v>
      </c>
    </row>
    <row r="11">
      <c r="A11" s="4" t="inlineStr">
        <is>
          <t>Interest Expense, Debt</t>
        </is>
      </c>
      <c r="B11" s="7" t="n">
        <v>5242</v>
      </c>
      <c r="C11" s="7" t="n">
        <v>3993</v>
      </c>
      <c r="D11"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OBLIGATIONS - Offtake Advances (Details) - USD ($) $ in Thousands</t>
        </is>
      </c>
      <c r="B1" s="2" t="inlineStr">
        <is>
          <t>1 Months Ended</t>
        </is>
      </c>
      <c r="F1" s="2" t="inlineStr">
        <is>
          <t>12 Months Ended</t>
        </is>
      </c>
    </row>
    <row r="2">
      <c r="B2" s="2" t="inlineStr">
        <is>
          <t>Mar. 31, 2022</t>
        </is>
      </c>
      <c r="C2" s="2" t="inlineStr">
        <is>
          <t>Jan. 31, 2021</t>
        </is>
      </c>
      <c r="D2" s="2" t="inlineStr">
        <is>
          <t>Aug. 31, 2020</t>
        </is>
      </c>
      <c r="E2" s="2" t="inlineStr">
        <is>
          <t>Jun. 30, 2020</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s on debt obligations and finance leases</t>
        </is>
      </c>
      <c r="B4" s="4" t="inlineStr">
        <is>
          <t xml:space="preserve"> </t>
        </is>
      </c>
      <c r="C4" s="4" t="inlineStr">
        <is>
          <t xml:space="preserve"> </t>
        </is>
      </c>
      <c r="D4" s="4" t="inlineStr">
        <is>
          <t xml:space="preserve"> </t>
        </is>
      </c>
      <c r="E4" s="4" t="inlineStr">
        <is>
          <t xml:space="preserve"> </t>
        </is>
      </c>
      <c r="F4" s="7" t="n">
        <v>5834</v>
      </c>
      <c r="G4" s="7" t="n">
        <v>2435</v>
      </c>
      <c r="H4" s="7" t="n">
        <v>20180</v>
      </c>
    </row>
    <row r="5">
      <c r="A5" s="4" t="inlineStr">
        <is>
          <t>Shenghe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payments on debt obligations and finance leases</t>
        </is>
      </c>
      <c r="B7" s="7" t="n">
        <v>2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engh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bate income</t>
        </is>
      </c>
      <c r="B10" s="4" t="inlineStr">
        <is>
          <t xml:space="preserve"> </t>
        </is>
      </c>
      <c r="C10" s="7" t="n">
        <v>2200</v>
      </c>
      <c r="D10" s="7" t="n">
        <v>9700</v>
      </c>
      <c r="E10" s="4" t="inlineStr">
        <is>
          <t xml:space="preserve"> </t>
        </is>
      </c>
      <c r="F10" s="4" t="inlineStr">
        <is>
          <t xml:space="preserve"> </t>
        </is>
      </c>
      <c r="G10" s="4" t="inlineStr">
        <is>
          <t xml:space="preserve"> </t>
        </is>
      </c>
      <c r="H10" s="4" t="inlineStr">
        <is>
          <t xml:space="preserve"> </t>
        </is>
      </c>
    </row>
    <row r="11">
      <c r="A11" s="4" t="inlineStr">
        <is>
          <t>Gross profit, higher than estim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v>
      </c>
    </row>
    <row r="12">
      <c r="A12" s="4" t="inlineStr">
        <is>
          <t>Long-term debt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6" t="n">
        <v>0</v>
      </c>
      <c r="G14" s="6" t="n">
        <v>517</v>
      </c>
      <c r="H14" s="4" t="inlineStr">
        <is>
          <t xml:space="preserve"> </t>
        </is>
      </c>
    </row>
    <row r="15">
      <c r="A15" s="4" t="inlineStr">
        <is>
          <t>Current</t>
        </is>
      </c>
      <c r="B15" s="4" t="inlineStr">
        <is>
          <t xml:space="preserve"> </t>
        </is>
      </c>
      <c r="C15" s="4" t="inlineStr">
        <is>
          <t xml:space="preserve"> </t>
        </is>
      </c>
      <c r="D15" s="4" t="inlineStr">
        <is>
          <t xml:space="preserve"> </t>
        </is>
      </c>
      <c r="E15" s="4" t="inlineStr">
        <is>
          <t xml:space="preserve"> </t>
        </is>
      </c>
      <c r="F15" s="6" t="n">
        <v>0</v>
      </c>
      <c r="G15" s="6" t="n">
        <v>16082</v>
      </c>
      <c r="H15" s="4" t="inlineStr">
        <is>
          <t xml:space="preserve"> </t>
        </is>
      </c>
    </row>
    <row r="16">
      <c r="A16" s="4" t="inlineStr">
        <is>
          <t>Offtake Advances | Long-term debt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quired payments, percent of net profits from sales of assets</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row>
    <row r="19">
      <c r="A19" s="4" t="inlineStr">
        <is>
          <t>Required payments, percent of net incom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row>
    <row r="20">
      <c r="A20" s="4" t="inlineStr">
        <is>
          <t>Reduction in debt as a result of sales</t>
        </is>
      </c>
      <c r="B20" s="4" t="inlineStr">
        <is>
          <t xml:space="preserve"> </t>
        </is>
      </c>
      <c r="C20" s="4" t="inlineStr">
        <is>
          <t xml:space="preserve"> </t>
        </is>
      </c>
      <c r="D20" s="4" t="inlineStr">
        <is>
          <t xml:space="preserve"> </t>
        </is>
      </c>
      <c r="E20" s="4" t="inlineStr">
        <is>
          <t xml:space="preserve"> </t>
        </is>
      </c>
      <c r="F20" s="6" t="n">
        <v>14200</v>
      </c>
      <c r="G20" s="6" t="n">
        <v>52800</v>
      </c>
      <c r="H20" s="6" t="n">
        <v>12000</v>
      </c>
    </row>
    <row r="21">
      <c r="A21" s="4" t="inlineStr">
        <is>
          <t>Reduction due to sales to other parties</t>
        </is>
      </c>
      <c r="B21" s="4" t="inlineStr">
        <is>
          <t xml:space="preserve"> </t>
        </is>
      </c>
      <c r="C21" s="4" t="inlineStr">
        <is>
          <t xml:space="preserve"> </t>
        </is>
      </c>
      <c r="D21" s="4" t="inlineStr">
        <is>
          <t xml:space="preserve"> </t>
        </is>
      </c>
      <c r="E21" s="4" t="inlineStr">
        <is>
          <t xml:space="preserve"> </t>
        </is>
      </c>
      <c r="F21" s="6" t="n">
        <v>200</v>
      </c>
      <c r="G21" s="6" t="n">
        <v>200</v>
      </c>
      <c r="H21" s="4" t="inlineStr">
        <is>
          <t xml:space="preserve"> </t>
        </is>
      </c>
    </row>
    <row r="22">
      <c r="A22" s="4" t="inlineStr">
        <is>
          <t>Outstanding balance, gross</t>
        </is>
      </c>
      <c r="B22" s="4" t="inlineStr">
        <is>
          <t xml:space="preserve"> </t>
        </is>
      </c>
      <c r="C22" s="4" t="inlineStr">
        <is>
          <t xml:space="preserve"> </t>
        </is>
      </c>
      <c r="D22" s="4" t="inlineStr">
        <is>
          <t xml:space="preserve"> </t>
        </is>
      </c>
      <c r="E22" s="4" t="inlineStr">
        <is>
          <t xml:space="preserve"> </t>
        </is>
      </c>
      <c r="F22" s="7" t="n">
        <v>0</v>
      </c>
      <c r="G22" s="6" t="n">
        <v>16599</v>
      </c>
      <c r="H22" s="4" t="inlineStr">
        <is>
          <t xml:space="preserve"> </t>
        </is>
      </c>
    </row>
    <row r="23">
      <c r="A23" s="4" t="inlineStr">
        <is>
          <t>Reduction in debt principal due to change in price estimates</t>
        </is>
      </c>
      <c r="B23" s="4" t="inlineStr">
        <is>
          <t xml:space="preserve"> </t>
        </is>
      </c>
      <c r="C23" s="4" t="inlineStr">
        <is>
          <t xml:space="preserve"> </t>
        </is>
      </c>
      <c r="D23" s="4" t="inlineStr">
        <is>
          <t xml:space="preserve"> </t>
        </is>
      </c>
      <c r="E23" s="4" t="inlineStr">
        <is>
          <t xml:space="preserve"> </t>
        </is>
      </c>
      <c r="F23" s="4" t="inlineStr">
        <is>
          <t xml:space="preserve"> </t>
        </is>
      </c>
      <c r="G23" s="6" t="n">
        <v>2200</v>
      </c>
      <c r="H23" s="6" t="n">
        <v>10100</v>
      </c>
    </row>
    <row r="24">
      <c r="A24" s="4" t="inlineStr">
        <is>
          <t>Reduction in debt discount due to change in price estimates</t>
        </is>
      </c>
      <c r="B24" s="4" t="inlineStr">
        <is>
          <t xml:space="preserve"> </t>
        </is>
      </c>
      <c r="C24" s="4" t="inlineStr">
        <is>
          <t xml:space="preserve"> </t>
        </is>
      </c>
      <c r="D24" s="4" t="inlineStr">
        <is>
          <t xml:space="preserve"> </t>
        </is>
      </c>
      <c r="E24" s="4" t="inlineStr">
        <is>
          <t xml:space="preserve"> </t>
        </is>
      </c>
      <c r="F24" s="4" t="inlineStr">
        <is>
          <t xml:space="preserve"> </t>
        </is>
      </c>
      <c r="G24" s="7" t="n">
        <v>200</v>
      </c>
      <c r="H24" s="7" t="n">
        <v>800</v>
      </c>
    </row>
    <row r="25">
      <c r="A25" s="4" t="inlineStr">
        <is>
          <t>Offtake Advances | Long-term debt to related par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11" t="n">
        <v>0.0441</v>
      </c>
      <c r="G27" s="4" t="inlineStr">
        <is>
          <t xml:space="preserve"> </t>
        </is>
      </c>
      <c r="H27" s="4" t="inlineStr">
        <is>
          <t xml:space="preserve"> </t>
        </is>
      </c>
    </row>
    <row r="28">
      <c r="A28" s="4" t="inlineStr">
        <is>
          <t>Offtake Advances | Long-term debt to related par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11" t="n">
        <v>0.2475</v>
      </c>
      <c r="G30" s="4" t="inlineStr">
        <is>
          <t xml:space="preserve"> </t>
        </is>
      </c>
      <c r="H30" s="4" t="inlineStr">
        <is>
          <t xml:space="preserve"> </t>
        </is>
      </c>
    </row>
    <row r="31">
      <c r="A31" s="4" t="inlineStr">
        <is>
          <t>Offtake Advances | Second Offtake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vance funded</t>
        </is>
      </c>
      <c r="B33" s="4" t="inlineStr">
        <is>
          <t xml:space="preserve"> </t>
        </is>
      </c>
      <c r="C33" s="4" t="inlineStr">
        <is>
          <t xml:space="preserve"> </t>
        </is>
      </c>
      <c r="D33" s="4" t="inlineStr">
        <is>
          <t xml:space="preserve"> </t>
        </is>
      </c>
      <c r="E33" s="7" t="n">
        <v>35500</v>
      </c>
      <c r="F33" s="4" t="inlineStr">
        <is>
          <t xml:space="preserve"> </t>
        </is>
      </c>
      <c r="G33" s="4" t="inlineStr">
        <is>
          <t xml:space="preserve"> </t>
        </is>
      </c>
      <c r="H33" s="4" t="inlineStr">
        <is>
          <t xml:space="preserve"> </t>
        </is>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6" customWidth="1" min="2" max="2"/>
  </cols>
  <sheetData>
    <row r="1">
      <c r="A1" s="1" t="inlineStr">
        <is>
          <t>DEBT OBLIGATIONS - Equipment Notes Narrative (Details) - Equipment notes</t>
        </is>
      </c>
      <c r="B1" s="2" t="inlineStr">
        <is>
          <t>12 Months Ended</t>
        </is>
      </c>
    </row>
    <row r="2">
      <c r="B2" s="2" t="inlineStr">
        <is>
          <t>Dec. 31, 2022</t>
        </is>
      </c>
    </row>
    <row r="3">
      <c r="A3" s="4" t="inlineStr">
        <is>
          <t>Minimum</t>
        </is>
      </c>
      <c r="B3" s="4" t="inlineStr">
        <is>
          <t xml:space="preserve"> </t>
        </is>
      </c>
    </row>
    <row r="4">
      <c r="A4" s="3" t="inlineStr">
        <is>
          <t>Debt Instrument [Line Items]</t>
        </is>
      </c>
      <c r="B4" s="4" t="inlineStr">
        <is>
          <t xml:space="preserve"> </t>
        </is>
      </c>
    </row>
    <row r="5">
      <c r="A5" s="4" t="inlineStr">
        <is>
          <t>Debt term</t>
        </is>
      </c>
      <c r="B5" s="4" t="inlineStr">
        <is>
          <t>4 years</t>
        </is>
      </c>
    </row>
    <row r="6">
      <c r="A6" s="4" t="inlineStr">
        <is>
          <t>Interest rate</t>
        </is>
      </c>
      <c r="B6" s="10" t="n">
        <v>0</v>
      </c>
    </row>
    <row r="7">
      <c r="A7" s="4" t="inlineStr">
        <is>
          <t>Maximum</t>
        </is>
      </c>
      <c r="B7" s="4" t="inlineStr">
        <is>
          <t xml:space="preserve"> </t>
        </is>
      </c>
    </row>
    <row r="8">
      <c r="A8" s="3" t="inlineStr">
        <is>
          <t>Debt Instrument [Line Items]</t>
        </is>
      </c>
      <c r="B8" s="4" t="inlineStr">
        <is>
          <t xml:space="preserve"> </t>
        </is>
      </c>
    </row>
    <row r="9">
      <c r="A9" s="4" t="inlineStr">
        <is>
          <t>Debt term</t>
        </is>
      </c>
      <c r="B9" s="4" t="inlineStr">
        <is>
          <t>5 years</t>
        </is>
      </c>
    </row>
    <row r="10">
      <c r="A10" s="4" t="inlineStr">
        <is>
          <t>Interest rate</t>
        </is>
      </c>
      <c r="B10" s="11" t="n">
        <v>0.0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Equipment Notes (Details) - Equipment notes - USD ($) $ in Thousands</t>
        </is>
      </c>
      <c r="B1" s="2" t="inlineStr">
        <is>
          <t>Dec. 31, 2022</t>
        </is>
      </c>
      <c r="C1" s="2" t="inlineStr">
        <is>
          <t>Dec. 31, 2021</t>
        </is>
      </c>
    </row>
    <row r="2">
      <c r="A2" s="3" t="inlineStr">
        <is>
          <t>Equipment notes</t>
        </is>
      </c>
      <c r="B2" s="4" t="inlineStr">
        <is>
          <t xml:space="preserve"> </t>
        </is>
      </c>
      <c r="C2" s="4" t="inlineStr">
        <is>
          <t xml:space="preserve"> </t>
        </is>
      </c>
    </row>
    <row r="3">
      <c r="A3" s="4" t="inlineStr">
        <is>
          <t>Current</t>
        </is>
      </c>
      <c r="B3" s="7" t="n">
        <v>2392</v>
      </c>
      <c r="C3" s="7" t="n">
        <v>2566</v>
      </c>
    </row>
    <row r="4">
      <c r="A4" s="4" t="inlineStr">
        <is>
          <t>Non-current</t>
        </is>
      </c>
      <c r="B4" s="6" t="n">
        <v>4743</v>
      </c>
      <c r="C4" s="6" t="n">
        <v>7095</v>
      </c>
    </row>
    <row r="5">
      <c r="A5" s="4" t="inlineStr">
        <is>
          <t>Net carrying amount</t>
        </is>
      </c>
      <c r="B5" s="7" t="n">
        <v>7135</v>
      </c>
      <c r="C5" s="7" t="n">
        <v>96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BT OBLIGATIONS - Paycheck Protection Loan (Details) - USD ($) $ in Thousands</t>
        </is>
      </c>
      <c r="B1" s="2" t="inlineStr">
        <is>
          <t>1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forgiveness of Paycheck Protection Loan</t>
        </is>
      </c>
      <c r="B4" s="4" t="inlineStr">
        <is>
          <t xml:space="preserve"> </t>
        </is>
      </c>
      <c r="C4" s="7" t="n">
        <v>0</v>
      </c>
      <c r="D4" s="7" t="n">
        <v>3401</v>
      </c>
      <c r="E4" s="7" t="n">
        <v>0</v>
      </c>
    </row>
    <row r="5">
      <c r="A5" s="4" t="inlineStr">
        <is>
          <t>Notes | Paycheck Protection Progra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debt issuance</t>
        </is>
      </c>
      <c r="B7" s="7" t="n">
        <v>3400</v>
      </c>
      <c r="C7" s="4" t="inlineStr">
        <is>
          <t xml:space="preserve"> </t>
        </is>
      </c>
      <c r="D7" s="4" t="inlineStr">
        <is>
          <t xml:space="preserve"> </t>
        </is>
      </c>
      <c r="E7" s="4" t="inlineStr">
        <is>
          <t xml:space="preserve"> </t>
        </is>
      </c>
    </row>
    <row r="8">
      <c r="A8" s="4" t="inlineStr">
        <is>
          <t>Gain on forgiveness of Paycheck Protection Loan</t>
        </is>
      </c>
      <c r="B8" s="4" t="inlineStr">
        <is>
          <t xml:space="preserve"> </t>
        </is>
      </c>
      <c r="C8" s="4" t="inlineStr">
        <is>
          <t xml:space="preserve"> </t>
        </is>
      </c>
      <c r="D8" s="7" t="n">
        <v>3400</v>
      </c>
      <c r="E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DEBT OBLIGATIONS - Debt Maturities (Details) $ in Thousands</t>
        </is>
      </c>
      <c r="B1" s="2" t="inlineStr">
        <is>
          <t>Dec. 31, 2022 USD ($)</t>
        </is>
      </c>
    </row>
    <row r="2">
      <c r="A2" s="4" t="inlineStr">
        <is>
          <t>Convertible Notes | Convertible Notes Due 2026</t>
        </is>
      </c>
      <c r="B2" s="4" t="inlineStr">
        <is>
          <t xml:space="preserve"> </t>
        </is>
      </c>
    </row>
    <row r="3">
      <c r="A3" s="3" t="inlineStr">
        <is>
          <t>Year ending December 31,</t>
        </is>
      </c>
      <c r="B3" s="4" t="inlineStr">
        <is>
          <t xml:space="preserve"> </t>
        </is>
      </c>
    </row>
    <row r="4">
      <c r="A4" s="4" t="inlineStr">
        <is>
          <t>2023</t>
        </is>
      </c>
      <c r="B4" s="7" t="n">
        <v>0</v>
      </c>
    </row>
    <row r="5">
      <c r="A5" s="4" t="inlineStr">
        <is>
          <t>2024</t>
        </is>
      </c>
      <c r="B5" s="6" t="n">
        <v>0</v>
      </c>
    </row>
    <row r="6">
      <c r="A6" s="4" t="inlineStr">
        <is>
          <t>2025</t>
        </is>
      </c>
      <c r="B6" s="6" t="n">
        <v>0</v>
      </c>
    </row>
    <row r="7">
      <c r="A7" s="4" t="inlineStr">
        <is>
          <t>2026</t>
        </is>
      </c>
      <c r="B7" s="6" t="n">
        <v>690000</v>
      </c>
    </row>
    <row r="8">
      <c r="A8" s="4" t="inlineStr">
        <is>
          <t>2027</t>
        </is>
      </c>
      <c r="B8" s="6" t="n">
        <v>0</v>
      </c>
    </row>
    <row r="9">
      <c r="A9" s="4" t="inlineStr">
        <is>
          <t>Thereafter</t>
        </is>
      </c>
      <c r="B9" s="6" t="n">
        <v>0</v>
      </c>
    </row>
    <row r="10">
      <c r="A10" s="4" t="inlineStr">
        <is>
          <t>Net carrying amount</t>
        </is>
      </c>
      <c r="B10" s="6" t="n">
        <v>690000</v>
      </c>
    </row>
    <row r="11">
      <c r="A11" s="4" t="inlineStr">
        <is>
          <t>Equipment notes</t>
        </is>
      </c>
      <c r="B11" s="4" t="inlineStr">
        <is>
          <t xml:space="preserve"> </t>
        </is>
      </c>
    </row>
    <row r="12">
      <c r="A12" s="3" t="inlineStr">
        <is>
          <t>Year ending December 31,</t>
        </is>
      </c>
      <c r="B12" s="4" t="inlineStr">
        <is>
          <t xml:space="preserve"> </t>
        </is>
      </c>
    </row>
    <row r="13">
      <c r="A13" s="4" t="inlineStr">
        <is>
          <t>2023</t>
        </is>
      </c>
      <c r="B13" s="6" t="n">
        <v>2392</v>
      </c>
    </row>
    <row r="14">
      <c r="A14" s="4" t="inlineStr">
        <is>
          <t>2024</t>
        </is>
      </c>
      <c r="B14" s="6" t="n">
        <v>2106</v>
      </c>
    </row>
    <row r="15">
      <c r="A15" s="4" t="inlineStr">
        <is>
          <t>2025</t>
        </is>
      </c>
      <c r="B15" s="6" t="n">
        <v>2098</v>
      </c>
    </row>
    <row r="16">
      <c r="A16" s="4" t="inlineStr">
        <is>
          <t>2026</t>
        </is>
      </c>
      <c r="B16" s="6" t="n">
        <v>539</v>
      </c>
    </row>
    <row r="17">
      <c r="A17" s="4" t="inlineStr">
        <is>
          <t>2027</t>
        </is>
      </c>
      <c r="B17" s="6" t="n">
        <v>0</v>
      </c>
    </row>
    <row r="18">
      <c r="A18" s="4" t="inlineStr">
        <is>
          <t>Thereafter</t>
        </is>
      </c>
      <c r="B18" s="6" t="n">
        <v>0</v>
      </c>
    </row>
    <row r="19">
      <c r="A19" s="4" t="inlineStr">
        <is>
          <t>Net carrying amount</t>
        </is>
      </c>
      <c r="B19" s="7" t="n">
        <v>7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6" customWidth="1" min="2" max="2"/>
    <col width="22" customWidth="1" min="3" max="3"/>
  </cols>
  <sheetData>
    <row r="1">
      <c r="A1" s="1" t="inlineStr">
        <is>
          <t>LEASES - Additional Information (Details) $ in Millions</t>
        </is>
      </c>
      <c r="B1" s="2" t="inlineStr">
        <is>
          <t>12 Months Ended</t>
        </is>
      </c>
    </row>
    <row r="2">
      <c r="B2" s="2" t="inlineStr">
        <is>
          <t>Dec. 31, 2022 USD ($) renewalOption</t>
        </is>
      </c>
      <c r="C2" s="2" t="inlineStr">
        <is>
          <t>Dec. 31, 2021 USD ($)</t>
        </is>
      </c>
    </row>
    <row r="3">
      <c r="A3" s="3" t="inlineStr">
        <is>
          <t>Lessee, Lease, Description [Line Items]</t>
        </is>
      </c>
      <c r="B3" s="4" t="inlineStr">
        <is>
          <t xml:space="preserve"> </t>
        </is>
      </c>
      <c r="C3" s="4" t="inlineStr">
        <is>
          <t xml:space="preserve"> </t>
        </is>
      </c>
    </row>
    <row r="4">
      <c r="A4" s="4" t="inlineStr">
        <is>
          <t>Initial term</t>
        </is>
      </c>
      <c r="B4" s="4" t="inlineStr">
        <is>
          <t>91 months</t>
        </is>
      </c>
      <c r="C4" s="4" t="inlineStr">
        <is>
          <t xml:space="preserve"> </t>
        </is>
      </c>
    </row>
    <row r="5">
      <c r="A5" s="4" t="inlineStr">
        <is>
          <t>Number of renewal options | renewalOption</t>
        </is>
      </c>
      <c r="B5" s="6" t="n">
        <v>1</v>
      </c>
      <c r="C5" s="4" t="inlineStr">
        <is>
          <t xml:space="preserve"> </t>
        </is>
      </c>
    </row>
    <row r="6">
      <c r="A6" s="4" t="inlineStr">
        <is>
          <t>Renewal options term</t>
        </is>
      </c>
      <c r="B6" s="4" t="inlineStr">
        <is>
          <t>5 years</t>
        </is>
      </c>
      <c r="C6" s="4" t="inlineStr">
        <is>
          <t xml:space="preserve"> </t>
        </is>
      </c>
    </row>
    <row r="7">
      <c r="A7" s="4" t="inlineStr">
        <is>
          <t>Annual base rent</t>
        </is>
      </c>
      <c r="B7" s="5" t="n">
        <v>1.2</v>
      </c>
      <c r="C7" s="4" t="inlineStr">
        <is>
          <t xml:space="preserve"> </t>
        </is>
      </c>
    </row>
    <row r="8">
      <c r="A8" s="4" t="inlineStr">
        <is>
          <t>Tenant improvement allowance</t>
        </is>
      </c>
      <c r="B8" s="14" t="n">
        <v>1.8</v>
      </c>
      <c r="C8" s="4" t="inlineStr">
        <is>
          <t xml:space="preserve"> </t>
        </is>
      </c>
    </row>
    <row r="9">
      <c r="A9" s="4" t="inlineStr">
        <is>
          <t>Prepaid rent</t>
        </is>
      </c>
      <c r="B9" s="5" t="n">
        <v>0.6</v>
      </c>
      <c r="C9" s="5" t="n">
        <v>0.2</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s</t>
        </is>
      </c>
      <c r="B12" s="4" t="inlineStr">
        <is>
          <t>1 month</t>
        </is>
      </c>
      <c r="C12" s="4" t="inlineStr">
        <is>
          <t xml:space="preserve"> </t>
        </is>
      </c>
    </row>
    <row r="13">
      <c r="A13" s="4" t="inlineStr">
        <is>
          <t>Lease renewal term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s</t>
        </is>
      </c>
      <c r="B16" s="4" t="inlineStr">
        <is>
          <t>5 years</t>
        </is>
      </c>
      <c r="C16" s="4" t="inlineStr">
        <is>
          <t xml:space="preserve"> </t>
        </is>
      </c>
    </row>
    <row r="17">
      <c r="A17" s="4" t="inlineStr">
        <is>
          <t>Lease renewal terms</t>
        </is>
      </c>
      <c r="B17" s="4" t="inlineStr">
        <is>
          <t>5 years</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24</v>
      </c>
      <c r="C4" s="7" t="n">
        <v>780</v>
      </c>
      <c r="D4" s="7" t="n">
        <v>2466</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339</v>
      </c>
      <c r="C6" s="6" t="n">
        <v>357</v>
      </c>
      <c r="D6" s="6" t="n">
        <v>268</v>
      </c>
    </row>
    <row r="7">
      <c r="A7" s="4" t="inlineStr">
        <is>
          <t>Interest on lease liabilities</t>
        </is>
      </c>
      <c r="B7" s="6" t="n">
        <v>44</v>
      </c>
      <c r="C7" s="6" t="n">
        <v>60</v>
      </c>
      <c r="D7" s="6" t="n">
        <v>50</v>
      </c>
    </row>
    <row r="8">
      <c r="A8" s="4" t="inlineStr">
        <is>
          <t>Finance lease cost</t>
        </is>
      </c>
      <c r="B8" s="6" t="n">
        <v>383</v>
      </c>
      <c r="C8" s="6" t="n">
        <v>417</v>
      </c>
      <c r="D8" s="6" t="n">
        <v>318</v>
      </c>
    </row>
    <row r="9">
      <c r="A9" s="4" t="inlineStr">
        <is>
          <t>Short-term lease cost</t>
        </is>
      </c>
      <c r="B9" s="6" t="n">
        <v>1509</v>
      </c>
      <c r="C9" s="6" t="n">
        <v>1163</v>
      </c>
      <c r="D9" s="6" t="n">
        <v>1246</v>
      </c>
    </row>
    <row r="10">
      <c r="A10" s="4" t="inlineStr">
        <is>
          <t>Lease cost</t>
        </is>
      </c>
      <c r="B10" s="7" t="n">
        <v>2316</v>
      </c>
      <c r="C10" s="7" t="n">
        <v>2360</v>
      </c>
      <c r="D10" s="7" t="n">
        <v>40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ASSET RETIREMENT AND ENVIRONMENTAL OBLIGATIONS - Additional Information (Details) - USD ($) $ in Thousands</t>
        </is>
      </c>
      <c r="B1" s="2" t="inlineStr">
        <is>
          <t>9 Months Ended</t>
        </is>
      </c>
      <c r="C1" s="2" t="inlineStr">
        <is>
          <t>12 Months Ended</t>
        </is>
      </c>
    </row>
    <row r="2">
      <c r="B2" s="2" t="inlineStr">
        <is>
          <t>Sep. 30, 2022</t>
        </is>
      </c>
      <c r="C2" s="2" t="inlineStr">
        <is>
          <t>Dec. 31, 2022</t>
        </is>
      </c>
      <c r="D2" s="2" t="inlineStr">
        <is>
          <t>Dec. 31, 2021</t>
        </is>
      </c>
    </row>
    <row r="3">
      <c r="A3" s="3" t="inlineStr">
        <is>
          <t>Unusual Risk or Uncertainty [Line Items]</t>
        </is>
      </c>
      <c r="B3" s="4" t="inlineStr">
        <is>
          <t xml:space="preserve"> </t>
        </is>
      </c>
      <c r="C3" s="4" t="inlineStr">
        <is>
          <t xml:space="preserve"> </t>
        </is>
      </c>
      <c r="D3" s="4" t="inlineStr">
        <is>
          <t xml:space="preserve"> </t>
        </is>
      </c>
    </row>
    <row r="4">
      <c r="A4" s="4" t="inlineStr">
        <is>
          <t>Revision of estimate</t>
        </is>
      </c>
      <c r="B4" s="7" t="n">
        <v>13100</v>
      </c>
      <c r="C4" s="7" t="n">
        <v>13114</v>
      </c>
      <c r="D4" s="7" t="n">
        <v>9779</v>
      </c>
    </row>
    <row r="5">
      <c r="A5" s="4" t="inlineStr">
        <is>
          <t>Decrease in property, plant and equipment</t>
        </is>
      </c>
      <c r="B5" s="4" t="inlineStr">
        <is>
          <t xml:space="preserve"> </t>
        </is>
      </c>
      <c r="C5" s="6" t="n">
        <v>10400</v>
      </c>
      <c r="D5" s="6" t="n">
        <v>8700</v>
      </c>
    </row>
    <row r="6">
      <c r="A6" s="4" t="inlineStr">
        <is>
          <t>Decrease in depreciation expense</t>
        </is>
      </c>
      <c r="B6" s="4" t="inlineStr">
        <is>
          <t xml:space="preserve"> </t>
        </is>
      </c>
      <c r="C6" s="6" t="n">
        <v>2700</v>
      </c>
      <c r="D6" s="6" t="n">
        <v>1100</v>
      </c>
    </row>
    <row r="7">
      <c r="A7" s="4" t="inlineStr">
        <is>
          <t>Asset retirement obligation, current</t>
        </is>
      </c>
      <c r="B7" s="4" t="inlineStr">
        <is>
          <t xml:space="preserve"> </t>
        </is>
      </c>
      <c r="C7" s="6" t="n">
        <v>200</v>
      </c>
      <c r="D7" s="6" t="n">
        <v>100</v>
      </c>
    </row>
    <row r="8">
      <c r="A8" s="4" t="inlineStr">
        <is>
          <t>Estimated undiscounted cash flows, to satisfy obligation</t>
        </is>
      </c>
      <c r="B8" s="4" t="inlineStr">
        <is>
          <t xml:space="preserve"> </t>
        </is>
      </c>
      <c r="C8" s="7" t="n">
        <v>50400</v>
      </c>
      <c r="D8" s="6" t="n">
        <v>167300</v>
      </c>
    </row>
    <row r="9">
      <c r="A9" s="4" t="inlineStr">
        <is>
          <t>Remediation term</t>
        </is>
      </c>
      <c r="B9" s="4" t="inlineStr">
        <is>
          <t xml:space="preserve"> </t>
        </is>
      </c>
      <c r="C9" s="4" t="inlineStr">
        <is>
          <t>25 years</t>
        </is>
      </c>
      <c r="D9" s="4" t="inlineStr">
        <is>
          <t xml:space="preserve"> </t>
        </is>
      </c>
    </row>
    <row r="10">
      <c r="A10" s="4" t="inlineStr">
        <is>
          <t>Discount rate</t>
        </is>
      </c>
      <c r="B10" s="4" t="inlineStr">
        <is>
          <t xml:space="preserve"> </t>
        </is>
      </c>
      <c r="C10" s="11" t="n">
        <v>0.0293</v>
      </c>
      <c r="D10" s="4" t="inlineStr">
        <is>
          <t xml:space="preserve"> </t>
        </is>
      </c>
    </row>
    <row r="11">
      <c r="A11" s="4" t="inlineStr">
        <is>
          <t>Environmental obligations, undiscounted cost</t>
        </is>
      </c>
      <c r="B11" s="4" t="inlineStr">
        <is>
          <t xml:space="preserve"> </t>
        </is>
      </c>
      <c r="C11" s="7" t="n">
        <v>27175</v>
      </c>
      <c r="D11" s="6" t="n">
        <v>27700</v>
      </c>
    </row>
    <row r="12">
      <c r="A12" s="4" t="inlineStr">
        <is>
          <t>Environmental obligations, current</t>
        </is>
      </c>
      <c r="B12" s="4" t="inlineStr">
        <is>
          <t xml:space="preserve"> </t>
        </is>
      </c>
      <c r="C12" s="7" t="n">
        <v>500</v>
      </c>
      <c r="D12" s="7" t="n">
        <v>500</v>
      </c>
    </row>
    <row r="13">
      <c r="A13" s="4" t="inlineStr">
        <is>
          <t>Environmental Loss Contingency, Current, Statement of Financial Position [Extensible Enumeration]</t>
        </is>
      </c>
      <c r="B13" s="4" t="inlineStr">
        <is>
          <t xml:space="preserve"> </t>
        </is>
      </c>
      <c r="C13" s="4" t="inlineStr">
        <is>
          <t>Other current liabilities</t>
        </is>
      </c>
      <c r="D13" s="4" t="inlineStr">
        <is>
          <t>Other current liabilities</t>
        </is>
      </c>
    </row>
    <row r="14">
      <c r="A14" s="4" t="inlineStr">
        <is>
          <t>Closure and reclamation obligations, financial assurances</t>
        </is>
      </c>
      <c r="B14" s="4" t="inlineStr">
        <is>
          <t xml:space="preserve"> </t>
        </is>
      </c>
      <c r="C14" s="7" t="n">
        <v>43500</v>
      </c>
      <c r="D14" s="7" t="n">
        <v>39000</v>
      </c>
    </row>
    <row r="15">
      <c r="A15" s="4" t="inlineStr">
        <is>
          <t>Machinery and equipment</t>
        </is>
      </c>
      <c r="B15" s="4" t="inlineStr">
        <is>
          <t xml:space="preserve"> </t>
        </is>
      </c>
      <c r="C15" s="4" t="inlineStr">
        <is>
          <t xml:space="preserve"> </t>
        </is>
      </c>
      <c r="D15" s="4" t="inlineStr">
        <is>
          <t xml:space="preserve"> </t>
        </is>
      </c>
    </row>
    <row r="16">
      <c r="A16" s="3" t="inlineStr">
        <is>
          <t>Unusual Risk or Uncertainty [Line Items]</t>
        </is>
      </c>
      <c r="B16" s="4" t="inlineStr">
        <is>
          <t xml:space="preserve"> </t>
        </is>
      </c>
      <c r="C16" s="4" t="inlineStr">
        <is>
          <t xml:space="preserve"> </t>
        </is>
      </c>
      <c r="D16" s="4" t="inlineStr">
        <is>
          <t xml:space="preserve"> </t>
        </is>
      </c>
    </row>
    <row r="17">
      <c r="A17" s="4" t="inlineStr">
        <is>
          <t>Decrease in property, plant and equipment</t>
        </is>
      </c>
      <c r="B17" s="4" t="inlineStr">
        <is>
          <t xml:space="preserve"> </t>
        </is>
      </c>
      <c r="C17" s="4" t="inlineStr">
        <is>
          <t xml:space="preserve"> </t>
        </is>
      </c>
      <c r="D17" s="7" t="n">
        <v>2400</v>
      </c>
    </row>
    <row r="18">
      <c r="A18" s="4" t="inlineStr">
        <is>
          <t>Minimum</t>
        </is>
      </c>
      <c r="B18" s="4" t="inlineStr">
        <is>
          <t xml:space="preserve"> </t>
        </is>
      </c>
      <c r="C18" s="4" t="inlineStr">
        <is>
          <t xml:space="preserve"> </t>
        </is>
      </c>
      <c r="D18" s="4" t="inlineStr">
        <is>
          <t xml:space="preserve"> </t>
        </is>
      </c>
    </row>
    <row r="19">
      <c r="A19" s="3" t="inlineStr">
        <is>
          <t>Unusual Risk or Uncertainty [Line Items]</t>
        </is>
      </c>
      <c r="B19" s="4" t="inlineStr">
        <is>
          <t xml:space="preserve"> </t>
        </is>
      </c>
      <c r="C19" s="4" t="inlineStr">
        <is>
          <t xml:space="preserve"> </t>
        </is>
      </c>
      <c r="D19" s="4" t="inlineStr">
        <is>
          <t xml:space="preserve"> </t>
        </is>
      </c>
    </row>
    <row r="20">
      <c r="A20" s="4" t="inlineStr">
        <is>
          <t>Asset retirement obligations, credit-adjusted risk free rate</t>
        </is>
      </c>
      <c r="B20" s="4" t="inlineStr">
        <is>
          <t xml:space="preserve"> </t>
        </is>
      </c>
      <c r="C20" s="11" t="n">
        <v>0.065</v>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Unusual Risk or Uncertainty [Line Items]</t>
        </is>
      </c>
      <c r="B22" s="4" t="inlineStr">
        <is>
          <t xml:space="preserve"> </t>
        </is>
      </c>
      <c r="C22" s="4" t="inlineStr">
        <is>
          <t xml:space="preserve"> </t>
        </is>
      </c>
      <c r="D22" s="4" t="inlineStr">
        <is>
          <t xml:space="preserve"> </t>
        </is>
      </c>
    </row>
    <row r="23">
      <c r="A23" s="4" t="inlineStr">
        <is>
          <t>Asset retirement obligations, credit-adjusted risk free rate</t>
        </is>
      </c>
      <c r="B23" s="4" t="inlineStr">
        <is>
          <t xml:space="preserve"> </t>
        </is>
      </c>
      <c r="C23" s="10" t="n">
        <v>0.12</v>
      </c>
      <c r="D2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RETIREMENT AND ENVIRONMENTAL OBLIGATIONS - Summary of Asset Retirement Obligation (Details) - USD ($) $ in Thousands</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5475</v>
      </c>
      <c r="D4" s="7" t="n">
        <v>17757</v>
      </c>
      <c r="E4" s="7" t="n">
        <v>25646</v>
      </c>
    </row>
    <row r="5">
      <c r="A5" s="4" t="inlineStr">
        <is>
          <t>Obligations settled</t>
        </is>
      </c>
      <c r="B5" s="4" t="inlineStr">
        <is>
          <t xml:space="preserve"> </t>
        </is>
      </c>
      <c r="C5" s="6" t="n">
        <v>-144</v>
      </c>
      <c r="D5" s="6" t="n">
        <v>-199</v>
      </c>
      <c r="E5" s="4" t="inlineStr">
        <is>
          <t xml:space="preserve"> </t>
        </is>
      </c>
    </row>
    <row r="6">
      <c r="A6" s="4" t="inlineStr">
        <is>
          <t>Accretion expense</t>
        </is>
      </c>
      <c r="B6" s="4" t="inlineStr">
        <is>
          <t xml:space="preserve"> </t>
        </is>
      </c>
      <c r="C6" s="6" t="n">
        <v>976</v>
      </c>
      <c r="D6" s="6" t="n">
        <v>1876</v>
      </c>
      <c r="E6" s="4" t="inlineStr">
        <is>
          <t xml:space="preserve"> </t>
        </is>
      </c>
    </row>
    <row r="7">
      <c r="A7" s="4" t="inlineStr">
        <is>
          <t>Additional ARO</t>
        </is>
      </c>
      <c r="B7" s="4" t="inlineStr">
        <is>
          <t xml:space="preserve"> </t>
        </is>
      </c>
      <c r="C7" s="6" t="n">
        <v>0</v>
      </c>
      <c r="D7" s="6" t="n">
        <v>213</v>
      </c>
      <c r="E7" s="4" t="inlineStr">
        <is>
          <t xml:space="preserve"> </t>
        </is>
      </c>
    </row>
    <row r="8">
      <c r="A8" s="4" t="inlineStr">
        <is>
          <t>Revisions in estimated cash flows</t>
        </is>
      </c>
      <c r="B8" s="7" t="n">
        <v>-13100</v>
      </c>
      <c r="C8" s="6" t="n">
        <v>-13114</v>
      </c>
      <c r="D8" s="6" t="n">
        <v>-9779</v>
      </c>
      <c r="E8" s="4" t="inlineStr">
        <is>
          <t xml:space="preserve"> </t>
        </is>
      </c>
    </row>
    <row r="9">
      <c r="A9" s="4" t="inlineStr">
        <is>
          <t>Ending balance</t>
        </is>
      </c>
      <c r="B9" s="4" t="inlineStr">
        <is>
          <t xml:space="preserve"> </t>
        </is>
      </c>
      <c r="C9" s="7" t="n">
        <v>5475</v>
      </c>
      <c r="D9" s="7" t="n">
        <v>17757</v>
      </c>
      <c r="E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7" customWidth="1" min="6" max="6"/>
    <col width="40" customWidth="1" min="7" max="7"/>
    <col width="39" customWidth="1" min="8" max="8"/>
  </cols>
  <sheetData>
    <row r="1">
      <c r="A1" s="1" t="inlineStr">
        <is>
          <t>CONSOLIDATED STATEMENTS OF CHANGES IN STOCKHOLDERS’ EQUITY (DEFICIT) - USD ($) $ in Thousands</t>
        </is>
      </c>
      <c r="B1" s="2" t="inlineStr">
        <is>
          <t>Total</t>
        </is>
      </c>
      <c r="C1" s="2" t="inlineStr">
        <is>
          <t>Preferred Stock</t>
        </is>
      </c>
      <c r="D1" s="2" t="inlineStr">
        <is>
          <t>Common Stock</t>
        </is>
      </c>
      <c r="E1" s="2" t="inlineStr">
        <is>
          <t>Shenghe Warrant</t>
        </is>
      </c>
      <c r="F1" s="2" t="inlineStr">
        <is>
          <t>Additional Paid-in Capital</t>
        </is>
      </c>
      <c r="G1" s="2" t="inlineStr">
        <is>
          <t>Retained Earnings (Accumulated Deficit)</t>
        </is>
      </c>
      <c r="H1" s="2" t="inlineStr">
        <is>
          <t>Accumulated Other Comprehensive Income</t>
        </is>
      </c>
    </row>
    <row r="2">
      <c r="A2" s="4" t="inlineStr">
        <is>
          <t>Beginning balance (shares) at Dec. 31, 2019</t>
        </is>
      </c>
      <c r="B2" s="4" t="inlineStr">
        <is>
          <t xml:space="preserve"> </t>
        </is>
      </c>
      <c r="C2" s="6" t="n">
        <v>0</v>
      </c>
      <c r="D2" s="6" t="n">
        <v>66556975</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18022</v>
      </c>
      <c r="C3" s="7" t="n">
        <v>0</v>
      </c>
      <c r="D3" s="7" t="n">
        <v>7</v>
      </c>
      <c r="E3" s="7" t="n">
        <v>0</v>
      </c>
      <c r="F3" s="7" t="n">
        <v>22768</v>
      </c>
      <c r="G3" s="7" t="n">
        <v>-40797</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enghe Warrant</t>
        </is>
      </c>
      <c r="B5" s="6" t="n">
        <v>53846</v>
      </c>
      <c r="C5" s="4" t="inlineStr">
        <is>
          <t xml:space="preserve"> </t>
        </is>
      </c>
      <c r="D5" s="4" t="inlineStr">
        <is>
          <t xml:space="preserve"> </t>
        </is>
      </c>
      <c r="E5" s="6" t="n">
        <v>53846</v>
      </c>
      <c r="F5" s="4" t="inlineStr">
        <is>
          <t xml:space="preserve"> </t>
        </is>
      </c>
      <c r="G5" s="4" t="inlineStr">
        <is>
          <t xml:space="preserve"> </t>
        </is>
      </c>
      <c r="H5" s="4" t="inlineStr">
        <is>
          <t xml:space="preserve"> </t>
        </is>
      </c>
    </row>
    <row r="6">
      <c r="A6" s="4" t="inlineStr">
        <is>
          <t>Business Combination, including PIPE Financing (shares)</t>
        </is>
      </c>
      <c r="B6" s="4" t="inlineStr">
        <is>
          <t xml:space="preserve"> </t>
        </is>
      </c>
      <c r="C6" s="4" t="inlineStr">
        <is>
          <t xml:space="preserve"> </t>
        </is>
      </c>
      <c r="D6" s="6" t="n">
        <v>60738714</v>
      </c>
      <c r="E6" s="4" t="inlineStr">
        <is>
          <t xml:space="preserve"> </t>
        </is>
      </c>
      <c r="F6" s="4" t="inlineStr">
        <is>
          <t xml:space="preserve"> </t>
        </is>
      </c>
      <c r="G6" s="4" t="inlineStr">
        <is>
          <t xml:space="preserve"> </t>
        </is>
      </c>
      <c r="H6" s="4" t="inlineStr">
        <is>
          <t xml:space="preserve"> </t>
        </is>
      </c>
    </row>
    <row r="7">
      <c r="A7" s="4" t="inlineStr">
        <is>
          <t>Business Combination, including PIPE Financing</t>
        </is>
      </c>
      <c r="B7" s="6" t="n">
        <v>509275</v>
      </c>
      <c r="C7" s="4" t="inlineStr">
        <is>
          <t xml:space="preserve"> </t>
        </is>
      </c>
      <c r="D7" s="7" t="n">
        <v>6</v>
      </c>
      <c r="E7" s="6" t="n">
        <v>-53846</v>
      </c>
      <c r="F7" s="6" t="n">
        <v>563115</v>
      </c>
      <c r="G7" s="4" t="inlineStr">
        <is>
          <t xml:space="preserve"> </t>
        </is>
      </c>
      <c r="H7" s="4" t="inlineStr">
        <is>
          <t xml:space="preserve"> </t>
        </is>
      </c>
    </row>
    <row r="8">
      <c r="A8" s="4" t="inlineStr">
        <is>
          <t>SNR Mineral Rights Acquisition (shares)</t>
        </is>
      </c>
      <c r="B8" s="4" t="inlineStr">
        <is>
          <t xml:space="preserve"> </t>
        </is>
      </c>
      <c r="C8" s="4" t="inlineStr">
        <is>
          <t xml:space="preserve"> </t>
        </is>
      </c>
      <c r="D8" s="6" t="n">
        <v>19999942</v>
      </c>
      <c r="E8" s="4" t="inlineStr">
        <is>
          <t xml:space="preserve"> </t>
        </is>
      </c>
      <c r="F8" s="4" t="inlineStr">
        <is>
          <t xml:space="preserve"> </t>
        </is>
      </c>
      <c r="G8" s="4" t="inlineStr">
        <is>
          <t xml:space="preserve"> </t>
        </is>
      </c>
      <c r="H8" s="4" t="inlineStr">
        <is>
          <t xml:space="preserve"> </t>
        </is>
      </c>
    </row>
    <row r="9">
      <c r="A9" s="4" t="inlineStr">
        <is>
          <t>SNR Mineral Rights Acquisition</t>
        </is>
      </c>
      <c r="B9" s="6" t="n">
        <v>326649</v>
      </c>
      <c r="C9" s="4" t="inlineStr">
        <is>
          <t xml:space="preserve"> </t>
        </is>
      </c>
      <c r="D9" s="7" t="n">
        <v>2</v>
      </c>
      <c r="E9" s="4" t="inlineStr">
        <is>
          <t xml:space="preserve"> </t>
        </is>
      </c>
      <c r="F9" s="6" t="n">
        <v>326647</v>
      </c>
      <c r="G9" s="4" t="inlineStr">
        <is>
          <t xml:space="preserve"> </t>
        </is>
      </c>
      <c r="H9" s="4" t="inlineStr">
        <is>
          <t xml:space="preserve"> </t>
        </is>
      </c>
    </row>
    <row r="10">
      <c r="A10" s="4" t="inlineStr">
        <is>
          <t>Common stock issuances (shares)</t>
        </is>
      </c>
      <c r="B10" s="4" t="inlineStr">
        <is>
          <t xml:space="preserve"> </t>
        </is>
      </c>
      <c r="C10" s="4" t="inlineStr">
        <is>
          <t xml:space="preserve"> </t>
        </is>
      </c>
      <c r="D10" s="6" t="n">
        <v>21484898</v>
      </c>
      <c r="E10" s="4" t="inlineStr">
        <is>
          <t xml:space="preserve"> </t>
        </is>
      </c>
      <c r="F10" s="4" t="inlineStr">
        <is>
          <t xml:space="preserve"> </t>
        </is>
      </c>
      <c r="G10" s="4" t="inlineStr">
        <is>
          <t xml:space="preserve"> </t>
        </is>
      </c>
      <c r="H10" s="4" t="inlineStr">
        <is>
          <t xml:space="preserve"> </t>
        </is>
      </c>
    </row>
    <row r="11">
      <c r="A11" s="4" t="inlineStr">
        <is>
          <t>Common stock issuances</t>
        </is>
      </c>
      <c r="B11" s="6" t="n">
        <v>0</v>
      </c>
      <c r="C11" s="4" t="inlineStr">
        <is>
          <t xml:space="preserve"> </t>
        </is>
      </c>
      <c r="D11" s="7" t="n">
        <v>2</v>
      </c>
      <c r="E11" s="4" t="inlineStr">
        <is>
          <t xml:space="preserve"> </t>
        </is>
      </c>
      <c r="F11" s="6" t="n">
        <v>-2</v>
      </c>
      <c r="G11" s="4" t="inlineStr">
        <is>
          <t xml:space="preserve"> </t>
        </is>
      </c>
      <c r="H11" s="4" t="inlineStr">
        <is>
          <t xml:space="preserve"> </t>
        </is>
      </c>
    </row>
    <row r="12">
      <c r="A12" s="4" t="inlineStr">
        <is>
          <t>Stock-based compensation (shares)</t>
        </is>
      </c>
      <c r="B12" s="4" t="inlineStr">
        <is>
          <t xml:space="preserve"> </t>
        </is>
      </c>
      <c r="C12" s="4" t="inlineStr">
        <is>
          <t xml:space="preserve"> </t>
        </is>
      </c>
      <c r="D12" s="6" t="n">
        <v>2013006</v>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5014</v>
      </c>
      <c r="C13" s="4" t="inlineStr">
        <is>
          <t xml:space="preserve"> </t>
        </is>
      </c>
      <c r="D13" s="4" t="inlineStr">
        <is>
          <t xml:space="preserve"> </t>
        </is>
      </c>
      <c r="E13" s="4" t="inlineStr">
        <is>
          <t xml:space="preserve"> </t>
        </is>
      </c>
      <c r="F13" s="6" t="n">
        <v>5014</v>
      </c>
      <c r="G13" s="4" t="inlineStr">
        <is>
          <t xml:space="preserve"> </t>
        </is>
      </c>
      <c r="H13" s="4" t="inlineStr">
        <is>
          <t xml:space="preserve"> </t>
        </is>
      </c>
    </row>
    <row r="14">
      <c r="A14" s="4" t="inlineStr">
        <is>
          <t>Shares used to settle payroll tax withholding (shares)</t>
        </is>
      </c>
      <c r="B14" s="4" t="inlineStr">
        <is>
          <t xml:space="preserve"> </t>
        </is>
      </c>
      <c r="C14" s="4" t="inlineStr">
        <is>
          <t xml:space="preserve"> </t>
        </is>
      </c>
      <c r="D14" s="6" t="n">
        <v>-69083</v>
      </c>
      <c r="E14" s="4" t="inlineStr">
        <is>
          <t xml:space="preserve"> </t>
        </is>
      </c>
      <c r="F14" s="4" t="inlineStr">
        <is>
          <t xml:space="preserve"> </t>
        </is>
      </c>
      <c r="G14" s="4" t="inlineStr">
        <is>
          <t xml:space="preserve"> </t>
        </is>
      </c>
      <c r="H14" s="4" t="inlineStr">
        <is>
          <t xml:space="preserve"> </t>
        </is>
      </c>
    </row>
    <row r="15">
      <c r="A15" s="4" t="inlineStr">
        <is>
          <t>Shares used to settle payroll tax withholding</t>
        </is>
      </c>
      <c r="B15" s="6" t="n">
        <v>-996</v>
      </c>
      <c r="C15" s="4" t="inlineStr">
        <is>
          <t xml:space="preserve"> </t>
        </is>
      </c>
      <c r="D15" s="4" t="inlineStr">
        <is>
          <t xml:space="preserve"> </t>
        </is>
      </c>
      <c r="E15" s="4" t="inlineStr">
        <is>
          <t xml:space="preserve"> </t>
        </is>
      </c>
      <c r="F15" s="6" t="n">
        <v>-996</v>
      </c>
      <c r="G15" s="4" t="inlineStr">
        <is>
          <t xml:space="preserve"> </t>
        </is>
      </c>
      <c r="H15" s="4" t="inlineStr">
        <is>
          <t xml:space="preserve"> </t>
        </is>
      </c>
    </row>
    <row r="16">
      <c r="A16" s="4" t="inlineStr">
        <is>
          <t>Net income (loss)</t>
        </is>
      </c>
      <c r="B16" s="6" t="n">
        <v>-21825</v>
      </c>
      <c r="C16" s="4" t="inlineStr">
        <is>
          <t xml:space="preserve"> </t>
        </is>
      </c>
      <c r="D16" s="4" t="inlineStr">
        <is>
          <t xml:space="preserve"> </t>
        </is>
      </c>
      <c r="E16" s="4" t="inlineStr">
        <is>
          <t xml:space="preserve"> </t>
        </is>
      </c>
      <c r="F16" s="4" t="inlineStr">
        <is>
          <t xml:space="preserve"> </t>
        </is>
      </c>
      <c r="G16" s="6" t="n">
        <v>-21825</v>
      </c>
      <c r="H16" s="4" t="inlineStr">
        <is>
          <t xml:space="preserve"> </t>
        </is>
      </c>
    </row>
    <row r="17">
      <c r="A17" s="4" t="inlineStr">
        <is>
          <t>Unrealized gains on available-for-sale securiti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shares)</t>
        </is>
      </c>
      <c r="B18" s="4" t="inlineStr">
        <is>
          <t xml:space="preserve"> </t>
        </is>
      </c>
      <c r="C18" s="4" t="inlineStr">
        <is>
          <t xml:space="preserve"> </t>
        </is>
      </c>
      <c r="D18" s="6" t="n">
        <v>-4473</v>
      </c>
      <c r="E18" s="4" t="inlineStr">
        <is>
          <t xml:space="preserve"> </t>
        </is>
      </c>
      <c r="F18" s="4" t="inlineStr">
        <is>
          <t xml:space="preserve"> </t>
        </is>
      </c>
      <c r="G18" s="4" t="inlineStr">
        <is>
          <t xml:space="preserve"> </t>
        </is>
      </c>
      <c r="H18" s="4" t="inlineStr">
        <is>
          <t xml:space="preserve"> </t>
        </is>
      </c>
    </row>
    <row r="19">
      <c r="A19" s="4" t="inlineStr">
        <is>
          <t>Other</t>
        </is>
      </c>
      <c r="B19" s="6" t="n">
        <v>-64</v>
      </c>
      <c r="C19" s="4" t="inlineStr">
        <is>
          <t xml:space="preserve"> </t>
        </is>
      </c>
      <c r="D19" s="4" t="inlineStr">
        <is>
          <t xml:space="preserve"> </t>
        </is>
      </c>
      <c r="E19" s="4" t="inlineStr">
        <is>
          <t xml:space="preserve"> </t>
        </is>
      </c>
      <c r="F19" s="6" t="n">
        <v>-64</v>
      </c>
      <c r="G19" s="4" t="inlineStr">
        <is>
          <t xml:space="preserve"> </t>
        </is>
      </c>
      <c r="H19" s="4" t="inlineStr">
        <is>
          <t xml:space="preserve"> </t>
        </is>
      </c>
    </row>
    <row r="20">
      <c r="A20" s="4" t="inlineStr">
        <is>
          <t>Ending balance (shares) at Dec. 31, 2020</t>
        </is>
      </c>
      <c r="B20" s="4" t="inlineStr">
        <is>
          <t xml:space="preserve"> </t>
        </is>
      </c>
      <c r="C20" s="6" t="n">
        <v>0</v>
      </c>
      <c r="D20" s="6" t="n">
        <v>170719979</v>
      </c>
      <c r="E20" s="4" t="inlineStr">
        <is>
          <t xml:space="preserve"> </t>
        </is>
      </c>
      <c r="F20" s="4" t="inlineStr">
        <is>
          <t xml:space="preserve"> </t>
        </is>
      </c>
      <c r="G20" s="4" t="inlineStr">
        <is>
          <t xml:space="preserve"> </t>
        </is>
      </c>
      <c r="H20" s="4" t="inlineStr">
        <is>
          <t xml:space="preserve"> </t>
        </is>
      </c>
    </row>
    <row r="21">
      <c r="A21" s="4" t="inlineStr">
        <is>
          <t>Ending balance at Dec. 31, 2020</t>
        </is>
      </c>
      <c r="B21" s="6" t="n">
        <v>853877</v>
      </c>
      <c r="C21" s="7" t="n">
        <v>0</v>
      </c>
      <c r="D21" s="7" t="n">
        <v>17</v>
      </c>
      <c r="E21" s="6" t="n">
        <v>0</v>
      </c>
      <c r="F21" s="6" t="n">
        <v>916482</v>
      </c>
      <c r="G21" s="6" t="n">
        <v>-62622</v>
      </c>
      <c r="H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shares)</t>
        </is>
      </c>
      <c r="B23" s="4" t="inlineStr">
        <is>
          <t xml:space="preserve"> </t>
        </is>
      </c>
      <c r="C23" s="4" t="inlineStr">
        <is>
          <t xml:space="preserve"> </t>
        </is>
      </c>
      <c r="D23" s="6" t="n">
        <v>180026</v>
      </c>
      <c r="E23" s="4" t="inlineStr">
        <is>
          <t xml:space="preserve"> </t>
        </is>
      </c>
      <c r="F23" s="4" t="inlineStr">
        <is>
          <t xml:space="preserve"> </t>
        </is>
      </c>
      <c r="G23" s="4" t="inlineStr">
        <is>
          <t xml:space="preserve"> </t>
        </is>
      </c>
      <c r="H23" s="4" t="inlineStr">
        <is>
          <t xml:space="preserve"> </t>
        </is>
      </c>
    </row>
    <row r="24">
      <c r="A24" s="4" t="inlineStr">
        <is>
          <t>Stock-based compensation</t>
        </is>
      </c>
      <c r="B24" s="6" t="n">
        <v>22931</v>
      </c>
      <c r="C24" s="4" t="inlineStr">
        <is>
          <t xml:space="preserve"> </t>
        </is>
      </c>
      <c r="D24" s="4" t="inlineStr">
        <is>
          <t xml:space="preserve"> </t>
        </is>
      </c>
      <c r="E24" s="4" t="inlineStr">
        <is>
          <t xml:space="preserve"> </t>
        </is>
      </c>
      <c r="F24" s="6" t="n">
        <v>22931</v>
      </c>
      <c r="G24" s="4" t="inlineStr">
        <is>
          <t xml:space="preserve"> </t>
        </is>
      </c>
      <c r="H24" s="4" t="inlineStr">
        <is>
          <t xml:space="preserve"> </t>
        </is>
      </c>
    </row>
    <row r="25">
      <c r="A25" s="4" t="inlineStr">
        <is>
          <t>Forfeiture of restricted stock (in shares)</t>
        </is>
      </c>
      <c r="B25" s="4" t="inlineStr">
        <is>
          <t xml:space="preserve"> </t>
        </is>
      </c>
      <c r="C25" s="4" t="inlineStr">
        <is>
          <t xml:space="preserve"> </t>
        </is>
      </c>
      <c r="D25" s="6" t="n">
        <v>-90000</v>
      </c>
      <c r="E25" s="4" t="inlineStr">
        <is>
          <t xml:space="preserve"> </t>
        </is>
      </c>
      <c r="F25" s="4" t="inlineStr">
        <is>
          <t xml:space="preserve"> </t>
        </is>
      </c>
      <c r="G25" s="4" t="inlineStr">
        <is>
          <t xml:space="preserve"> </t>
        </is>
      </c>
      <c r="H25" s="4" t="inlineStr">
        <is>
          <t xml:space="preserve"> </t>
        </is>
      </c>
    </row>
    <row r="26">
      <c r="A26" s="4" t="inlineStr">
        <is>
          <t>Forfeiture of restricted stock</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used to settle payroll tax withholding (shares)</t>
        </is>
      </c>
      <c r="B27" s="4" t="inlineStr">
        <is>
          <t xml:space="preserve"> </t>
        </is>
      </c>
      <c r="C27" s="4" t="inlineStr">
        <is>
          <t xml:space="preserve"> </t>
        </is>
      </c>
      <c r="D27" s="6" t="n">
        <v>-73456</v>
      </c>
      <c r="E27" s="4" t="inlineStr">
        <is>
          <t xml:space="preserve"> </t>
        </is>
      </c>
      <c r="F27" s="4" t="inlineStr">
        <is>
          <t xml:space="preserve"> </t>
        </is>
      </c>
      <c r="G27" s="4" t="inlineStr">
        <is>
          <t xml:space="preserve"> </t>
        </is>
      </c>
      <c r="H27" s="4" t="inlineStr">
        <is>
          <t xml:space="preserve"> </t>
        </is>
      </c>
    </row>
    <row r="28">
      <c r="A28" s="4" t="inlineStr">
        <is>
          <t>Shares used to settle payroll tax withholding</t>
        </is>
      </c>
      <c r="B28" s="6" t="n">
        <v>-3330</v>
      </c>
      <c r="C28" s="4" t="inlineStr">
        <is>
          <t xml:space="preserve"> </t>
        </is>
      </c>
      <c r="D28" s="4" t="inlineStr">
        <is>
          <t xml:space="preserve"> </t>
        </is>
      </c>
      <c r="E28" s="4" t="inlineStr">
        <is>
          <t xml:space="preserve"> </t>
        </is>
      </c>
      <c r="F28" s="6" t="n">
        <v>-3330</v>
      </c>
      <c r="G28" s="4" t="inlineStr">
        <is>
          <t xml:space="preserve"> </t>
        </is>
      </c>
      <c r="H28" s="4" t="inlineStr">
        <is>
          <t xml:space="preserve"> </t>
        </is>
      </c>
    </row>
    <row r="29">
      <c r="A29" s="4" t="inlineStr">
        <is>
          <t>Redemption of Public Warrants (in shares)</t>
        </is>
      </c>
      <c r="B29" s="4" t="inlineStr">
        <is>
          <t xml:space="preserve"> </t>
        </is>
      </c>
      <c r="C29" s="4" t="inlineStr">
        <is>
          <t xml:space="preserve"> </t>
        </is>
      </c>
      <c r="D29" s="6" t="n">
        <v>7080005</v>
      </c>
      <c r="E29" s="4" t="inlineStr">
        <is>
          <t xml:space="preserve"> </t>
        </is>
      </c>
      <c r="F29" s="4" t="inlineStr">
        <is>
          <t xml:space="preserve"> </t>
        </is>
      </c>
      <c r="G29" s="4" t="inlineStr">
        <is>
          <t xml:space="preserve"> </t>
        </is>
      </c>
      <c r="H29" s="4" t="inlineStr">
        <is>
          <t xml:space="preserve"> </t>
        </is>
      </c>
    </row>
    <row r="30">
      <c r="A30" s="4" t="inlineStr">
        <is>
          <t>Redemption of Public Warrants</t>
        </is>
      </c>
      <c r="B30" s="6" t="n">
        <v>-1</v>
      </c>
      <c r="C30" s="4" t="inlineStr">
        <is>
          <t xml:space="preserve"> </t>
        </is>
      </c>
      <c r="D30" s="7" t="n">
        <v>1</v>
      </c>
      <c r="E30" s="4" t="inlineStr">
        <is>
          <t xml:space="preserve"> </t>
        </is>
      </c>
      <c r="F30" s="6" t="n">
        <v>-2</v>
      </c>
      <c r="G30" s="4" t="inlineStr">
        <is>
          <t xml:space="preserve"> </t>
        </is>
      </c>
      <c r="H30" s="4" t="inlineStr">
        <is>
          <t xml:space="preserve"> </t>
        </is>
      </c>
    </row>
    <row r="31">
      <c r="A31" s="4" t="inlineStr">
        <is>
          <t>Net income (loss)</t>
        </is>
      </c>
      <c r="B31" s="6" t="n">
        <v>135037</v>
      </c>
      <c r="C31" s="4" t="inlineStr">
        <is>
          <t xml:space="preserve"> </t>
        </is>
      </c>
      <c r="D31" s="4" t="inlineStr">
        <is>
          <t xml:space="preserve"> </t>
        </is>
      </c>
      <c r="E31" s="4" t="inlineStr">
        <is>
          <t xml:space="preserve"> </t>
        </is>
      </c>
      <c r="F31" s="4" t="inlineStr">
        <is>
          <t xml:space="preserve"> </t>
        </is>
      </c>
      <c r="G31" s="6" t="n">
        <v>135037</v>
      </c>
      <c r="H31" s="4" t="inlineStr">
        <is>
          <t xml:space="preserve"> </t>
        </is>
      </c>
    </row>
    <row r="32">
      <c r="A32" s="4" t="inlineStr">
        <is>
          <t>Unrealized gains on available-for-sale securiti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t>
        </is>
      </c>
      <c r="B33" s="6" t="n">
        <v>218</v>
      </c>
      <c r="C33" s="4" t="inlineStr">
        <is>
          <t xml:space="preserve"> </t>
        </is>
      </c>
      <c r="D33" s="4" t="inlineStr">
        <is>
          <t xml:space="preserve"> </t>
        </is>
      </c>
      <c r="E33" s="4" t="inlineStr">
        <is>
          <t xml:space="preserve"> </t>
        </is>
      </c>
      <c r="F33" s="6" t="n">
        <v>218</v>
      </c>
      <c r="G33" s="4" t="inlineStr">
        <is>
          <t xml:space="preserve"> </t>
        </is>
      </c>
      <c r="H33" s="4" t="inlineStr">
        <is>
          <t xml:space="preserve"> </t>
        </is>
      </c>
    </row>
    <row r="34">
      <c r="A34" s="4" t="inlineStr">
        <is>
          <t>Ending balance (shares) at Dec. 31, 2021</t>
        </is>
      </c>
      <c r="B34" s="4" t="inlineStr">
        <is>
          <t xml:space="preserve"> </t>
        </is>
      </c>
      <c r="C34" s="6" t="n">
        <v>0</v>
      </c>
      <c r="D34" s="6" t="n">
        <v>177816554</v>
      </c>
      <c r="E34" s="4" t="inlineStr">
        <is>
          <t xml:space="preserve"> </t>
        </is>
      </c>
      <c r="F34" s="4" t="inlineStr">
        <is>
          <t xml:space="preserve"> </t>
        </is>
      </c>
      <c r="G34" s="4" t="inlineStr">
        <is>
          <t xml:space="preserve"> </t>
        </is>
      </c>
      <c r="H34" s="4" t="inlineStr">
        <is>
          <t xml:space="preserve"> </t>
        </is>
      </c>
    </row>
    <row r="35">
      <c r="A35" s="4" t="inlineStr">
        <is>
          <t>Ending balance at Dec. 31, 2021</t>
        </is>
      </c>
      <c r="B35" s="6" t="n">
        <v>1008732</v>
      </c>
      <c r="C35" s="7" t="n">
        <v>0</v>
      </c>
      <c r="D35" s="7" t="n">
        <v>18</v>
      </c>
      <c r="E35" s="6" t="n">
        <v>0</v>
      </c>
      <c r="F35" s="6" t="n">
        <v>936299</v>
      </c>
      <c r="G35" s="6" t="n">
        <v>72415</v>
      </c>
      <c r="H35" s="6"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shares)</t>
        </is>
      </c>
      <c r="B37" s="4" t="inlineStr">
        <is>
          <t xml:space="preserve"> </t>
        </is>
      </c>
      <c r="C37" s="4" t="inlineStr">
        <is>
          <t xml:space="preserve"> </t>
        </is>
      </c>
      <c r="D37" s="6" t="n">
        <v>357845</v>
      </c>
      <c r="E37" s="4" t="inlineStr">
        <is>
          <t xml:space="preserve"> </t>
        </is>
      </c>
      <c r="F37" s="4" t="inlineStr">
        <is>
          <t xml:space="preserve"> </t>
        </is>
      </c>
      <c r="G37" s="4" t="inlineStr">
        <is>
          <t xml:space="preserve"> </t>
        </is>
      </c>
      <c r="H37" s="4" t="inlineStr">
        <is>
          <t xml:space="preserve"> </t>
        </is>
      </c>
    </row>
    <row r="38">
      <c r="A38" s="4" t="inlineStr">
        <is>
          <t>Stock-based compensation</t>
        </is>
      </c>
      <c r="B38" s="6" t="n">
        <v>33066</v>
      </c>
      <c r="C38" s="4" t="inlineStr">
        <is>
          <t xml:space="preserve"> </t>
        </is>
      </c>
      <c r="D38" s="4" t="inlineStr">
        <is>
          <t xml:space="preserve"> </t>
        </is>
      </c>
      <c r="E38" s="4" t="inlineStr">
        <is>
          <t xml:space="preserve"> </t>
        </is>
      </c>
      <c r="F38" s="6" t="n">
        <v>33066</v>
      </c>
      <c r="G38" s="4" t="inlineStr">
        <is>
          <t xml:space="preserve"> </t>
        </is>
      </c>
      <c r="H38" s="4" t="inlineStr">
        <is>
          <t xml:space="preserve"> </t>
        </is>
      </c>
    </row>
    <row r="39">
      <c r="A39" s="4" t="inlineStr">
        <is>
          <t>Shares used to settle payroll tax withholding (shares)</t>
        </is>
      </c>
      <c r="B39" s="4" t="inlineStr">
        <is>
          <t xml:space="preserve"> </t>
        </is>
      </c>
      <c r="C39" s="4" t="inlineStr">
        <is>
          <t xml:space="preserve"> </t>
        </is>
      </c>
      <c r="D39" s="6" t="n">
        <v>-467791</v>
      </c>
      <c r="E39" s="4" t="inlineStr">
        <is>
          <t xml:space="preserve"> </t>
        </is>
      </c>
      <c r="F39" s="4" t="inlineStr">
        <is>
          <t xml:space="preserve"> </t>
        </is>
      </c>
      <c r="G39" s="4" t="inlineStr">
        <is>
          <t xml:space="preserve"> </t>
        </is>
      </c>
      <c r="H39" s="4" t="inlineStr">
        <is>
          <t xml:space="preserve"> </t>
        </is>
      </c>
    </row>
    <row r="40">
      <c r="A40" s="4" t="inlineStr">
        <is>
          <t>Shares used to settle payroll tax withholding</t>
        </is>
      </c>
      <c r="B40" s="6" t="n">
        <v>-18357</v>
      </c>
      <c r="C40" s="4" t="inlineStr">
        <is>
          <t xml:space="preserve"> </t>
        </is>
      </c>
      <c r="D40" s="4" t="inlineStr">
        <is>
          <t xml:space="preserve"> </t>
        </is>
      </c>
      <c r="E40" s="4" t="inlineStr">
        <is>
          <t xml:space="preserve"> </t>
        </is>
      </c>
      <c r="F40" s="6" t="n">
        <v>-18357</v>
      </c>
      <c r="G40" s="4" t="inlineStr">
        <is>
          <t xml:space="preserve"> </t>
        </is>
      </c>
      <c r="H40" s="4" t="inlineStr">
        <is>
          <t xml:space="preserve"> </t>
        </is>
      </c>
    </row>
    <row r="41">
      <c r="A41" s="4" t="inlineStr">
        <is>
          <t>Net income (loss)</t>
        </is>
      </c>
      <c r="B41" s="6" t="n">
        <v>289004</v>
      </c>
      <c r="C41" s="4" t="inlineStr">
        <is>
          <t xml:space="preserve"> </t>
        </is>
      </c>
      <c r="D41" s="4" t="inlineStr">
        <is>
          <t xml:space="preserve"> </t>
        </is>
      </c>
      <c r="E41" s="4" t="inlineStr">
        <is>
          <t xml:space="preserve"> </t>
        </is>
      </c>
      <c r="F41" s="4" t="inlineStr">
        <is>
          <t xml:space="preserve"> </t>
        </is>
      </c>
      <c r="G41" s="6" t="n">
        <v>289004</v>
      </c>
      <c r="H41" s="4" t="inlineStr">
        <is>
          <t xml:space="preserve"> </t>
        </is>
      </c>
    </row>
    <row r="42">
      <c r="A42" s="4" t="inlineStr">
        <is>
          <t>Unrealized gains on available-for-sale securities</t>
        </is>
      </c>
      <c r="B42" s="6" t="n">
        <v>189</v>
      </c>
      <c r="C42" s="4" t="inlineStr">
        <is>
          <t xml:space="preserve"> </t>
        </is>
      </c>
      <c r="D42" s="4" t="inlineStr">
        <is>
          <t xml:space="preserve"> </t>
        </is>
      </c>
      <c r="E42" s="4" t="inlineStr">
        <is>
          <t xml:space="preserve"> </t>
        </is>
      </c>
      <c r="F42" s="4" t="inlineStr">
        <is>
          <t xml:space="preserve"> </t>
        </is>
      </c>
      <c r="G42" s="4" t="inlineStr">
        <is>
          <t xml:space="preserve"> </t>
        </is>
      </c>
      <c r="H42" s="6" t="n">
        <v>189</v>
      </c>
    </row>
    <row r="43">
      <c r="A43" s="4" t="inlineStr">
        <is>
          <t>Ending balance (shares) at Dec. 31, 2022</t>
        </is>
      </c>
      <c r="B43" s="4" t="inlineStr">
        <is>
          <t xml:space="preserve"> </t>
        </is>
      </c>
      <c r="C43" s="6" t="n">
        <v>0</v>
      </c>
      <c r="D43" s="6" t="n">
        <v>177706608</v>
      </c>
      <c r="E43" s="4" t="inlineStr">
        <is>
          <t xml:space="preserve"> </t>
        </is>
      </c>
      <c r="F43" s="4" t="inlineStr">
        <is>
          <t xml:space="preserve"> </t>
        </is>
      </c>
      <c r="G43" s="4" t="inlineStr">
        <is>
          <t xml:space="preserve"> </t>
        </is>
      </c>
      <c r="H43" s="4" t="inlineStr">
        <is>
          <t xml:space="preserve"> </t>
        </is>
      </c>
    </row>
    <row r="44">
      <c r="A44" s="4" t="inlineStr">
        <is>
          <t>Ending balance at Dec. 31, 2022</t>
        </is>
      </c>
      <c r="B44" s="7" t="n">
        <v>1312634</v>
      </c>
      <c r="C44" s="7" t="n">
        <v>0</v>
      </c>
      <c r="D44" s="7" t="n">
        <v>18</v>
      </c>
      <c r="E44" s="7" t="n">
        <v>0</v>
      </c>
      <c r="F44" s="7" t="n">
        <v>951008</v>
      </c>
      <c r="G44" s="7" t="n">
        <v>361419</v>
      </c>
      <c r="H44" s="7" t="n">
        <v>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SSET RETIREMENT AND ENVIRONMENTAL OBLIGATIONS - Schedule of Environmental Remediation Costs (Details) - USD ($) $ in Thousands</t>
        </is>
      </c>
      <c r="B1" s="2" t="inlineStr">
        <is>
          <t>Dec. 31, 2022</t>
        </is>
      </c>
      <c r="C1" s="2" t="inlineStr">
        <is>
          <t>Dec. 31, 2021</t>
        </is>
      </c>
    </row>
    <row r="2">
      <c r="A2" s="3" t="inlineStr">
        <is>
          <t>Asset Retirement Obligation And Environmental Remediation Obligations [Abstract]</t>
        </is>
      </c>
      <c r="B2" s="4" t="inlineStr">
        <is>
          <t xml:space="preserve"> </t>
        </is>
      </c>
      <c r="C2" s="4" t="inlineStr">
        <is>
          <t xml:space="preserve"> </t>
        </is>
      </c>
    </row>
    <row r="3">
      <c r="A3" s="4" t="inlineStr">
        <is>
          <t>2023</t>
        </is>
      </c>
      <c r="B3" s="7" t="n">
        <v>520</v>
      </c>
      <c r="C3" s="4" t="inlineStr">
        <is>
          <t xml:space="preserve"> </t>
        </is>
      </c>
    </row>
    <row r="4">
      <c r="A4" s="4" t="inlineStr">
        <is>
          <t>2024</t>
        </is>
      </c>
      <c r="B4" s="6" t="n">
        <v>536</v>
      </c>
      <c r="C4" s="4" t="inlineStr">
        <is>
          <t xml:space="preserve"> </t>
        </is>
      </c>
    </row>
    <row r="5">
      <c r="A5" s="4" t="inlineStr">
        <is>
          <t>2025</t>
        </is>
      </c>
      <c r="B5" s="6" t="n">
        <v>552</v>
      </c>
      <c r="C5" s="4" t="inlineStr">
        <is>
          <t xml:space="preserve"> </t>
        </is>
      </c>
    </row>
    <row r="6">
      <c r="A6" s="4" t="inlineStr">
        <is>
          <t>2026</t>
        </is>
      </c>
      <c r="B6" s="6" t="n">
        <v>569</v>
      </c>
      <c r="C6" s="4" t="inlineStr">
        <is>
          <t xml:space="preserve"> </t>
        </is>
      </c>
    </row>
    <row r="7">
      <c r="A7" s="4" t="inlineStr">
        <is>
          <t>2027</t>
        </is>
      </c>
      <c r="B7" s="6" t="n">
        <v>587</v>
      </c>
      <c r="C7" s="4" t="inlineStr">
        <is>
          <t xml:space="preserve"> </t>
        </is>
      </c>
    </row>
    <row r="8">
      <c r="A8" s="4" t="inlineStr">
        <is>
          <t>Thereafter</t>
        </is>
      </c>
      <c r="B8" s="6" t="n">
        <v>24411</v>
      </c>
      <c r="C8" s="4" t="inlineStr">
        <is>
          <t xml:space="preserve"> </t>
        </is>
      </c>
    </row>
    <row r="9">
      <c r="A9" s="4" t="inlineStr">
        <is>
          <t>Total</t>
        </is>
      </c>
      <c r="B9" s="6" t="n">
        <v>27175</v>
      </c>
      <c r="C9" s="7" t="n">
        <v>27700</v>
      </c>
    </row>
    <row r="10">
      <c r="A10" s="4" t="inlineStr">
        <is>
          <t>Effect of discounting</t>
        </is>
      </c>
      <c r="B10" s="6" t="n">
        <v>-10075</v>
      </c>
      <c r="C10" s="4" t="inlineStr">
        <is>
          <t xml:space="preserve"> </t>
        </is>
      </c>
    </row>
    <row r="11">
      <c r="A11" s="4" t="inlineStr">
        <is>
          <t>Total environmental obligations</t>
        </is>
      </c>
      <c r="B11" s="7" t="n">
        <v>17100</v>
      </c>
      <c r="C11" s="4" t="inlineStr">
        <is>
          <t xml:space="preserve"> </t>
        </is>
      </c>
    </row>
    <row r="12">
      <c r="A12" s="4" t="inlineStr">
        <is>
          <t>Environmental Loss Contingency, Statement of Financial Position [Extensible Enumeration]</t>
        </is>
      </c>
      <c r="B12" s="4" t="inlineStr">
        <is>
          <t>Environmental obligations</t>
        </is>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4382</v>
      </c>
      <c r="C4" s="7" t="n">
        <v>-4818</v>
      </c>
      <c r="D4" s="7" t="n">
        <v>0</v>
      </c>
    </row>
    <row r="5">
      <c r="A5" s="4" t="inlineStr">
        <is>
          <t>State</t>
        </is>
      </c>
      <c r="B5" s="6" t="n">
        <v>-9977</v>
      </c>
      <c r="C5" s="6" t="n">
        <v>-2915</v>
      </c>
      <c r="D5" s="6" t="n">
        <v>-156</v>
      </c>
    </row>
    <row r="6">
      <c r="A6" s="4" t="inlineStr">
        <is>
          <t>Total current</t>
        </is>
      </c>
      <c r="B6" s="6" t="n">
        <v>-34359</v>
      </c>
      <c r="C6" s="6" t="n">
        <v>-7733</v>
      </c>
      <c r="D6" s="6" t="n">
        <v>-156</v>
      </c>
    </row>
    <row r="7">
      <c r="A7" s="3" t="inlineStr">
        <is>
          <t>Deferred:</t>
        </is>
      </c>
      <c r="B7" s="4" t="inlineStr">
        <is>
          <t xml:space="preserve"> </t>
        </is>
      </c>
      <c r="C7" s="4" t="inlineStr">
        <is>
          <t xml:space="preserve"> </t>
        </is>
      </c>
      <c r="D7" s="4" t="inlineStr">
        <is>
          <t xml:space="preserve"> </t>
        </is>
      </c>
    </row>
    <row r="8">
      <c r="A8" s="4" t="inlineStr">
        <is>
          <t>Federal</t>
        </is>
      </c>
      <c r="B8" s="6" t="n">
        <v>-19236</v>
      </c>
      <c r="C8" s="6" t="n">
        <v>-15851</v>
      </c>
      <c r="D8" s="6" t="n">
        <v>14088</v>
      </c>
    </row>
    <row r="9">
      <c r="A9" s="4" t="inlineStr">
        <is>
          <t>State</t>
        </is>
      </c>
      <c r="B9" s="6" t="n">
        <v>1447</v>
      </c>
      <c r="C9" s="6" t="n">
        <v>-1574</v>
      </c>
      <c r="D9" s="6" t="n">
        <v>3704</v>
      </c>
    </row>
    <row r="10">
      <c r="A10" s="4" t="inlineStr">
        <is>
          <t>Total deferred</t>
        </is>
      </c>
      <c r="B10" s="6" t="n">
        <v>-17789</v>
      </c>
      <c r="C10" s="6" t="n">
        <v>-17425</v>
      </c>
      <c r="D10" s="6" t="n">
        <v>17792</v>
      </c>
    </row>
    <row r="11">
      <c r="A11" s="4" t="inlineStr">
        <is>
          <t>Income tax benefit (expense)</t>
        </is>
      </c>
      <c r="B11" s="7" t="n">
        <v>-52148</v>
      </c>
      <c r="C11" s="7" t="n">
        <v>-25158</v>
      </c>
      <c r="D11" s="7" t="n">
        <v>176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ertain deductible expenditures incurred as a reduction in Business Combination proceeds</t>
        </is>
      </c>
      <c r="B4" s="4" t="inlineStr">
        <is>
          <t xml:space="preserve"> </t>
        </is>
      </c>
      <c r="C4" s="7" t="n">
        <v>400</v>
      </c>
      <c r="D4" s="7" t="n">
        <v>4700</v>
      </c>
    </row>
    <row r="5">
      <c r="A5" s="4" t="inlineStr">
        <is>
          <t>California Competes Tax Credit, net of federal detriment</t>
        </is>
      </c>
      <c r="B5" s="7" t="n">
        <v>3160</v>
      </c>
      <c r="C5" s="6" t="n">
        <v>1975</v>
      </c>
      <c r="D5" s="7" t="n">
        <v>0</v>
      </c>
    </row>
    <row r="6">
      <c r="A6" s="4" t="inlineStr">
        <is>
          <t>California Franchise Tax Board</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t>
        </is>
      </c>
      <c r="B8" s="4" t="inlineStr">
        <is>
          <t xml:space="preserve"> </t>
        </is>
      </c>
      <c r="C8" s="6" t="n">
        <v>14800</v>
      </c>
      <c r="D8" s="4" t="inlineStr">
        <is>
          <t xml:space="preserve"> </t>
        </is>
      </c>
    </row>
    <row r="9">
      <c r="A9" s="4" t="inlineStr">
        <is>
          <t>California Competes Tax Credit, net of federal detriment</t>
        </is>
      </c>
      <c r="B9" s="6" t="n">
        <v>4000</v>
      </c>
      <c r="C9" s="6" t="n">
        <v>2500</v>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7" t="n">
        <v>0</v>
      </c>
      <c r="C12" s="7" t="n">
        <v>7400</v>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 United States</t>
        </is>
      </c>
      <c r="B4" s="7" t="n">
        <v>341152</v>
      </c>
      <c r="C4" s="7" t="n">
        <v>160195</v>
      </c>
      <c r="D4" s="7" t="n">
        <v>-394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puted income tax benefit (expense) at the statutory rate</t>
        </is>
      </c>
      <c r="B4" s="10" t="n">
        <v>0.21</v>
      </c>
      <c r="C4" s="10" t="n">
        <v>0.21</v>
      </c>
      <c r="D4" s="10" t="n">
        <v>0.21</v>
      </c>
    </row>
    <row r="5">
      <c r="A5" s="4" t="inlineStr">
        <is>
          <t>State and local income taxes, net of federal benefits</t>
        </is>
      </c>
      <c r="B5" s="11" t="n">
        <v>0.033</v>
      </c>
      <c r="C5" s="11" t="n">
        <v>0.027</v>
      </c>
      <c r="D5" s="11" t="n">
        <v>0.043</v>
      </c>
    </row>
    <row r="6">
      <c r="A6" s="4" t="inlineStr">
        <is>
          <t>Limitation on officer’s compensation</t>
        </is>
      </c>
      <c r="B6" s="11" t="n">
        <v>0.023</v>
      </c>
      <c r="C6" s="11" t="n">
        <v>0.017</v>
      </c>
      <c r="D6" s="4" t="inlineStr">
        <is>
          <t>(1.20%)</t>
        </is>
      </c>
    </row>
    <row r="7">
      <c r="A7" s="4" t="inlineStr">
        <is>
          <t>Depletion in excess of basis</t>
        </is>
      </c>
      <c r="B7" s="4" t="inlineStr">
        <is>
          <t>(4.50%)</t>
        </is>
      </c>
      <c r="C7" s="4" t="inlineStr">
        <is>
          <t>(6.10%)</t>
        </is>
      </c>
      <c r="D7" s="11" t="n">
        <v>0.011</v>
      </c>
    </row>
    <row r="8">
      <c r="A8" s="4" t="inlineStr">
        <is>
          <t>Paycheck Protection Loan forgiveness</t>
        </is>
      </c>
      <c r="B8" s="10" t="n">
        <v>0</v>
      </c>
      <c r="C8" s="4" t="inlineStr">
        <is>
          <t>(0.50%)</t>
        </is>
      </c>
      <c r="D8" s="10" t="n">
        <v>0</v>
      </c>
    </row>
    <row r="9">
      <c r="A9" s="4" t="inlineStr">
        <is>
          <t>Foreign-derived intangible income</t>
        </is>
      </c>
      <c r="B9" s="4" t="inlineStr">
        <is>
          <t>(4.00%)</t>
        </is>
      </c>
      <c r="C9" s="4" t="inlineStr">
        <is>
          <t>(1.80%)</t>
        </is>
      </c>
      <c r="D9" s="10" t="n">
        <v>0</v>
      </c>
    </row>
    <row r="10">
      <c r="A10" s="4" t="inlineStr">
        <is>
          <t>California Competes Tax Credit, net of federal detriment</t>
        </is>
      </c>
      <c r="B10" s="4" t="inlineStr">
        <is>
          <t>(0.90%)</t>
        </is>
      </c>
      <c r="C10" s="4" t="inlineStr">
        <is>
          <t>(1.20%)</t>
        </is>
      </c>
      <c r="D10" s="10" t="n">
        <v>0</v>
      </c>
    </row>
    <row r="11">
      <c r="A11" s="4" t="inlineStr">
        <is>
          <t>Excess tax benefits on stock-based compensation</t>
        </is>
      </c>
      <c r="B11" s="4" t="inlineStr">
        <is>
          <t>(1.00%)</t>
        </is>
      </c>
      <c r="C11" s="4" t="inlineStr">
        <is>
          <t>(0.60%)</t>
        </is>
      </c>
      <c r="D11" s="10" t="n">
        <v>0</v>
      </c>
    </row>
    <row r="12">
      <c r="A12" s="4" t="inlineStr">
        <is>
          <t>Valuation allowance</t>
        </is>
      </c>
      <c r="B12" s="4" t="inlineStr">
        <is>
          <t>(0.80%)</t>
        </is>
      </c>
      <c r="C12" s="11" t="n">
        <v>0.005</v>
      </c>
      <c r="D12" s="11" t="n">
        <v>0.237</v>
      </c>
    </row>
    <row r="13">
      <c r="A13" s="4" t="inlineStr">
        <is>
          <t>Other, net</t>
        </is>
      </c>
      <c r="B13" s="4" t="inlineStr">
        <is>
          <t>(0.10%)</t>
        </is>
      </c>
      <c r="C13" s="10" t="n">
        <v>0</v>
      </c>
      <c r="D13" s="4" t="inlineStr">
        <is>
          <t>(4.20%)</t>
        </is>
      </c>
    </row>
    <row r="14">
      <c r="A14" s="4" t="inlineStr">
        <is>
          <t>Total effective tax rate and income tax benefit (expense)</t>
        </is>
      </c>
      <c r="B14" s="11" t="n">
        <v>0.153</v>
      </c>
      <c r="C14" s="11" t="n">
        <v>0.157</v>
      </c>
      <c r="D14" s="11" t="n">
        <v>0.447</v>
      </c>
    </row>
    <row r="15">
      <c r="A15" s="3" t="inlineStr">
        <is>
          <t>Effective Income Tax Rate Reconciliation, Amount [Abstract]</t>
        </is>
      </c>
      <c r="B15" s="4" t="inlineStr">
        <is>
          <t xml:space="preserve"> </t>
        </is>
      </c>
      <c r="C15" s="4" t="inlineStr">
        <is>
          <t xml:space="preserve"> </t>
        </is>
      </c>
      <c r="D15" s="4" t="inlineStr">
        <is>
          <t xml:space="preserve"> </t>
        </is>
      </c>
    </row>
    <row r="16">
      <c r="A16" s="4" t="inlineStr">
        <is>
          <t>Computed income tax benefit (expense) at the statutory rate</t>
        </is>
      </c>
      <c r="B16" s="7" t="n">
        <v>-71642</v>
      </c>
      <c r="C16" s="7" t="n">
        <v>-33641</v>
      </c>
      <c r="D16" s="7" t="n">
        <v>8287</v>
      </c>
    </row>
    <row r="17">
      <c r="A17" s="4" t="inlineStr">
        <is>
          <t>State and local income taxes, net of federal benefits</t>
        </is>
      </c>
      <c r="B17" s="6" t="n">
        <v>-11395</v>
      </c>
      <c r="C17" s="6" t="n">
        <v>-4288</v>
      </c>
      <c r="D17" s="6" t="n">
        <v>1729</v>
      </c>
    </row>
    <row r="18">
      <c r="A18" s="4" t="inlineStr">
        <is>
          <t>Limitation on officer’s compensation</t>
        </is>
      </c>
      <c r="B18" s="6" t="n">
        <v>-8067</v>
      </c>
      <c r="C18" s="6" t="n">
        <v>-2638</v>
      </c>
      <c r="D18" s="6" t="n">
        <v>-478</v>
      </c>
    </row>
    <row r="19">
      <c r="A19" s="4" t="inlineStr">
        <is>
          <t>Depletion in excess of basis</t>
        </is>
      </c>
      <c r="B19" s="6" t="n">
        <v>15248</v>
      </c>
      <c r="C19" s="6" t="n">
        <v>9663</v>
      </c>
      <c r="D19" s="6" t="n">
        <v>425</v>
      </c>
    </row>
    <row r="20">
      <c r="A20" s="4" t="inlineStr">
        <is>
          <t>Paycheck Protection Loan forgiveness</t>
        </is>
      </c>
      <c r="B20" s="6" t="n">
        <v>0</v>
      </c>
      <c r="C20" s="6" t="n">
        <v>714</v>
      </c>
      <c r="D20" s="6" t="n">
        <v>0</v>
      </c>
    </row>
    <row r="21">
      <c r="A21" s="4" t="inlineStr">
        <is>
          <t>Foreign-derived intangible income</t>
        </is>
      </c>
      <c r="B21" s="6" t="n">
        <v>13676</v>
      </c>
      <c r="C21" s="6" t="n">
        <v>2886</v>
      </c>
      <c r="D21" s="6" t="n">
        <v>0</v>
      </c>
    </row>
    <row r="22">
      <c r="A22" s="4" t="inlineStr">
        <is>
          <t>California Competes Tax Credit, net of federal detriment</t>
        </is>
      </c>
      <c r="B22" s="6" t="n">
        <v>3160</v>
      </c>
      <c r="C22" s="6" t="n">
        <v>1975</v>
      </c>
      <c r="D22" s="6" t="n">
        <v>0</v>
      </c>
    </row>
    <row r="23">
      <c r="A23" s="4" t="inlineStr">
        <is>
          <t>Excess tax benefits on stock-based compensation</t>
        </is>
      </c>
      <c r="B23" s="6" t="n">
        <v>3575</v>
      </c>
      <c r="C23" s="6" t="n">
        <v>974</v>
      </c>
      <c r="D23" s="6" t="n">
        <v>0</v>
      </c>
    </row>
    <row r="24">
      <c r="A24" s="4" t="inlineStr">
        <is>
          <t>Valuation allowance</t>
        </is>
      </c>
      <c r="B24" s="6" t="n">
        <v>2845</v>
      </c>
      <c r="C24" s="6" t="n">
        <v>-821</v>
      </c>
      <c r="D24" s="6" t="n">
        <v>9333</v>
      </c>
    </row>
    <row r="25">
      <c r="A25" s="4" t="inlineStr">
        <is>
          <t>Other, net</t>
        </is>
      </c>
      <c r="B25" s="6" t="n">
        <v>452</v>
      </c>
      <c r="C25" s="6" t="n">
        <v>18</v>
      </c>
      <c r="D25" s="6" t="n">
        <v>-1660</v>
      </c>
    </row>
    <row r="26">
      <c r="A26" s="4" t="inlineStr">
        <is>
          <t>Income tax benefit (expense)</t>
        </is>
      </c>
      <c r="B26" s="7" t="n">
        <v>-52148</v>
      </c>
      <c r="C26" s="7" t="n">
        <v>-25158</v>
      </c>
      <c r="D26" s="7" t="n">
        <v>176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Asset retirement and environmental obligations</t>
        </is>
      </c>
      <c r="B3" s="7" t="n">
        <v>5643</v>
      </c>
      <c r="C3" s="7" t="n">
        <v>8744</v>
      </c>
    </row>
    <row r="4">
      <c r="A4" s="4" t="inlineStr">
        <is>
          <t>Net operating losses</t>
        </is>
      </c>
      <c r="B4" s="6" t="n">
        <v>0</v>
      </c>
      <c r="C4" s="6" t="n">
        <v>2174</v>
      </c>
    </row>
    <row r="5">
      <c r="A5" s="4" t="inlineStr">
        <is>
          <t>Inventories</t>
        </is>
      </c>
      <c r="B5" s="6" t="n">
        <v>12448</v>
      </c>
      <c r="C5" s="6" t="n">
        <v>6695</v>
      </c>
    </row>
    <row r="6">
      <c r="A6" s="4" t="inlineStr">
        <is>
          <t>Offtake Advances, net of debt discount</t>
        </is>
      </c>
      <c r="B6" s="6" t="n">
        <v>0</v>
      </c>
      <c r="C6" s="6" t="n">
        <v>4034</v>
      </c>
    </row>
    <row r="7">
      <c r="A7" s="4" t="inlineStr">
        <is>
          <t>Shenghe Warrant</t>
        </is>
      </c>
      <c r="B7" s="6" t="n">
        <v>0</v>
      </c>
      <c r="C7" s="6" t="n">
        <v>2329</v>
      </c>
    </row>
    <row r="8">
      <c r="A8" s="4" t="inlineStr">
        <is>
          <t>Research and experimental costs</t>
        </is>
      </c>
      <c r="B8" s="6" t="n">
        <v>691</v>
      </c>
      <c r="C8" s="6" t="n">
        <v>0</v>
      </c>
    </row>
    <row r="9">
      <c r="A9" s="4" t="inlineStr">
        <is>
          <t>Stock-based compensation</t>
        </is>
      </c>
      <c r="B9" s="6" t="n">
        <v>3785</v>
      </c>
      <c r="C9" s="6" t="n">
        <v>2688</v>
      </c>
    </row>
    <row r="10">
      <c r="A10" s="4" t="inlineStr">
        <is>
          <t>Organization costs</t>
        </is>
      </c>
      <c r="B10" s="6" t="n">
        <v>776</v>
      </c>
      <c r="C10" s="6" t="n">
        <v>860</v>
      </c>
    </row>
    <row r="11">
      <c r="A11" s="4" t="inlineStr">
        <is>
          <t>Credits</t>
        </is>
      </c>
      <c r="B11" s="6" t="n">
        <v>346</v>
      </c>
      <c r="C11" s="6" t="n">
        <v>764</v>
      </c>
    </row>
    <row r="12">
      <c r="A12" s="4" t="inlineStr">
        <is>
          <t>Other</t>
        </is>
      </c>
      <c r="B12" s="6" t="n">
        <v>351</v>
      </c>
      <c r="C12" s="6" t="n">
        <v>636</v>
      </c>
    </row>
    <row r="13">
      <c r="A13" s="4" t="inlineStr">
        <is>
          <t>Gross deferred tax assets</t>
        </is>
      </c>
      <c r="B13" s="6" t="n">
        <v>24040</v>
      </c>
      <c r="C13" s="6" t="n">
        <v>28924</v>
      </c>
    </row>
    <row r="14">
      <c r="A14" s="4" t="inlineStr">
        <is>
          <t>Less: Valuation allowance</t>
        </is>
      </c>
      <c r="B14" s="6" t="n">
        <v>-346</v>
      </c>
      <c r="C14" s="6" t="n">
        <v>-3192</v>
      </c>
    </row>
    <row r="15">
      <c r="A15" s="4" t="inlineStr">
        <is>
          <t>Net deferred tax assets</t>
        </is>
      </c>
      <c r="B15" s="6" t="n">
        <v>23694</v>
      </c>
      <c r="C15" s="6" t="n">
        <v>25732</v>
      </c>
    </row>
    <row r="16">
      <c r="A16" s="3" t="inlineStr">
        <is>
          <t>Deferred Tax Liabilities, Net [Abstract]</t>
        </is>
      </c>
      <c r="B16" s="4" t="inlineStr">
        <is>
          <t xml:space="preserve"> </t>
        </is>
      </c>
      <c r="C16" s="4" t="inlineStr">
        <is>
          <t xml:space="preserve"> </t>
        </is>
      </c>
    </row>
    <row r="17">
      <c r="A17" s="4" t="inlineStr">
        <is>
          <t>Property, plant and equipment</t>
        </is>
      </c>
      <c r="B17" s="6" t="n">
        <v>-36481</v>
      </c>
      <c r="C17" s="6" t="n">
        <v>-14077</v>
      </c>
    </row>
    <row r="18">
      <c r="A18" s="4" t="inlineStr">
        <is>
          <t>Prepaid expenses</t>
        </is>
      </c>
      <c r="B18" s="6" t="n">
        <v>-1567</v>
      </c>
      <c r="C18" s="6" t="n">
        <v>-1192</v>
      </c>
    </row>
    <row r="19">
      <c r="A19" s="4" t="inlineStr">
        <is>
          <t>Deferred revenue</t>
        </is>
      </c>
      <c r="B19" s="6" t="n">
        <v>-6604</v>
      </c>
      <c r="C19" s="6" t="n">
        <v>-9938</v>
      </c>
    </row>
    <row r="20">
      <c r="A20" s="4" t="inlineStr">
        <is>
          <t>Mineral rights</t>
        </is>
      </c>
      <c r="B20" s="6" t="n">
        <v>-101195</v>
      </c>
      <c r="C20" s="6" t="n">
        <v>-104735</v>
      </c>
    </row>
    <row r="21">
      <c r="A21" s="4" t="inlineStr">
        <is>
          <t>Other</t>
        </is>
      </c>
      <c r="B21" s="6" t="n">
        <v>-200</v>
      </c>
      <c r="C21" s="6" t="n">
        <v>-290</v>
      </c>
    </row>
    <row r="22">
      <c r="A22" s="4" t="inlineStr">
        <is>
          <t>Total deferred tax liabilities</t>
        </is>
      </c>
      <c r="B22" s="6" t="n">
        <v>-146047</v>
      </c>
      <c r="C22" s="6" t="n">
        <v>-130232</v>
      </c>
    </row>
    <row r="23">
      <c r="A23" s="4" t="inlineStr">
        <is>
          <t>Non-current deferred tax liabilities, net</t>
        </is>
      </c>
      <c r="B23" s="7" t="n">
        <v>-122353</v>
      </c>
      <c r="C23" s="7" t="n">
        <v>-104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Oct. 31, 2021 USD ($)</t>
        </is>
      </c>
    </row>
    <row r="3">
      <c r="A3" s="3" t="inlineStr">
        <is>
          <t>Commitments and Contingencies Disclosure [Abstract]</t>
        </is>
      </c>
      <c r="B3" s="4" t="inlineStr">
        <is>
          <t xml:space="preserve"> </t>
        </is>
      </c>
    </row>
    <row r="4">
      <c r="A4" s="4" t="inlineStr">
        <is>
          <t>Settlement charge</t>
        </is>
      </c>
      <c r="B4" s="7"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1" customWidth="1" min="5" max="5"/>
    <col width="33" customWidth="1" min="6" max="6"/>
    <col width="33" customWidth="1" min="7" max="7"/>
    <col width="22" customWidth="1" min="8" max="8"/>
    <col width="32" customWidth="1" min="9" max="9"/>
  </cols>
  <sheetData>
    <row r="1">
      <c r="A1" s="1" t="inlineStr">
        <is>
          <t>BUSINESS COMBINATION AND REVERSE RECAPITALIZATION - Additional Information (Details) $ / shares in Units, $ in Thousands</t>
        </is>
      </c>
      <c r="E1" s="2" t="inlineStr">
        <is>
          <t>1 Months Ended</t>
        </is>
      </c>
      <c r="F1" s="2" t="inlineStr">
        <is>
          <t>12 Months Ended</t>
        </is>
      </c>
    </row>
    <row r="2">
      <c r="B2" s="2" t="inlineStr">
        <is>
          <t>Nov. 17, 2020 USD ($) $ / shares shares</t>
        </is>
      </c>
      <c r="C2" s="2" t="inlineStr">
        <is>
          <t>Nov. 16, 2020 USD ($) $ / shares shares</t>
        </is>
      </c>
      <c r="D2" s="2" t="inlineStr">
        <is>
          <t>Jul. 15, 2020 USD ($) shares</t>
        </is>
      </c>
      <c r="E2" s="2" t="inlineStr">
        <is>
          <t>Dec. 31, 2020 shares</t>
        </is>
      </c>
      <c r="F2" s="2" t="inlineStr">
        <is>
          <t>Dec. 31, 2022 USD ($) $ / shares</t>
        </is>
      </c>
      <c r="G2" s="2" t="inlineStr">
        <is>
          <t>Dec. 31, 2021 USD ($) $ / shares</t>
        </is>
      </c>
      <c r="H2" s="2" t="inlineStr">
        <is>
          <t>Dec. 31, 2020 USD ($)</t>
        </is>
      </c>
      <c r="I2" s="2" t="inlineStr">
        <is>
          <t>Dec. 31, 2019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rger exchange ratio</t>
        </is>
      </c>
      <c r="B4" s="12" t="n">
        <v>59908.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usd per share) | $ / shares</t>
        </is>
      </c>
      <c r="B5" s="8" t="n">
        <v>0.0001</v>
      </c>
      <c r="C5" s="4" t="inlineStr">
        <is>
          <t xml:space="preserve"> </t>
        </is>
      </c>
      <c r="D5" s="4" t="inlineStr">
        <is>
          <t xml:space="preserve"> </t>
        </is>
      </c>
      <c r="E5" s="4" t="inlineStr">
        <is>
          <t xml:space="preserve"> </t>
        </is>
      </c>
      <c r="F5" s="8" t="n">
        <v>0.0001</v>
      </c>
      <c r="G5" s="8" t="n">
        <v>0.0001</v>
      </c>
      <c r="H5" s="4" t="inlineStr">
        <is>
          <t xml:space="preserve"> </t>
        </is>
      </c>
      <c r="I5" s="4" t="inlineStr">
        <is>
          <t xml:space="preserve"> </t>
        </is>
      </c>
    </row>
    <row r="6">
      <c r="A6" s="4" t="inlineStr">
        <is>
          <t>Capitalized expenditures</t>
        </is>
      </c>
      <c r="B6" s="4" t="inlineStr">
        <is>
          <t xml:space="preserve"> </t>
        </is>
      </c>
      <c r="C6" s="4" t="inlineStr">
        <is>
          <t xml:space="preserve"> </t>
        </is>
      </c>
      <c r="D6" s="4" t="inlineStr">
        <is>
          <t xml:space="preserve"> </t>
        </is>
      </c>
      <c r="E6" s="4" t="inlineStr">
        <is>
          <t xml:space="preserve"> </t>
        </is>
      </c>
      <c r="F6" s="7" t="n">
        <v>361200</v>
      </c>
      <c r="G6" s="7" t="n">
        <v>138000</v>
      </c>
      <c r="H6" s="7" t="n">
        <v>26200</v>
      </c>
      <c r="I6" s="4" t="inlineStr">
        <is>
          <t xml:space="preserve"> </t>
        </is>
      </c>
    </row>
    <row r="7">
      <c r="A7" s="4" t="inlineStr">
        <is>
          <t>Direct and incremental costs</t>
        </is>
      </c>
      <c r="B7" s="7" t="n">
        <v>33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sts recorded to additional paid-in capital</t>
        </is>
      </c>
      <c r="B8" s="6" t="n">
        <v>28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sts expensed to general and administrative expenses</t>
        </is>
      </c>
      <c r="B9" s="7" t="n">
        <v>3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Shares | FV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nout shares (shares) | shares</t>
        </is>
      </c>
      <c r="B12" s="6" t="n">
        <v>128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fair value of Earnout Shares</t>
        </is>
      </c>
      <c r="B13" s="7" t="n">
        <v>17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PMO Earnout Shares | FV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fair value of Earnout Shares</t>
        </is>
      </c>
      <c r="B16" s="6" t="n">
        <v>13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NR Earnout Shares | FV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fair value of Earnout Shares</t>
        </is>
      </c>
      <c r="B19" s="7" t="n">
        <v>37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N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for asset acquisition (shares) | shares</t>
        </is>
      </c>
      <c r="B22" s="6" t="n">
        <v>199999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st of acquisition</t>
        </is>
      </c>
      <c r="B23" s="7" t="n">
        <v>324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tax liability</t>
        </is>
      </c>
      <c r="B24" s="6" t="n">
        <v>-109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acquisition, transaction costs</t>
        </is>
      </c>
      <c r="B25" s="6"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NR | Mineral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ized expenditures</t>
        </is>
      </c>
      <c r="B28" s="7" t="n">
        <v>434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PMO | Conversion of common and preferred units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stock, shares issued (shares) | shares</t>
        </is>
      </c>
      <c r="B31" s="6" t="n">
        <v>719415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old (shares) | shares</t>
        </is>
      </c>
      <c r="B34" s="6" t="n">
        <v>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old, aggregate purchase price</t>
        </is>
      </c>
      <c r="B35" s="4" t="inlineStr">
        <is>
          <t xml:space="preserve"> </t>
        </is>
      </c>
      <c r="C35" s="4" t="inlineStr">
        <is>
          <t xml:space="preserve"> </t>
        </is>
      </c>
      <c r="D35" s="7" t="n">
        <v>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ances (shares) | shares</t>
        </is>
      </c>
      <c r="B38" s="4" t="inlineStr">
        <is>
          <t xml:space="preserve"> </t>
        </is>
      </c>
      <c r="C38" s="4" t="inlineStr">
        <is>
          <t xml:space="preserve"> </t>
        </is>
      </c>
      <c r="D38" s="4" t="inlineStr">
        <is>
          <t xml:space="preserve"> </t>
        </is>
      </c>
      <c r="E38" s="6" t="n">
        <v>12859898</v>
      </c>
      <c r="F38" s="4" t="inlineStr">
        <is>
          <t xml:space="preserve"> </t>
        </is>
      </c>
      <c r="G38" s="4" t="inlineStr">
        <is>
          <t xml:space="preserve"> </t>
        </is>
      </c>
      <c r="H38" s="4" t="inlineStr">
        <is>
          <t xml:space="preserve"> </t>
        </is>
      </c>
      <c r="I38" s="4" t="inlineStr">
        <is>
          <t xml:space="preserve"> </t>
        </is>
      </c>
    </row>
    <row r="39">
      <c r="A39" s="4" t="inlineStr">
        <is>
          <t>Vest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ances (shares) | shares</t>
        </is>
      </c>
      <c r="B41" s="4" t="inlineStr">
        <is>
          <t xml:space="preserve"> </t>
        </is>
      </c>
      <c r="C41" s="4" t="inlineStr">
        <is>
          <t xml:space="preserve"> </t>
        </is>
      </c>
      <c r="D41" s="4" t="inlineStr">
        <is>
          <t xml:space="preserve"> </t>
        </is>
      </c>
      <c r="E41" s="6" t="n">
        <v>8625000</v>
      </c>
      <c r="F41" s="4" t="inlineStr">
        <is>
          <t xml:space="preserve"> </t>
        </is>
      </c>
      <c r="G41" s="4" t="inlineStr">
        <is>
          <t xml:space="preserve"> </t>
        </is>
      </c>
      <c r="H41" s="4" t="inlineStr">
        <is>
          <t xml:space="preserve"> </t>
        </is>
      </c>
      <c r="I41" s="4" t="inlineStr">
        <is>
          <t xml:space="preserve"> </t>
        </is>
      </c>
    </row>
    <row r="42">
      <c r="A42" s="4" t="inlineStr">
        <is>
          <t>MPM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unit, outstanding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v>
      </c>
    </row>
    <row r="45">
      <c r="A45" s="4" t="inlineStr">
        <is>
          <t>Common units, par value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v>
      </c>
    </row>
    <row r="46">
      <c r="A46" s="4" t="inlineStr">
        <is>
          <t>Preferred units, outstanding (shares) | shares</t>
        </is>
      </c>
      <c r="B46" s="4" t="inlineStr">
        <is>
          <t xml:space="preserve"> </t>
        </is>
      </c>
      <c r="C46" s="12" t="n">
        <v>200.86</v>
      </c>
      <c r="D46" s="4" t="inlineStr">
        <is>
          <t xml:space="preserve"> </t>
        </is>
      </c>
      <c r="E46" s="4" t="inlineStr">
        <is>
          <t xml:space="preserve"> </t>
        </is>
      </c>
      <c r="F46" s="4" t="inlineStr">
        <is>
          <t xml:space="preserve"> </t>
        </is>
      </c>
      <c r="G46" s="4" t="inlineStr">
        <is>
          <t xml:space="preserve"> </t>
        </is>
      </c>
      <c r="H46" s="4" t="inlineStr">
        <is>
          <t xml:space="preserve"> </t>
        </is>
      </c>
      <c r="I46" s="12" t="n">
        <v>110.98</v>
      </c>
    </row>
    <row r="47">
      <c r="A47" s="4" t="inlineStr">
        <is>
          <t>Preferred units, par value (usd per share) | $ / shares</t>
        </is>
      </c>
      <c r="B47" s="4" t="inlineStr">
        <is>
          <t xml:space="preserve"> </t>
        </is>
      </c>
      <c r="C47" s="7" t="n">
        <v>0</v>
      </c>
      <c r="D47" s="4" t="inlineStr">
        <is>
          <t xml:space="preserve"> </t>
        </is>
      </c>
      <c r="E47" s="4" t="inlineStr">
        <is>
          <t xml:space="preserve"> </t>
        </is>
      </c>
      <c r="F47" s="4" t="inlineStr">
        <is>
          <t xml:space="preserve"> </t>
        </is>
      </c>
      <c r="G47" s="4" t="inlineStr">
        <is>
          <t xml:space="preserve"> </t>
        </is>
      </c>
      <c r="H47" s="4" t="inlineStr">
        <is>
          <t xml:space="preserve"> </t>
        </is>
      </c>
      <c r="I47" s="7" t="n">
        <v>0</v>
      </c>
    </row>
    <row r="48">
      <c r="A48" s="4" t="inlineStr">
        <is>
          <t>Preferred units issued (shares) | shares</t>
        </is>
      </c>
      <c r="B48" s="4" t="inlineStr">
        <is>
          <t xml:space="preserve"> </t>
        </is>
      </c>
      <c r="C48" s="12" t="n">
        <v>89.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PMO | SN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ability related to minimum royalty</t>
        </is>
      </c>
      <c r="B51" s="4" t="inlineStr">
        <is>
          <t xml:space="preserve"> </t>
        </is>
      </c>
      <c r="C51" s="7" t="n">
        <v>3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pons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warrants exchanged (shares) | shares</t>
        </is>
      </c>
      <c r="B54" s="4" t="inlineStr">
        <is>
          <t xml:space="preserve"> </t>
        </is>
      </c>
      <c r="C54" s="4" t="inlineStr">
        <is>
          <t xml:space="preserve"> </t>
        </is>
      </c>
      <c r="D54" s="6" t="n">
        <v>593333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upon conversion of warrants (shares) | shares</t>
        </is>
      </c>
      <c r="B55" s="4" t="inlineStr">
        <is>
          <t xml:space="preserve"> </t>
        </is>
      </c>
      <c r="C55" s="4" t="inlineStr">
        <is>
          <t xml:space="preserve"> </t>
        </is>
      </c>
      <c r="D55" s="6" t="n">
        <v>8900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AND REVERSE RECAPITALIZATION - Common Shares Issued and Outstanding (Details) - USD ($) $ in Thousands</t>
        </is>
      </c>
      <c r="C1" s="2" t="inlineStr">
        <is>
          <t>12 Months Ended</t>
        </is>
      </c>
    </row>
    <row r="2">
      <c r="B2" s="2" t="inlineStr">
        <is>
          <t>Nov. 17,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outstanding (shares)</t>
        </is>
      </c>
      <c r="B4" s="6" t="n">
        <v>149308637</v>
      </c>
      <c r="C4" s="6" t="n">
        <v>177706608</v>
      </c>
      <c r="D4" s="6" t="n">
        <v>177816554</v>
      </c>
      <c r="E4" s="4" t="inlineStr">
        <is>
          <t xml:space="preserve"> </t>
        </is>
      </c>
    </row>
    <row r="5">
      <c r="A5" s="4" t="inlineStr">
        <is>
          <t>Total issued (shares)</t>
        </is>
      </c>
      <c r="B5" s="6" t="n">
        <v>149308637</v>
      </c>
      <c r="C5" s="6" t="n">
        <v>177706608</v>
      </c>
      <c r="D5" s="6" t="n">
        <v>177816554</v>
      </c>
      <c r="E5" s="4" t="inlineStr">
        <is>
          <t xml:space="preserve"> </t>
        </is>
      </c>
    </row>
    <row r="6">
      <c r="A6" s="4" t="inlineStr">
        <is>
          <t>Payment of underwriting and transaction costs</t>
        </is>
      </c>
      <c r="B6" s="4" t="inlineStr">
        <is>
          <t xml:space="preserve"> </t>
        </is>
      </c>
      <c r="C6" s="7" t="n">
        <v>0</v>
      </c>
      <c r="D6" s="7" t="n">
        <v>0</v>
      </c>
      <c r="E6" s="7" t="n">
        <v>40325</v>
      </c>
    </row>
    <row r="7">
      <c r="A7" s="4" t="inlineStr">
        <is>
          <t>Shengh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hares issued, warrant exercised</t>
        </is>
      </c>
      <c r="B9" s="6" t="n">
        <v>5384563</v>
      </c>
      <c r="C9" s="4" t="inlineStr">
        <is>
          <t xml:space="preserve"> </t>
        </is>
      </c>
      <c r="D9" s="4" t="inlineStr">
        <is>
          <t xml:space="preserve"> </t>
        </is>
      </c>
      <c r="E9" s="4" t="inlineStr">
        <is>
          <t xml:space="preserve"> </t>
        </is>
      </c>
    </row>
    <row r="10">
      <c r="A10" s="4" t="inlineStr">
        <is>
          <t>FVAC public stockhold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outstanding (shares)</t>
        </is>
      </c>
      <c r="B12" s="6" t="n">
        <v>34464151</v>
      </c>
      <c r="C12" s="4" t="inlineStr">
        <is>
          <t xml:space="preserve"> </t>
        </is>
      </c>
      <c r="D12" s="4" t="inlineStr">
        <is>
          <t xml:space="preserve"> </t>
        </is>
      </c>
      <c r="E12" s="4" t="inlineStr">
        <is>
          <t xml:space="preserve"> </t>
        </is>
      </c>
    </row>
    <row r="13">
      <c r="A13" s="4" t="inlineStr">
        <is>
          <t>Total issued (shares)</t>
        </is>
      </c>
      <c r="B13" s="6" t="n">
        <v>34464151</v>
      </c>
      <c r="C13" s="4" t="inlineStr">
        <is>
          <t xml:space="preserve"> </t>
        </is>
      </c>
      <c r="D13" s="4" t="inlineStr">
        <is>
          <t xml:space="preserve"> </t>
        </is>
      </c>
      <c r="E13" s="4" t="inlineStr">
        <is>
          <t xml:space="preserve"> </t>
        </is>
      </c>
    </row>
    <row r="14">
      <c r="A14" s="4" t="inlineStr">
        <is>
          <t>Gross proceeds sale of shares</t>
        </is>
      </c>
      <c r="B14" s="7" t="n">
        <v>344700</v>
      </c>
      <c r="C14" s="4" t="inlineStr">
        <is>
          <t xml:space="preserve"> </t>
        </is>
      </c>
      <c r="D14" s="4" t="inlineStr">
        <is>
          <t xml:space="preserve"> </t>
        </is>
      </c>
      <c r="E14" s="4" t="inlineStr">
        <is>
          <t xml:space="preserve"> </t>
        </is>
      </c>
    </row>
    <row r="15">
      <c r="A15" s="4" t="inlineStr">
        <is>
          <t>Net proceeds sale of shares</t>
        </is>
      </c>
      <c r="B15" s="6" t="n">
        <v>332600</v>
      </c>
      <c r="C15" s="4" t="inlineStr">
        <is>
          <t xml:space="preserve"> </t>
        </is>
      </c>
      <c r="D15" s="4" t="inlineStr">
        <is>
          <t xml:space="preserve"> </t>
        </is>
      </c>
      <c r="E15" s="4" t="inlineStr">
        <is>
          <t xml:space="preserve"> </t>
        </is>
      </c>
    </row>
    <row r="16">
      <c r="A16" s="4" t="inlineStr">
        <is>
          <t>Payment of underwriting and transaction costs</t>
        </is>
      </c>
      <c r="B16" s="7" t="n">
        <v>12100</v>
      </c>
      <c r="C16" s="4" t="inlineStr">
        <is>
          <t xml:space="preserve"> </t>
        </is>
      </c>
      <c r="D16" s="4" t="inlineStr">
        <is>
          <t xml:space="preserve"> </t>
        </is>
      </c>
      <c r="E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outstanding (shares)</t>
        </is>
      </c>
      <c r="B19" s="6" t="n">
        <v>890000</v>
      </c>
      <c r="C19" s="4" t="inlineStr">
        <is>
          <t xml:space="preserve"> </t>
        </is>
      </c>
      <c r="D19" s="4" t="inlineStr">
        <is>
          <t xml:space="preserve"> </t>
        </is>
      </c>
      <c r="E19" s="4" t="inlineStr">
        <is>
          <t xml:space="preserve"> </t>
        </is>
      </c>
    </row>
    <row r="20">
      <c r="A20" s="4" t="inlineStr">
        <is>
          <t>Total issued (shares)</t>
        </is>
      </c>
      <c r="B20" s="6" t="n">
        <v>890000</v>
      </c>
      <c r="C20" s="4" t="inlineStr">
        <is>
          <t xml:space="preserve"> </t>
        </is>
      </c>
      <c r="D20" s="4" t="inlineStr">
        <is>
          <t xml:space="preserve"> </t>
        </is>
      </c>
      <c r="E20" s="4" t="inlineStr">
        <is>
          <t xml:space="preserve"> </t>
        </is>
      </c>
    </row>
    <row r="21">
      <c r="A21" s="4" t="inlineStr">
        <is>
          <t>MPMO unitholder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Total outstanding (shares)</t>
        </is>
      </c>
      <c r="B23" s="6" t="n">
        <v>71941538</v>
      </c>
      <c r="C23" s="4" t="inlineStr">
        <is>
          <t xml:space="preserve"> </t>
        </is>
      </c>
      <c r="D23" s="4" t="inlineStr">
        <is>
          <t xml:space="preserve"> </t>
        </is>
      </c>
      <c r="E23" s="4" t="inlineStr">
        <is>
          <t xml:space="preserve"> </t>
        </is>
      </c>
    </row>
    <row r="24">
      <c r="A24" s="4" t="inlineStr">
        <is>
          <t>Total issued (shares)</t>
        </is>
      </c>
      <c r="B24" s="6" t="n">
        <v>71941538</v>
      </c>
      <c r="C24" s="4" t="inlineStr">
        <is>
          <t xml:space="preserve"> </t>
        </is>
      </c>
      <c r="D24" s="4" t="inlineStr">
        <is>
          <t xml:space="preserve"> </t>
        </is>
      </c>
      <c r="E24" s="4" t="inlineStr">
        <is>
          <t xml:space="preserve"> </t>
        </is>
      </c>
    </row>
    <row r="25">
      <c r="A25" s="4" t="inlineStr">
        <is>
          <t>SNR unitholder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outstanding (shares)</t>
        </is>
      </c>
      <c r="B27" s="6" t="n">
        <v>19999942</v>
      </c>
      <c r="C27" s="4" t="inlineStr">
        <is>
          <t xml:space="preserve"> </t>
        </is>
      </c>
      <c r="D27" s="4" t="inlineStr">
        <is>
          <t xml:space="preserve"> </t>
        </is>
      </c>
      <c r="E27" s="4" t="inlineStr">
        <is>
          <t xml:space="preserve"> </t>
        </is>
      </c>
    </row>
    <row r="28">
      <c r="A28" s="4" t="inlineStr">
        <is>
          <t>Total issued (shares)</t>
        </is>
      </c>
      <c r="B28" s="6" t="n">
        <v>19999942</v>
      </c>
      <c r="C28" s="4" t="inlineStr">
        <is>
          <t xml:space="preserve"> </t>
        </is>
      </c>
      <c r="D28" s="4" t="inlineStr">
        <is>
          <t xml:space="preserve"> </t>
        </is>
      </c>
      <c r="E28" s="4" t="inlineStr">
        <is>
          <t xml:space="preserve"> </t>
        </is>
      </c>
    </row>
    <row r="29">
      <c r="A29" s="4" t="inlineStr">
        <is>
          <t>PIPE Financing</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Total outstanding (shares)</t>
        </is>
      </c>
      <c r="B31" s="6" t="n">
        <v>20000000</v>
      </c>
      <c r="C31" s="4" t="inlineStr">
        <is>
          <t xml:space="preserve"> </t>
        </is>
      </c>
      <c r="D31" s="4" t="inlineStr">
        <is>
          <t xml:space="preserve"> </t>
        </is>
      </c>
      <c r="E31" s="4" t="inlineStr">
        <is>
          <t xml:space="preserve"> </t>
        </is>
      </c>
    </row>
    <row r="32">
      <c r="A32" s="4" t="inlineStr">
        <is>
          <t>Total issued (shares)</t>
        </is>
      </c>
      <c r="B32" s="6" t="n">
        <v>20000000</v>
      </c>
      <c r="C32" s="4" t="inlineStr">
        <is>
          <t xml:space="preserve"> </t>
        </is>
      </c>
      <c r="D32" s="4" t="inlineStr">
        <is>
          <t xml:space="preserve"> </t>
        </is>
      </c>
      <c r="E32" s="4" t="inlineStr">
        <is>
          <t xml:space="preserve"> </t>
        </is>
      </c>
    </row>
    <row r="33">
      <c r="A33" s="4" t="inlineStr">
        <is>
          <t>Restricted stock issued to certain MPMO executive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Total outstanding (shares)</t>
        </is>
      </c>
      <c r="B35" s="6" t="n">
        <v>2013006</v>
      </c>
      <c r="C35" s="4" t="inlineStr">
        <is>
          <t xml:space="preserve"> </t>
        </is>
      </c>
      <c r="D35" s="4" t="inlineStr">
        <is>
          <t xml:space="preserve"> </t>
        </is>
      </c>
      <c r="E35" s="4" t="inlineStr">
        <is>
          <t xml:space="preserve"> </t>
        </is>
      </c>
    </row>
    <row r="36">
      <c r="A36" s="4" t="inlineStr">
        <is>
          <t>Total issued (shares)</t>
        </is>
      </c>
      <c r="B36" s="6" t="n">
        <v>2013006</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 width="13" customWidth="1" min="8" max="8"/>
  </cols>
  <sheetData>
    <row r="1">
      <c r="A1" s="1" t="inlineStr">
        <is>
          <t>STOCKHOLDERS’ EQUITY (Details) - $ / shares</t>
        </is>
      </c>
      <c r="B1" s="2" t="inlineStr">
        <is>
          <t>1 Months Ended</t>
        </is>
      </c>
      <c r="C1" s="2" t="inlineStr">
        <is>
          <t>12 Months Ended</t>
        </is>
      </c>
    </row>
    <row r="2">
      <c r="B2" s="2" t="inlineStr">
        <is>
          <t>Dec. 31, 2020</t>
        </is>
      </c>
      <c r="C2" s="2" t="inlineStr">
        <is>
          <t>Dec. 31, 2021</t>
        </is>
      </c>
      <c r="D2" s="2" t="inlineStr">
        <is>
          <t>Dec. 31, 2022</t>
        </is>
      </c>
      <c r="E2" s="2" t="inlineStr">
        <is>
          <t>May 04, 2021</t>
        </is>
      </c>
      <c r="F2" s="2" t="inlineStr">
        <is>
          <t>Nov. 17, 2020</t>
        </is>
      </c>
      <c r="G2" s="2" t="inlineStr">
        <is>
          <t>Nov. 16, 2020</t>
        </is>
      </c>
      <c r="H2" s="2" t="inlineStr">
        <is>
          <t>May 0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authorized (shares)</t>
        </is>
      </c>
      <c r="B4" s="4" t="inlineStr">
        <is>
          <t xml:space="preserve"> </t>
        </is>
      </c>
      <c r="C4" s="4" t="inlineStr">
        <is>
          <t xml:space="preserve"> </t>
        </is>
      </c>
      <c r="D4" s="4" t="inlineStr">
        <is>
          <t xml:space="preserve"> </t>
        </is>
      </c>
      <c r="E4" s="4" t="inlineStr">
        <is>
          <t xml:space="preserve"> </t>
        </is>
      </c>
      <c r="F4" s="6" t="n">
        <v>500000000</v>
      </c>
      <c r="G4" s="6" t="n">
        <v>221000000</v>
      </c>
      <c r="H4" s="4" t="inlineStr">
        <is>
          <t xml:space="preserve"> </t>
        </is>
      </c>
    </row>
    <row r="5">
      <c r="A5" s="4" t="inlineStr">
        <is>
          <t>Common stock, authorized (shares)</t>
        </is>
      </c>
      <c r="B5" s="4" t="inlineStr">
        <is>
          <t xml:space="preserve"> </t>
        </is>
      </c>
      <c r="C5" s="6" t="n">
        <v>450000000</v>
      </c>
      <c r="D5" s="6" t="n">
        <v>450000000</v>
      </c>
      <c r="E5" s="4" t="inlineStr">
        <is>
          <t xml:space="preserve"> </t>
        </is>
      </c>
      <c r="F5" s="6" t="n">
        <v>450000000</v>
      </c>
      <c r="G5" s="4" t="inlineStr">
        <is>
          <t xml:space="preserve"> </t>
        </is>
      </c>
      <c r="H5" s="4" t="inlineStr">
        <is>
          <t xml:space="preserve"> </t>
        </is>
      </c>
    </row>
    <row r="6">
      <c r="A6" s="4" t="inlineStr">
        <is>
          <t>Preferred stock, authorized (shares)</t>
        </is>
      </c>
      <c r="B6" s="4" t="inlineStr">
        <is>
          <t xml:space="preserve"> </t>
        </is>
      </c>
      <c r="C6" s="6" t="n">
        <v>50000000</v>
      </c>
      <c r="D6" s="6" t="n">
        <v>50000000</v>
      </c>
      <c r="E6" s="4" t="inlineStr">
        <is>
          <t xml:space="preserve"> </t>
        </is>
      </c>
      <c r="F6" s="6" t="n">
        <v>50000000</v>
      </c>
      <c r="G6" s="4" t="inlineStr">
        <is>
          <t xml:space="preserve"> </t>
        </is>
      </c>
      <c r="H6" s="4" t="inlineStr">
        <is>
          <t xml:space="preserve"> </t>
        </is>
      </c>
    </row>
    <row r="7">
      <c r="A7" s="4" t="inlineStr">
        <is>
          <t>Common stock, par value (usd per share)</t>
        </is>
      </c>
      <c r="B7" s="4" t="inlineStr">
        <is>
          <t xml:space="preserve"> </t>
        </is>
      </c>
      <c r="C7" s="8" t="n">
        <v>0.0001</v>
      </c>
      <c r="D7" s="8" t="n">
        <v>0.0001</v>
      </c>
      <c r="E7" s="4" t="inlineStr">
        <is>
          <t xml:space="preserve"> </t>
        </is>
      </c>
      <c r="F7" s="8" t="n">
        <v>0.0001</v>
      </c>
      <c r="G7" s="4" t="inlineStr">
        <is>
          <t xml:space="preserve"> </t>
        </is>
      </c>
      <c r="H7" s="4" t="inlineStr">
        <is>
          <t xml:space="preserve"> </t>
        </is>
      </c>
    </row>
    <row r="8">
      <c r="A8" s="4" t="inlineStr">
        <is>
          <t>Preferred stock, par value (usd per share)</t>
        </is>
      </c>
      <c r="B8" s="4" t="inlineStr">
        <is>
          <t xml:space="preserve"> </t>
        </is>
      </c>
      <c r="C8" s="8" t="n">
        <v>0.0001</v>
      </c>
      <c r="D8" s="8" t="n">
        <v>0.0001</v>
      </c>
      <c r="E8" s="4" t="inlineStr">
        <is>
          <t xml:space="preserve"> </t>
        </is>
      </c>
      <c r="F8" s="8" t="n">
        <v>0.0001</v>
      </c>
      <c r="G8" s="4" t="inlineStr">
        <is>
          <t xml:space="preserve"> </t>
        </is>
      </c>
      <c r="H8" s="4" t="inlineStr">
        <is>
          <t xml:space="preserve"> </t>
        </is>
      </c>
    </row>
    <row r="9">
      <c r="A9" s="4" t="inlineStr">
        <is>
          <t>Common stock, outstanding (shares)</t>
        </is>
      </c>
      <c r="B9" s="4" t="inlineStr">
        <is>
          <t xml:space="preserve"> </t>
        </is>
      </c>
      <c r="C9" s="6" t="n">
        <v>177816554</v>
      </c>
      <c r="D9" s="6" t="n">
        <v>177706608</v>
      </c>
      <c r="E9" s="4" t="inlineStr">
        <is>
          <t xml:space="preserve"> </t>
        </is>
      </c>
      <c r="F9" s="6" t="n">
        <v>149308637</v>
      </c>
      <c r="G9" s="4" t="inlineStr">
        <is>
          <t xml:space="preserve"> </t>
        </is>
      </c>
      <c r="H9" s="4" t="inlineStr">
        <is>
          <t xml:space="preserve"> </t>
        </is>
      </c>
    </row>
    <row r="10">
      <c r="A10" s="4" t="inlineStr">
        <is>
          <t>Common stock, issued (shares)</t>
        </is>
      </c>
      <c r="B10" s="4" t="inlineStr">
        <is>
          <t xml:space="preserve"> </t>
        </is>
      </c>
      <c r="C10" s="6" t="n">
        <v>177816554</v>
      </c>
      <c r="D10" s="6" t="n">
        <v>177706608</v>
      </c>
      <c r="E10" s="4" t="inlineStr">
        <is>
          <t xml:space="preserve"> </t>
        </is>
      </c>
      <c r="F10" s="6" t="n">
        <v>149308637</v>
      </c>
      <c r="G10" s="4" t="inlineStr">
        <is>
          <t xml:space="preserve"> </t>
        </is>
      </c>
      <c r="H10" s="4" t="inlineStr">
        <is>
          <t xml:space="preserve"> </t>
        </is>
      </c>
    </row>
    <row r="11">
      <c r="A11" s="4" t="inlineStr">
        <is>
          <t>Vest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ances (shares)</t>
        </is>
      </c>
      <c r="B13" s="6" t="n">
        <v>86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nou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ances (shares)</t>
        </is>
      </c>
      <c r="B16" s="6" t="n">
        <v>128598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ecurities called by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499968</v>
      </c>
    </row>
    <row r="20">
      <c r="A20" s="4" t="inlineStr">
        <is>
          <t>Exercise price of warrants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1.5</v>
      </c>
    </row>
    <row r="21">
      <c r="A21" s="4" t="inlineStr">
        <is>
          <t>Redemption price per share (usd per share)</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row>
    <row r="22">
      <c r="A22" s="4" t="inlineStr">
        <is>
          <t>The shares surrendered per warrant for a cashless exercise of the public warrants</t>
        </is>
      </c>
      <c r="B22" s="4" t="inlineStr">
        <is>
          <t xml:space="preserve"> </t>
        </is>
      </c>
      <c r="C22" s="15" t="n">
        <v>0.38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of Public Warrants (shares)</t>
        </is>
      </c>
      <c r="B23" s="4" t="inlineStr">
        <is>
          <t xml:space="preserve"> </t>
        </is>
      </c>
      <c r="C23" s="6" t="n">
        <v>7080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cashless exercised (shares)</t>
        </is>
      </c>
      <c r="B24" s="4" t="inlineStr">
        <is>
          <t xml:space="preserve"> </t>
        </is>
      </c>
      <c r="C24" s="6" t="n">
        <v>1143445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redeemed (shares)</t>
        </is>
      </c>
      <c r="B25" s="4" t="inlineStr">
        <is>
          <t xml:space="preserve"> </t>
        </is>
      </c>
      <c r="C25" s="6" t="n">
        <v>6551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less Exercise Of 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shares received per warrant for the cashless exercise of the public warrants</t>
        </is>
      </c>
      <c r="B28" s="4" t="inlineStr">
        <is>
          <t xml:space="preserve"> </t>
        </is>
      </c>
      <c r="C28" s="15" t="n">
        <v>0.6192</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89004000</v>
      </c>
      <c r="C4" s="7" t="n">
        <v>135037000</v>
      </c>
      <c r="D4" s="7" t="n">
        <v>-21825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8356000</v>
      </c>
      <c r="C6" s="6" t="n">
        <v>24382000</v>
      </c>
      <c r="D6" s="6" t="n">
        <v>6931000</v>
      </c>
    </row>
    <row r="7">
      <c r="A7" s="4" t="inlineStr">
        <is>
          <t>Accretion of asset retirement and environmental obligations</t>
        </is>
      </c>
      <c r="B7" s="6" t="n">
        <v>1477000</v>
      </c>
      <c r="C7" s="6" t="n">
        <v>2375000</v>
      </c>
      <c r="D7" s="6" t="n">
        <v>2255000</v>
      </c>
    </row>
    <row r="8">
      <c r="A8" s="4" t="inlineStr">
        <is>
          <t>Accretion of discount on short-term investments</t>
        </is>
      </c>
      <c r="B8" s="6" t="n">
        <v>-9958000</v>
      </c>
      <c r="C8" s="6" t="n">
        <v>0</v>
      </c>
      <c r="D8" s="6" t="n">
        <v>0</v>
      </c>
    </row>
    <row r="9">
      <c r="A9" s="4" t="inlineStr">
        <is>
          <t>Gain on forgiveness of Paycheck Protection Loan</t>
        </is>
      </c>
      <c r="B9" s="6" t="n">
        <v>0</v>
      </c>
      <c r="C9" s="6" t="n">
        <v>-3401000</v>
      </c>
      <c r="D9" s="6" t="n">
        <v>0</v>
      </c>
    </row>
    <row r="10">
      <c r="A10" s="4" t="inlineStr">
        <is>
          <t>Loss on sale or disposal of long-lived assets, net</t>
        </is>
      </c>
      <c r="B10" s="6" t="n">
        <v>391000</v>
      </c>
      <c r="C10" s="6" t="n">
        <v>569000</v>
      </c>
      <c r="D10" s="6" t="n">
        <v>101000</v>
      </c>
    </row>
    <row r="11">
      <c r="A11" s="4" t="inlineStr">
        <is>
          <t>Stock-based compensation expense</t>
        </is>
      </c>
      <c r="B11" s="6" t="n">
        <v>31780000</v>
      </c>
      <c r="C11" s="6" t="n">
        <v>22931000</v>
      </c>
      <c r="D11" s="6" t="n">
        <v>5014000</v>
      </c>
    </row>
    <row r="12">
      <c r="A12" s="4" t="inlineStr">
        <is>
          <t>Accretion of debt discount and amortization of debt issuance costs</t>
        </is>
      </c>
      <c r="B12" s="6" t="n">
        <v>4034000</v>
      </c>
      <c r="C12" s="6" t="n">
        <v>7384000</v>
      </c>
      <c r="D12" s="6" t="n">
        <v>3146000</v>
      </c>
    </row>
    <row r="13">
      <c r="A13" s="4" t="inlineStr">
        <is>
          <t>Write-down of inventories</t>
        </is>
      </c>
      <c r="B13" s="6" t="n">
        <v>0</v>
      </c>
      <c r="C13" s="6" t="n">
        <v>1809000</v>
      </c>
      <c r="D13" s="6" t="n">
        <v>0</v>
      </c>
    </row>
    <row r="14">
      <c r="A14" s="4" t="inlineStr">
        <is>
          <t>Non-cash settlement charge</t>
        </is>
      </c>
      <c r="B14" s="6" t="n">
        <v>0</v>
      </c>
      <c r="C14" s="6" t="n">
        <v>0</v>
      </c>
      <c r="D14" s="6" t="n">
        <v>66615000</v>
      </c>
    </row>
    <row r="15">
      <c r="A15" s="4" t="inlineStr">
        <is>
          <t>Revenue recognized in exchange for debt principal reduction</t>
        </is>
      </c>
      <c r="B15" s="6" t="n">
        <v>-13566000</v>
      </c>
      <c r="C15" s="6" t="n">
        <v>-54828000</v>
      </c>
      <c r="D15" s="6" t="n">
        <v>-21312000</v>
      </c>
    </row>
    <row r="16">
      <c r="A16" s="4" t="inlineStr">
        <is>
          <t>Deferred income taxes</t>
        </is>
      </c>
      <c r="B16" s="6" t="n">
        <v>17789000</v>
      </c>
      <c r="C16" s="6" t="n">
        <v>17425000</v>
      </c>
      <c r="D16" s="6" t="n">
        <v>-17792000</v>
      </c>
    </row>
    <row r="17">
      <c r="A17" s="3" t="inlineStr">
        <is>
          <t>Decrease (increase) in operating assets:</t>
        </is>
      </c>
      <c r="B17" s="4" t="inlineStr">
        <is>
          <t xml:space="preserve"> </t>
        </is>
      </c>
      <c r="C17" s="4" t="inlineStr">
        <is>
          <t xml:space="preserve"> </t>
        </is>
      </c>
      <c r="D17" s="4" t="inlineStr">
        <is>
          <t xml:space="preserve"> </t>
        </is>
      </c>
    </row>
    <row r="18">
      <c r="A18" s="4" t="inlineStr">
        <is>
          <t>Accounts receivable (including related party)</t>
        </is>
      </c>
      <c r="B18" s="6" t="n">
        <v>18153000</v>
      </c>
      <c r="C18" s="6" t="n">
        <v>-47420000</v>
      </c>
      <c r="D18" s="6" t="n">
        <v>-3219000</v>
      </c>
    </row>
    <row r="19">
      <c r="A19" s="4" t="inlineStr">
        <is>
          <t>Inventories</t>
        </is>
      </c>
      <c r="B19" s="6" t="n">
        <v>-24314000</v>
      </c>
      <c r="C19" s="6" t="n">
        <v>-8229000</v>
      </c>
      <c r="D19" s="6" t="n">
        <v>-9224000</v>
      </c>
    </row>
    <row r="20">
      <c r="A20" s="4" t="inlineStr">
        <is>
          <t>Income taxes receivable</t>
        </is>
      </c>
      <c r="B20" s="6" t="n">
        <v>-2201000</v>
      </c>
      <c r="C20" s="6" t="n">
        <v>0</v>
      </c>
      <c r="D20" s="6" t="n">
        <v>0</v>
      </c>
    </row>
    <row r="21">
      <c r="A21" s="4" t="inlineStr">
        <is>
          <t>Prepaid expenses, other current and non-current assets</t>
        </is>
      </c>
      <c r="B21" s="6" t="n">
        <v>-6022000</v>
      </c>
      <c r="C21" s="6" t="n">
        <v>-4154000</v>
      </c>
      <c r="D21" s="6" t="n">
        <v>1794000</v>
      </c>
    </row>
    <row r="22">
      <c r="A22" s="3" t="inlineStr">
        <is>
          <t>Increase (decrease) in operating liabilities:</t>
        </is>
      </c>
      <c r="B22" s="4" t="inlineStr">
        <is>
          <t xml:space="preserve"> </t>
        </is>
      </c>
      <c r="C22" s="4" t="inlineStr">
        <is>
          <t xml:space="preserve"> </t>
        </is>
      </c>
      <c r="D22" s="4" t="inlineStr">
        <is>
          <t xml:space="preserve"> </t>
        </is>
      </c>
    </row>
    <row r="23">
      <c r="A23" s="4" t="inlineStr">
        <is>
          <t>Accounts payable and accrued liabilities</t>
        </is>
      </c>
      <c r="B23" s="6" t="n">
        <v>1962000</v>
      </c>
      <c r="C23" s="6" t="n">
        <v>5530000</v>
      </c>
      <c r="D23" s="6" t="n">
        <v>-3848000</v>
      </c>
    </row>
    <row r="24">
      <c r="A24" s="4" t="inlineStr">
        <is>
          <t>Income taxes payable</t>
        </is>
      </c>
      <c r="B24" s="6" t="n">
        <v>17700000</v>
      </c>
      <c r="C24" s="6" t="n">
        <v>3463000</v>
      </c>
      <c r="D24" s="6" t="n">
        <v>0</v>
      </c>
    </row>
    <row r="25">
      <c r="A25" s="4" t="inlineStr">
        <is>
          <t>Refund liability to related party</t>
        </is>
      </c>
      <c r="B25" s="6" t="n">
        <v>0</v>
      </c>
      <c r="C25" s="6" t="n">
        <v>0</v>
      </c>
      <c r="D25" s="6" t="n">
        <v>-2746000</v>
      </c>
    </row>
    <row r="26">
      <c r="A26" s="4" t="inlineStr">
        <is>
          <t>Deferred revenue from related party</t>
        </is>
      </c>
      <c r="B26" s="6" t="n">
        <v>0</v>
      </c>
      <c r="C26" s="6" t="n">
        <v>0</v>
      </c>
      <c r="D26" s="6" t="n">
        <v>1933000</v>
      </c>
    </row>
    <row r="27">
      <c r="A27" s="4" t="inlineStr">
        <is>
          <t>Other current and non-current liabilities</t>
        </is>
      </c>
      <c r="B27" s="6" t="n">
        <v>-1071000</v>
      </c>
      <c r="C27" s="6" t="n">
        <v>-902000</v>
      </c>
      <c r="D27" s="6" t="n">
        <v>-4546000</v>
      </c>
    </row>
    <row r="28">
      <c r="A28" s="4" t="inlineStr">
        <is>
          <t>Net cash provided by operating activities</t>
        </is>
      </c>
      <c r="B28" s="6" t="n">
        <v>343514000</v>
      </c>
      <c r="C28" s="6" t="n">
        <v>101971000</v>
      </c>
      <c r="D28" s="6" t="n">
        <v>3277000</v>
      </c>
    </row>
    <row r="29">
      <c r="A29" s="3" t="inlineStr">
        <is>
          <t>Investing activities:</t>
        </is>
      </c>
      <c r="B29" s="4" t="inlineStr">
        <is>
          <t xml:space="preserve"> </t>
        </is>
      </c>
      <c r="C29" s="4" t="inlineStr">
        <is>
          <t xml:space="preserve"> </t>
        </is>
      </c>
      <c r="D29" s="4" t="inlineStr">
        <is>
          <t xml:space="preserve"> </t>
        </is>
      </c>
    </row>
    <row r="30">
      <c r="A30" s="4" t="inlineStr">
        <is>
          <t>Additions to property, plant and equipment</t>
        </is>
      </c>
      <c r="B30" s="6" t="n">
        <v>-326595000</v>
      </c>
      <c r="C30" s="6" t="n">
        <v>-123870000</v>
      </c>
      <c r="D30" s="6" t="n">
        <v>-22370000</v>
      </c>
    </row>
    <row r="31">
      <c r="A31" s="4" t="inlineStr">
        <is>
          <t>Purchases of short-term investments</t>
        </is>
      </c>
      <c r="B31" s="6" t="n">
        <v>-2779666000</v>
      </c>
      <c r="C31" s="6" t="n">
        <v>0</v>
      </c>
      <c r="D31" s="6" t="n">
        <v>0</v>
      </c>
    </row>
    <row r="32">
      <c r="A32" s="4" t="inlineStr">
        <is>
          <t>Proceeds from sales of short-term investments</t>
        </is>
      </c>
      <c r="B32" s="6" t="n">
        <v>1463160000</v>
      </c>
      <c r="C32" s="6" t="n">
        <v>0</v>
      </c>
      <c r="D32" s="6" t="n">
        <v>0</v>
      </c>
    </row>
    <row r="33">
      <c r="A33" s="4" t="inlineStr">
        <is>
          <t>Proceeds from maturities of short-term investments</t>
        </is>
      </c>
      <c r="B33" s="6" t="n">
        <v>281000000</v>
      </c>
      <c r="C33" s="6" t="n">
        <v>0</v>
      </c>
      <c r="D33" s="6" t="n">
        <v>0</v>
      </c>
    </row>
    <row r="34">
      <c r="A34" s="4" t="inlineStr">
        <is>
          <t>Proceeds from sale of property, plant and equipment</t>
        </is>
      </c>
      <c r="B34" s="6" t="n">
        <v>0</v>
      </c>
      <c r="C34" s="6" t="n">
        <v>125000</v>
      </c>
      <c r="D34" s="6" t="n">
        <v>0</v>
      </c>
    </row>
    <row r="35">
      <c r="A35" s="4" t="inlineStr">
        <is>
          <t>Proceeds from government awards used for construction</t>
        </is>
      </c>
      <c r="B35" s="6" t="n">
        <v>5130000</v>
      </c>
      <c r="C35" s="6" t="n">
        <v>4382000</v>
      </c>
      <c r="D35" s="6" t="n">
        <v>0</v>
      </c>
    </row>
    <row r="36">
      <c r="A36" s="4" t="inlineStr">
        <is>
          <t>Net cash used in investing activities</t>
        </is>
      </c>
      <c r="B36" s="6" t="n">
        <v>-1356971000</v>
      </c>
      <c r="C36" s="6" t="n">
        <v>-119363000</v>
      </c>
      <c r="D36" s="6" t="n">
        <v>-22370000</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long-term debt</t>
        </is>
      </c>
      <c r="B38" s="6" t="n">
        <v>0</v>
      </c>
      <c r="C38" s="6" t="n">
        <v>690000000</v>
      </c>
      <c r="D38" s="6" t="n">
        <v>3364000</v>
      </c>
    </row>
    <row r="39">
      <c r="A39" s="4" t="inlineStr">
        <is>
          <t>Proceeds from Second Additional Advance</t>
        </is>
      </c>
      <c r="B39" s="6" t="n">
        <v>0</v>
      </c>
      <c r="C39" s="6" t="n">
        <v>0</v>
      </c>
      <c r="D39" s="6" t="n">
        <v>35450000</v>
      </c>
    </row>
    <row r="40">
      <c r="A40" s="4" t="inlineStr">
        <is>
          <t>Proceeds from Business Combination, including PIPE Financing</t>
        </is>
      </c>
      <c r="B40" s="6" t="n">
        <v>0</v>
      </c>
      <c r="C40" s="6" t="n">
        <v>0</v>
      </c>
      <c r="D40" s="6" t="n">
        <v>544712000</v>
      </c>
    </row>
    <row r="41">
      <c r="A41" s="4" t="inlineStr">
        <is>
          <t>Principal payments on debt obligations and finance leases</t>
        </is>
      </c>
      <c r="B41" s="6" t="n">
        <v>-5834000</v>
      </c>
      <c r="C41" s="6" t="n">
        <v>-2435000</v>
      </c>
      <c r="D41" s="6" t="n">
        <v>-20180000</v>
      </c>
    </row>
    <row r="42">
      <c r="A42" s="4" t="inlineStr">
        <is>
          <t>Payment of underwriting and transaction costs</t>
        </is>
      </c>
      <c r="B42" s="6" t="n">
        <v>0</v>
      </c>
      <c r="C42" s="6" t="n">
        <v>0</v>
      </c>
      <c r="D42" s="6" t="n">
        <v>-40325000</v>
      </c>
    </row>
    <row r="43">
      <c r="A43" s="4" t="inlineStr">
        <is>
          <t>Payment of debt issuance costs</t>
        </is>
      </c>
      <c r="B43" s="6" t="n">
        <v>0</v>
      </c>
      <c r="C43" s="6" t="n">
        <v>-17749000</v>
      </c>
      <c r="D43" s="6" t="n">
        <v>0</v>
      </c>
    </row>
    <row r="44">
      <c r="A44" s="4" t="inlineStr">
        <is>
          <t>Tax withholding on stock-based awards</t>
        </is>
      </c>
      <c r="B44" s="6" t="n">
        <v>-18357000</v>
      </c>
      <c r="C44" s="6" t="n">
        <v>-3330000</v>
      </c>
      <c r="D44" s="6" t="n">
        <v>-996000</v>
      </c>
    </row>
    <row r="45">
      <c r="A45" s="4" t="inlineStr">
        <is>
          <t>Other</t>
        </is>
      </c>
      <c r="B45" s="6" t="n">
        <v>0</v>
      </c>
      <c r="C45" s="6" t="n">
        <v>-377000</v>
      </c>
      <c r="D45" s="6" t="n">
        <v>-64000</v>
      </c>
    </row>
    <row r="46">
      <c r="A46" s="4" t="inlineStr">
        <is>
          <t>Net cash provided by (used in) financing activities</t>
        </is>
      </c>
      <c r="B46" s="6" t="n">
        <v>-24191000</v>
      </c>
      <c r="C46" s="6" t="n">
        <v>666109000</v>
      </c>
      <c r="D46" s="6" t="n">
        <v>521961000</v>
      </c>
    </row>
    <row r="47">
      <c r="A47" s="4" t="inlineStr">
        <is>
          <t>Net change in cash, cash equivalents and restricted cash</t>
        </is>
      </c>
      <c r="B47" s="6" t="n">
        <v>-1037648000</v>
      </c>
      <c r="C47" s="6" t="n">
        <v>648717000</v>
      </c>
      <c r="D47" s="6" t="n">
        <v>502868000</v>
      </c>
    </row>
    <row r="48">
      <c r="A48" s="4" t="inlineStr">
        <is>
          <t>Cash, cash equivalents and restricted cash beginning balance</t>
        </is>
      </c>
      <c r="B48" s="6" t="n">
        <v>1181157000</v>
      </c>
      <c r="C48" s="6" t="n">
        <v>532440000</v>
      </c>
      <c r="D48" s="6" t="n">
        <v>29572000</v>
      </c>
    </row>
    <row r="49">
      <c r="A49" s="4" t="inlineStr">
        <is>
          <t>Cash, cash equivalents and restricted cash ending balance</t>
        </is>
      </c>
      <c r="B49" s="6" t="n">
        <v>143509000</v>
      </c>
      <c r="C49" s="6" t="n">
        <v>1181157000</v>
      </c>
      <c r="D49" s="6" t="n">
        <v>532440000</v>
      </c>
    </row>
    <row r="50">
      <c r="A50" s="3" t="inlineStr">
        <is>
          <t>Cash, Cash Equivalents, Restricted Cash and Restricted Cash Equivalents [Abstract]</t>
        </is>
      </c>
      <c r="B50" s="4" t="inlineStr">
        <is>
          <t xml:space="preserve"> </t>
        </is>
      </c>
      <c r="C50" s="4" t="inlineStr">
        <is>
          <t xml:space="preserve"> </t>
        </is>
      </c>
      <c r="D50" s="4" t="inlineStr">
        <is>
          <t xml:space="preserve"> </t>
        </is>
      </c>
    </row>
    <row r="51">
      <c r="A51" s="4" t="inlineStr">
        <is>
          <t>Cash and cash equivalents</t>
        </is>
      </c>
      <c r="B51" s="6" t="n">
        <v>136627000</v>
      </c>
      <c r="C51" s="6" t="n">
        <v>1179297000</v>
      </c>
      <c r="D51" s="6" t="n">
        <v>519652000</v>
      </c>
    </row>
    <row r="52">
      <c r="A52" s="4" t="inlineStr">
        <is>
          <t>Restricted cash, current</t>
        </is>
      </c>
      <c r="B52" s="6" t="n">
        <v>6287000</v>
      </c>
      <c r="C52" s="6" t="n">
        <v>1344000</v>
      </c>
      <c r="D52" s="6" t="n">
        <v>3688000</v>
      </c>
    </row>
    <row r="53">
      <c r="A53" s="4" t="inlineStr">
        <is>
          <t>Restricted cash, non-current</t>
        </is>
      </c>
      <c r="B53" s="6" t="n">
        <v>595000</v>
      </c>
      <c r="C53" s="6" t="n">
        <v>516000</v>
      </c>
      <c r="D53" s="6" t="n">
        <v>9100000</v>
      </c>
    </row>
    <row r="54">
      <c r="A54" s="4" t="inlineStr">
        <is>
          <t>Total cash, cash equivalents and restricted cash</t>
        </is>
      </c>
      <c r="B54" s="7" t="n">
        <v>143509000</v>
      </c>
      <c r="C54" s="7" t="n">
        <v>1181157000</v>
      </c>
      <c r="D54" s="7" t="n">
        <v>53244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Thousands</t>
        </is>
      </c>
      <c r="C1" s="2" t="inlineStr">
        <is>
          <t>12 Months Ended</t>
        </is>
      </c>
    </row>
    <row r="2">
      <c r="B2" s="2" t="inlineStr">
        <is>
          <t>Nov. 17, 2020</t>
        </is>
      </c>
      <c r="C2" s="2" t="inlineStr">
        <is>
          <t>Dec. 31, 2022</t>
        </is>
      </c>
      <c r="D2" s="2" t="inlineStr">
        <is>
          <t>Dec. 31, 2021</t>
        </is>
      </c>
      <c r="E2" s="2" t="inlineStr">
        <is>
          <t>Dec. 31, 2020</t>
        </is>
      </c>
      <c r="F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 (in shares)</t>
        </is>
      </c>
      <c r="B4" s="4" t="inlineStr">
        <is>
          <t xml:space="preserve"> </t>
        </is>
      </c>
      <c r="C4" s="6" t="n">
        <v>406717</v>
      </c>
      <c r="D4" s="4" t="inlineStr">
        <is>
          <t xml:space="preserve"> </t>
        </is>
      </c>
      <c r="E4" s="4" t="inlineStr">
        <is>
          <t xml:space="preserve"> </t>
        </is>
      </c>
      <c r="F4" s="4" t="inlineStr">
        <is>
          <t xml:space="preserve"> </t>
        </is>
      </c>
    </row>
    <row r="5">
      <c r="A5" s="4" t="inlineStr">
        <is>
          <t>Shares vested (in shares)</t>
        </is>
      </c>
      <c r="B5" s="4" t="inlineStr">
        <is>
          <t xml:space="preserve"> </t>
        </is>
      </c>
      <c r="C5" s="6" t="n">
        <v>1032513</v>
      </c>
      <c r="D5" s="4" t="inlineStr">
        <is>
          <t xml:space="preserve"> </t>
        </is>
      </c>
      <c r="E5" s="4" t="inlineStr">
        <is>
          <t xml:space="preserve"> </t>
        </is>
      </c>
      <c r="F5" s="4" t="inlineStr">
        <is>
          <t xml:space="preserve"> </t>
        </is>
      </c>
    </row>
    <row r="6">
      <c r="A6" s="4" t="inlineStr">
        <is>
          <t>Requisite service period</t>
        </is>
      </c>
      <c r="B6" s="4" t="inlineStr">
        <is>
          <t xml:space="preserve"> </t>
        </is>
      </c>
      <c r="C6" s="4" t="inlineStr">
        <is>
          <t>4 years</t>
        </is>
      </c>
      <c r="D6" s="4" t="inlineStr">
        <is>
          <t xml:space="preserve"> </t>
        </is>
      </c>
      <c r="E6" s="4" t="inlineStr">
        <is>
          <t xml:space="preserve"> </t>
        </is>
      </c>
      <c r="F6" s="4" t="inlineStr">
        <is>
          <t xml:space="preserve"> </t>
        </is>
      </c>
    </row>
    <row r="7">
      <c r="A7" s="4" t="inlineStr">
        <is>
          <t>Granted (in USD per share)</t>
        </is>
      </c>
      <c r="B7" s="4" t="inlineStr">
        <is>
          <t xml:space="preserve"> </t>
        </is>
      </c>
      <c r="C7" s="9" t="n">
        <v>38.52</v>
      </c>
      <c r="D7" s="9" t="n">
        <v>41.24</v>
      </c>
      <c r="E7" s="9" t="n">
        <v>14.53</v>
      </c>
      <c r="F7" s="4" t="inlineStr">
        <is>
          <t xml:space="preserve"> </t>
        </is>
      </c>
    </row>
    <row r="8">
      <c r="A8" s="4" t="inlineStr">
        <is>
          <t>Unamortized compensation cost not yet recognized</t>
        </is>
      </c>
      <c r="B8" s="4" t="inlineStr">
        <is>
          <t xml:space="preserve"> </t>
        </is>
      </c>
      <c r="C8" s="7" t="n">
        <v>29900</v>
      </c>
      <c r="D8" s="4" t="inlineStr">
        <is>
          <t xml:space="preserve"> </t>
        </is>
      </c>
      <c r="E8" s="4" t="inlineStr">
        <is>
          <t xml:space="preserve"> </t>
        </is>
      </c>
      <c r="F8" s="4" t="inlineStr">
        <is>
          <t xml:space="preserve"> </t>
        </is>
      </c>
    </row>
    <row r="9">
      <c r="A9" s="4" t="inlineStr">
        <is>
          <t>Unamortized compensation costs not yet recognized, weighted-average recognition period</t>
        </is>
      </c>
      <c r="B9" s="4" t="inlineStr">
        <is>
          <t xml:space="preserve"> </t>
        </is>
      </c>
      <c r="C9" s="4" t="inlineStr">
        <is>
          <t>1 year 10 months 24 days</t>
        </is>
      </c>
      <c r="D9" s="4" t="inlineStr">
        <is>
          <t xml:space="preserve"> </t>
        </is>
      </c>
      <c r="E9" s="4" t="inlineStr">
        <is>
          <t xml:space="preserve"> </t>
        </is>
      </c>
      <c r="F9" s="4" t="inlineStr">
        <is>
          <t xml:space="preserve"> </t>
        </is>
      </c>
    </row>
    <row r="10">
      <c r="A10" s="4" t="inlineStr">
        <is>
          <t>Shares vested, fair value</t>
        </is>
      </c>
      <c r="B10" s="4" t="inlineStr">
        <is>
          <t xml:space="preserve"> </t>
        </is>
      </c>
      <c r="C10" s="7" t="n">
        <v>40000</v>
      </c>
      <c r="D10" s="7" t="n">
        <v>10900</v>
      </c>
      <c r="E10" s="7" t="n">
        <v>2900</v>
      </c>
      <c r="F10" s="4" t="inlineStr">
        <is>
          <t xml:space="preserve"> </t>
        </is>
      </c>
    </row>
    <row r="11">
      <c r="A11" s="4" t="inlineStr">
        <is>
          <t>Stock-based compensation expense</t>
        </is>
      </c>
      <c r="B11" s="4" t="inlineStr">
        <is>
          <t xml:space="preserve"> </t>
        </is>
      </c>
      <c r="C11" s="6" t="n">
        <v>31780</v>
      </c>
      <c r="D11" s="6" t="n">
        <v>22931</v>
      </c>
      <c r="E11" s="6" t="n">
        <v>5014</v>
      </c>
      <c r="F11" s="4" t="inlineStr">
        <is>
          <t xml:space="preserve"> </t>
        </is>
      </c>
    </row>
    <row r="12">
      <c r="A12" s="4" t="inlineStr">
        <is>
          <t>Stock-based compensation expense, amount capitalized</t>
        </is>
      </c>
      <c r="B12" s="4" t="inlineStr">
        <is>
          <t xml:space="preserve"> </t>
        </is>
      </c>
      <c r="C12" s="6" t="n">
        <v>1286</v>
      </c>
      <c r="D12" s="6" t="n">
        <v>0</v>
      </c>
      <c r="E12" s="6" t="n">
        <v>0</v>
      </c>
      <c r="F12" s="4" t="inlineStr">
        <is>
          <t xml:space="preserve"> </t>
        </is>
      </c>
    </row>
    <row r="13">
      <c r="A13" s="4" t="inlineStr">
        <is>
          <t>Tax benefit, stock-based compensation expense</t>
        </is>
      </c>
      <c r="B13" s="4" t="inlineStr">
        <is>
          <t xml:space="preserve"> </t>
        </is>
      </c>
      <c r="C13" s="7" t="n">
        <v>4256</v>
      </c>
      <c r="D13" s="7" t="n">
        <v>3185</v>
      </c>
      <c r="E13" s="7" t="n">
        <v>1259</v>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 (in shares)</t>
        </is>
      </c>
      <c r="B16" s="4" t="inlineStr">
        <is>
          <t xml:space="preserve"> </t>
        </is>
      </c>
      <c r="C16" s="4" t="inlineStr">
        <is>
          <t xml:space="preserve"> </t>
        </is>
      </c>
      <c r="D16" s="4" t="inlineStr">
        <is>
          <t xml:space="preserve"> </t>
        </is>
      </c>
      <c r="E16" s="6" t="n">
        <v>2013006</v>
      </c>
      <c r="F16" s="4" t="inlineStr">
        <is>
          <t xml:space="preserve"> </t>
        </is>
      </c>
    </row>
    <row r="17">
      <c r="A17" s="4" t="inlineStr">
        <is>
          <t>Shares vested (in shares)</t>
        </is>
      </c>
      <c r="B17" s="4" t="inlineStr">
        <is>
          <t xml:space="preserve"> </t>
        </is>
      </c>
      <c r="C17" s="4" t="inlineStr">
        <is>
          <t xml:space="preserve"> </t>
        </is>
      </c>
      <c r="D17" s="4" t="inlineStr">
        <is>
          <t xml:space="preserve"> </t>
        </is>
      </c>
      <c r="E17" s="6" t="n">
        <v>200000</v>
      </c>
      <c r="F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granted (in shares)</t>
        </is>
      </c>
      <c r="B21" s="4" t="inlineStr">
        <is>
          <t xml:space="preserve"> </t>
        </is>
      </c>
      <c r="C21" s="6" t="n">
        <v>382742</v>
      </c>
      <c r="D21" s="6" t="n">
        <v>1026387</v>
      </c>
      <c r="E21" s="6" t="n">
        <v>386639</v>
      </c>
      <c r="F21" s="4" t="inlineStr">
        <is>
          <t xml:space="preserve"> </t>
        </is>
      </c>
    </row>
    <row r="22">
      <c r="A22" s="4" t="inlineStr">
        <is>
          <t>Shares vested (in shares)</t>
        </is>
      </c>
      <c r="B22" s="4" t="inlineStr">
        <is>
          <t xml:space="preserve"> </t>
        </is>
      </c>
      <c r="C22" s="6" t="n">
        <v>36461</v>
      </c>
      <c r="D22" s="6" t="n">
        <v>80350</v>
      </c>
      <c r="E22" s="4" t="inlineStr">
        <is>
          <t xml:space="preserve"> </t>
        </is>
      </c>
      <c r="F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Requisite service period</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RSUs | Non-employee direct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granted (in shares)</t>
        </is>
      </c>
      <c r="B27" s="4" t="inlineStr">
        <is>
          <t xml:space="preserve"> </t>
        </is>
      </c>
      <c r="C27" s="6" t="n">
        <v>23975</v>
      </c>
      <c r="D27" s="6" t="n">
        <v>18394</v>
      </c>
      <c r="E27" s="6" t="n">
        <v>15922</v>
      </c>
      <c r="F27" s="4" t="inlineStr">
        <is>
          <t xml:space="preserve"> </t>
        </is>
      </c>
    </row>
    <row r="28">
      <c r="A28" s="4" t="inlineStr">
        <is>
          <t>Shares vested (in shares)</t>
        </is>
      </c>
      <c r="B28" s="4" t="inlineStr">
        <is>
          <t xml:space="preserve"> </t>
        </is>
      </c>
      <c r="C28" s="6" t="n">
        <v>6881</v>
      </c>
      <c r="D28" s="6" t="n">
        <v>5810</v>
      </c>
      <c r="E28" s="4" t="inlineStr">
        <is>
          <t xml:space="preserve"> </t>
        </is>
      </c>
      <c r="F28" s="4" t="inlineStr">
        <is>
          <t xml:space="preserve"> </t>
        </is>
      </c>
    </row>
    <row r="29">
      <c r="A29" s="4" t="inlineStr">
        <is>
          <t>2020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vailable for issuance (shares)</t>
        </is>
      </c>
      <c r="B31" s="4" t="inlineStr">
        <is>
          <t xml:space="preserve"> </t>
        </is>
      </c>
      <c r="C31" s="4" t="inlineStr">
        <is>
          <t xml:space="preserve"> </t>
        </is>
      </c>
      <c r="D31" s="4" t="inlineStr">
        <is>
          <t xml:space="preserve"> </t>
        </is>
      </c>
      <c r="E31" s="4" t="inlineStr">
        <is>
          <t xml:space="preserve"> </t>
        </is>
      </c>
      <c r="F31" s="6" t="n">
        <v>9653671</v>
      </c>
    </row>
    <row r="32">
      <c r="A32" s="4" t="inlineStr">
        <is>
          <t>Annual increase percentage in shares available for issuance</t>
        </is>
      </c>
      <c r="B32" s="10" t="n">
        <v>0.02</v>
      </c>
      <c r="C32" s="4" t="inlineStr">
        <is>
          <t xml:space="preserve"> </t>
        </is>
      </c>
      <c r="D32" s="4" t="inlineStr">
        <is>
          <t xml:space="preserve"> </t>
        </is>
      </c>
      <c r="E32" s="4" t="inlineStr">
        <is>
          <t xml:space="preserve"> </t>
        </is>
      </c>
      <c r="F32" s="4" t="inlineStr">
        <is>
          <t xml:space="preserve"> </t>
        </is>
      </c>
    </row>
    <row r="33">
      <c r="A33" s="4" t="inlineStr">
        <is>
          <t>Shares available for future grants (in shares)</t>
        </is>
      </c>
      <c r="B33" s="4" t="inlineStr">
        <is>
          <t xml:space="preserve"> </t>
        </is>
      </c>
      <c r="C33" s="6" t="n">
        <v>6551497</v>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Awards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869680</v>
      </c>
      <c r="C4" s="4" t="inlineStr">
        <is>
          <t xml:space="preserve"> </t>
        </is>
      </c>
      <c r="D4" s="4" t="inlineStr">
        <is>
          <t xml:space="preserve"> </t>
        </is>
      </c>
    </row>
    <row r="5">
      <c r="A5" s="4" t="inlineStr">
        <is>
          <t>Granted (in shares)</t>
        </is>
      </c>
      <c r="B5" s="6" t="n">
        <v>406717</v>
      </c>
      <c r="C5" s="4" t="inlineStr">
        <is>
          <t xml:space="preserve"> </t>
        </is>
      </c>
      <c r="D5" s="4" t="inlineStr">
        <is>
          <t xml:space="preserve"> </t>
        </is>
      </c>
    </row>
    <row r="6">
      <c r="A6" s="4" t="inlineStr">
        <is>
          <t>Vested (in shares)</t>
        </is>
      </c>
      <c r="B6" s="6" t="n">
        <v>-1032513</v>
      </c>
      <c r="C6" s="4" t="inlineStr">
        <is>
          <t xml:space="preserve"> </t>
        </is>
      </c>
      <c r="D6" s="4" t="inlineStr">
        <is>
          <t xml:space="preserve"> </t>
        </is>
      </c>
    </row>
    <row r="7">
      <c r="A7" s="4" t="inlineStr">
        <is>
          <t>Forfeited (in shares)</t>
        </is>
      </c>
      <c r="B7" s="6" t="n">
        <v>-35721</v>
      </c>
      <c r="C7" s="4" t="inlineStr">
        <is>
          <t xml:space="preserve"> </t>
        </is>
      </c>
      <c r="D7" s="4" t="inlineStr">
        <is>
          <t xml:space="preserve"> </t>
        </is>
      </c>
    </row>
    <row r="8">
      <c r="A8" s="4" t="inlineStr">
        <is>
          <t>Ending balance (in shares)</t>
        </is>
      </c>
      <c r="B8" s="6" t="n">
        <v>2208163</v>
      </c>
      <c r="C8" s="6" t="n">
        <v>2869680</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9" t="n">
        <v>23.51</v>
      </c>
      <c r="C10" s="4" t="inlineStr">
        <is>
          <t xml:space="preserve"> </t>
        </is>
      </c>
      <c r="D10" s="4" t="inlineStr">
        <is>
          <t xml:space="preserve"> </t>
        </is>
      </c>
    </row>
    <row r="11">
      <c r="A11" s="4" t="inlineStr">
        <is>
          <t>Granted (in USD per share)</t>
        </is>
      </c>
      <c r="B11" s="12" t="n">
        <v>38.52</v>
      </c>
      <c r="C11" s="9" t="n">
        <v>41.24</v>
      </c>
      <c r="D11" s="9" t="n">
        <v>14.53</v>
      </c>
    </row>
    <row r="12">
      <c r="A12" s="4" t="inlineStr">
        <is>
          <t>Vested (in USD per share)</t>
        </is>
      </c>
      <c r="B12" s="12" t="n">
        <v>22.17</v>
      </c>
      <c r="C12" s="4" t="inlineStr">
        <is>
          <t xml:space="preserve"> </t>
        </is>
      </c>
      <c r="D12" s="4" t="inlineStr">
        <is>
          <t xml:space="preserve"> </t>
        </is>
      </c>
    </row>
    <row r="13">
      <c r="A13" s="4" t="inlineStr">
        <is>
          <t>Forfeited (in USD per share)</t>
        </is>
      </c>
      <c r="B13" s="12" t="n">
        <v>32.51</v>
      </c>
      <c r="C13" s="4" t="inlineStr">
        <is>
          <t xml:space="preserve"> </t>
        </is>
      </c>
      <c r="D13" s="4" t="inlineStr">
        <is>
          <t xml:space="preserve"> </t>
        </is>
      </c>
    </row>
    <row r="14">
      <c r="A14" s="4" t="inlineStr">
        <is>
          <t>Ending balance (in USD per share)</t>
        </is>
      </c>
      <c r="B14" s="9" t="n">
        <v>26.76</v>
      </c>
      <c r="C14" s="9" t="n">
        <v>23.51</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and Related Income Tax Benefi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31780</v>
      </c>
      <c r="C4" s="7" t="n">
        <v>22931</v>
      </c>
      <c r="D4" s="7" t="n">
        <v>5014</v>
      </c>
    </row>
    <row r="5">
      <c r="A5" s="4" t="inlineStr">
        <is>
          <t>Stock-based compensation capitalized to property, plant and equipment, net</t>
        </is>
      </c>
      <c r="B5" s="6" t="n">
        <v>1286</v>
      </c>
      <c r="C5" s="6" t="n">
        <v>0</v>
      </c>
      <c r="D5" s="6" t="n">
        <v>0</v>
      </c>
    </row>
    <row r="6">
      <c r="A6" s="4" t="inlineStr">
        <is>
          <t>Income tax benefit for stock-based compensation arrangements</t>
        </is>
      </c>
      <c r="B6" s="6" t="n">
        <v>4256</v>
      </c>
      <c r="C6" s="6" t="n">
        <v>3185</v>
      </c>
      <c r="D6" s="6" t="n">
        <v>1259</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2853</v>
      </c>
      <c r="C9" s="6" t="n">
        <v>4294</v>
      </c>
      <c r="D9" s="6" t="n">
        <v>277</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28554</v>
      </c>
      <c r="C12" s="6" t="n">
        <v>18246</v>
      </c>
      <c r="D12" s="6" t="n">
        <v>4737</v>
      </c>
    </row>
    <row r="13">
      <c r="A13" s="4" t="inlineStr">
        <is>
          <t>Advanced projects, start-up, development and oth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7" t="n">
        <v>373</v>
      </c>
      <c r="C15" s="7" t="n">
        <v>391</v>
      </c>
      <c r="D15"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7" t="n">
        <v>136627</v>
      </c>
      <c r="C3" s="7" t="n">
        <v>117929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136627</v>
      </c>
      <c r="C6" s="6" t="n">
        <v>1179297</v>
      </c>
    </row>
    <row r="7">
      <c r="A7" s="4" t="inlineStr">
        <is>
          <t>Short-term investments</t>
        </is>
      </c>
      <c r="B7" s="6" t="n">
        <v>1045718</v>
      </c>
      <c r="C7" s="4" t="inlineStr">
        <is>
          <t xml:space="preserve"> </t>
        </is>
      </c>
    </row>
    <row r="8">
      <c r="A8" s="4" t="inlineStr">
        <is>
          <t>Restricted cash</t>
        </is>
      </c>
      <c r="B8" s="6" t="n">
        <v>6882</v>
      </c>
      <c r="C8" s="6" t="n">
        <v>186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0</v>
      </c>
      <c r="C11" s="6" t="n">
        <v>0</v>
      </c>
    </row>
    <row r="12">
      <c r="A12" s="4" t="inlineStr">
        <is>
          <t>Short-term investments</t>
        </is>
      </c>
      <c r="B12" s="6" t="n">
        <v>0</v>
      </c>
      <c r="C12" s="4" t="inlineStr">
        <is>
          <t xml:space="preserve"> </t>
        </is>
      </c>
    </row>
    <row r="13">
      <c r="A13" s="4" t="inlineStr">
        <is>
          <t>Restricted cash</t>
        </is>
      </c>
      <c r="B13" s="6" t="n">
        <v>0</v>
      </c>
      <c r="C13" s="6" t="n">
        <v>0</v>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0</v>
      </c>
      <c r="C16" s="6" t="n">
        <v>0</v>
      </c>
    </row>
    <row r="17">
      <c r="A17" s="4" t="inlineStr">
        <is>
          <t>Short-term investments</t>
        </is>
      </c>
      <c r="B17" s="6" t="n">
        <v>0</v>
      </c>
      <c r="C17" s="4" t="inlineStr">
        <is>
          <t xml:space="preserve"> </t>
        </is>
      </c>
    </row>
    <row r="18">
      <c r="A18" s="4" t="inlineStr">
        <is>
          <t>Restricted cash</t>
        </is>
      </c>
      <c r="B18" s="6" t="n">
        <v>0</v>
      </c>
      <c r="C18" s="6" t="n">
        <v>0</v>
      </c>
    </row>
    <row r="19">
      <c r="A19" s="4" t="inlineStr">
        <is>
          <t>Convertible Notes | Level 1</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bt fair value</t>
        </is>
      </c>
      <c r="B21" s="6" t="n">
        <v>610650</v>
      </c>
      <c r="C21" s="6" t="n">
        <v>880026</v>
      </c>
    </row>
    <row r="22">
      <c r="A22" s="4" t="inlineStr">
        <is>
          <t>Convertible Notes | Level 2</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Debt fair value</t>
        </is>
      </c>
      <c r="B24" s="6" t="n">
        <v>0</v>
      </c>
      <c r="C24" s="6" t="n">
        <v>0</v>
      </c>
    </row>
    <row r="25">
      <c r="A25" s="4" t="inlineStr">
        <is>
          <t>Convertible Notes | Level 3</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Debt fair value</t>
        </is>
      </c>
      <c r="B27" s="6" t="n">
        <v>0</v>
      </c>
      <c r="C27" s="6" t="n">
        <v>0</v>
      </c>
    </row>
    <row r="28">
      <c r="A28" s="4" t="inlineStr">
        <is>
          <t>Offtake Advances | Level 1</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Debt fair value</t>
        </is>
      </c>
      <c r="B30" s="4" t="inlineStr">
        <is>
          <t xml:space="preserve"> </t>
        </is>
      </c>
      <c r="C30" s="6" t="n">
        <v>0</v>
      </c>
    </row>
    <row r="31">
      <c r="A31" s="4" t="inlineStr">
        <is>
          <t>Offtake Advances | Level 2</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bt fair value</t>
        </is>
      </c>
      <c r="B33" s="4" t="inlineStr">
        <is>
          <t xml:space="preserve"> </t>
        </is>
      </c>
      <c r="C33" s="6" t="n">
        <v>0</v>
      </c>
    </row>
    <row r="34">
      <c r="A34" s="4" t="inlineStr">
        <is>
          <t>Offtake Advances | Level 3</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bt fair value</t>
        </is>
      </c>
      <c r="B36" s="4" t="inlineStr">
        <is>
          <t xml:space="preserve"> </t>
        </is>
      </c>
      <c r="C36" s="6" t="n">
        <v>16501</v>
      </c>
    </row>
    <row r="37">
      <c r="A37" s="4" t="inlineStr">
        <is>
          <t>Equipment notes | Level 1</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bt fair value</t>
        </is>
      </c>
      <c r="B39" s="6" t="n">
        <v>0</v>
      </c>
      <c r="C39" s="6" t="n">
        <v>0</v>
      </c>
    </row>
    <row r="40">
      <c r="A40" s="4" t="inlineStr">
        <is>
          <t>Equipment notes | Level 2</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bt fair value</t>
        </is>
      </c>
      <c r="B42" s="6" t="n">
        <v>6807</v>
      </c>
      <c r="C42" s="6" t="n">
        <v>9737</v>
      </c>
    </row>
    <row r="43">
      <c r="A43" s="4" t="inlineStr">
        <is>
          <t>Equipment notes | Level 3</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Debt fair value</t>
        </is>
      </c>
      <c r="B45" s="6" t="n">
        <v>0</v>
      </c>
      <c r="C45" s="6" t="n">
        <v>0</v>
      </c>
    </row>
    <row r="46">
      <c r="A46" s="4" t="inlineStr">
        <is>
          <t>Carrying Amou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136627</v>
      </c>
      <c r="C48" s="6" t="n">
        <v>1179297</v>
      </c>
    </row>
    <row r="49">
      <c r="A49" s="4" t="inlineStr">
        <is>
          <t>Short-term investments</t>
        </is>
      </c>
      <c r="B49" s="6" t="n">
        <v>1045718</v>
      </c>
      <c r="C49" s="4" t="inlineStr">
        <is>
          <t xml:space="preserve"> </t>
        </is>
      </c>
    </row>
    <row r="50">
      <c r="A50" s="4" t="inlineStr">
        <is>
          <t>Restricted cash</t>
        </is>
      </c>
      <c r="B50" s="6" t="n">
        <v>6882</v>
      </c>
      <c r="C50" s="6" t="n">
        <v>1860</v>
      </c>
    </row>
    <row r="51">
      <c r="A51" s="4" t="inlineStr">
        <is>
          <t>Carrying Amount | Convertible Notes</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Debt fair value</t>
        </is>
      </c>
      <c r="B53" s="6" t="n">
        <v>678444</v>
      </c>
      <c r="C53" s="6" t="n">
        <v>674927</v>
      </c>
    </row>
    <row r="54">
      <c r="A54" s="4" t="inlineStr">
        <is>
          <t>Carrying Amount | Offtake Advances</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Debt fair value</t>
        </is>
      </c>
      <c r="B56" s="4" t="inlineStr">
        <is>
          <t xml:space="preserve"> </t>
        </is>
      </c>
      <c r="C56" s="6" t="n">
        <v>16082</v>
      </c>
    </row>
    <row r="57">
      <c r="A57" s="4" t="inlineStr">
        <is>
          <t>Carrying Amount | Equipment note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 fair value</t>
        </is>
      </c>
      <c r="B59" s="6" t="n">
        <v>7135</v>
      </c>
      <c r="C59" s="6" t="n">
        <v>9661</v>
      </c>
    </row>
    <row r="60">
      <c r="A60" s="4" t="inlineStr">
        <is>
          <t>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136627</v>
      </c>
      <c r="C62" s="6" t="n">
        <v>1179297</v>
      </c>
    </row>
    <row r="63">
      <c r="A63" s="4" t="inlineStr">
        <is>
          <t>Short-term investments</t>
        </is>
      </c>
      <c r="B63" s="6" t="n">
        <v>1045718</v>
      </c>
      <c r="C63" s="4" t="inlineStr">
        <is>
          <t xml:space="preserve"> </t>
        </is>
      </c>
    </row>
    <row r="64">
      <c r="A64" s="4" t="inlineStr">
        <is>
          <t>Restricted cash</t>
        </is>
      </c>
      <c r="B64" s="6" t="n">
        <v>6882</v>
      </c>
      <c r="C64" s="6" t="n">
        <v>1860</v>
      </c>
    </row>
    <row r="65">
      <c r="A65" s="4" t="inlineStr">
        <is>
          <t>Fair Value | Convertible Note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Debt fair value</t>
        </is>
      </c>
      <c r="B67" s="6" t="n">
        <v>610650</v>
      </c>
      <c r="C67" s="6" t="n">
        <v>880026</v>
      </c>
    </row>
    <row r="68">
      <c r="A68" s="4" t="inlineStr">
        <is>
          <t>Fair Value | Offtake Advances</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bt fair value</t>
        </is>
      </c>
      <c r="B70" s="4" t="inlineStr">
        <is>
          <t xml:space="preserve"> </t>
        </is>
      </c>
      <c r="C70" s="6" t="n">
        <v>16501</v>
      </c>
    </row>
    <row r="71">
      <c r="A71" s="4" t="inlineStr">
        <is>
          <t>Fair Value | Equipment notes</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Debt fair value</t>
        </is>
      </c>
      <c r="B73" s="7" t="n">
        <v>6807</v>
      </c>
      <c r="C73" s="7" t="n">
        <v>97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LOSS) PER SHARE - Weighted Average Number of Shares Outstanding (Details) - $ / shares</t>
        </is>
      </c>
      <c r="B1" s="2" t="inlineStr">
        <is>
          <t>12 Months Ended</t>
        </is>
      </c>
    </row>
    <row r="2">
      <c r="B2" s="2" t="inlineStr">
        <is>
          <t>Dec. 31, 2022</t>
        </is>
      </c>
      <c r="C2" s="2" t="inlineStr">
        <is>
          <t>Dec. 31, 2021</t>
        </is>
      </c>
      <c r="D2" s="2" t="inlineStr">
        <is>
          <t>Dec. 31, 2020</t>
        </is>
      </c>
      <c r="E2" s="2" t="inlineStr">
        <is>
          <t>May 0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Basic (in shares)</t>
        </is>
      </c>
      <c r="B4" s="6" t="n">
        <v>176519203</v>
      </c>
      <c r="C4" s="6" t="n">
        <v>173469546</v>
      </c>
      <c r="D4" s="6" t="n">
        <v>79690821</v>
      </c>
      <c r="E4" s="4" t="inlineStr">
        <is>
          <t xml:space="preserve"> </t>
        </is>
      </c>
    </row>
    <row r="5">
      <c r="A5" s="4" t="inlineStr">
        <is>
          <t>Assumed conversion of Public Warrants (shares)</t>
        </is>
      </c>
      <c r="B5" s="6" t="n">
        <v>0</v>
      </c>
      <c r="C5" s="6" t="n">
        <v>2840624</v>
      </c>
      <c r="D5" s="6" t="n">
        <v>0</v>
      </c>
      <c r="E5" s="4" t="inlineStr">
        <is>
          <t xml:space="preserve"> </t>
        </is>
      </c>
    </row>
    <row r="6">
      <c r="A6" s="4" t="inlineStr">
        <is>
          <t>Assumed conversion of Convertible Notes (shares)</t>
        </is>
      </c>
      <c r="B6" s="6" t="n">
        <v>15584409</v>
      </c>
      <c r="C6" s="6" t="n">
        <v>11997860</v>
      </c>
      <c r="D6" s="6" t="n">
        <v>0</v>
      </c>
      <c r="E6" s="4" t="inlineStr">
        <is>
          <t xml:space="preserve"> </t>
        </is>
      </c>
    </row>
    <row r="7">
      <c r="A7" s="4" t="inlineStr">
        <is>
          <t>Diluted (in shares)</t>
        </is>
      </c>
      <c r="B7" s="6" t="n">
        <v>193453087</v>
      </c>
      <c r="C7" s="6" t="n">
        <v>189844028</v>
      </c>
      <c r="D7" s="6" t="n">
        <v>79690821</v>
      </c>
      <c r="E7" s="4" t="inlineStr">
        <is>
          <t xml:space="preserve"> </t>
        </is>
      </c>
    </row>
    <row r="8">
      <c r="A8" s="4" t="inlineStr">
        <is>
          <t>Public Warran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ecurities called by warrants (in shares)</t>
        </is>
      </c>
      <c r="B10" s="4" t="inlineStr">
        <is>
          <t xml:space="preserve"> </t>
        </is>
      </c>
      <c r="C10" s="4" t="inlineStr">
        <is>
          <t xml:space="preserve"> </t>
        </is>
      </c>
      <c r="D10" s="4" t="inlineStr">
        <is>
          <t xml:space="preserve"> </t>
        </is>
      </c>
      <c r="E10" s="6" t="n">
        <v>11499968</v>
      </c>
    </row>
    <row r="11">
      <c r="A11" s="4" t="inlineStr">
        <is>
          <t>Exercise price of warrants (usd per share)</t>
        </is>
      </c>
      <c r="B11" s="4" t="inlineStr">
        <is>
          <t xml:space="preserve"> </t>
        </is>
      </c>
      <c r="C11" s="4" t="inlineStr">
        <is>
          <t xml:space="preserve"> </t>
        </is>
      </c>
      <c r="D11" s="4" t="inlineStr">
        <is>
          <t xml:space="preserve"> </t>
        </is>
      </c>
      <c r="E11" s="9" t="n">
        <v>11.5</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Assumed conversion of restricted stock awards (shares)</t>
        </is>
      </c>
      <c r="B14" s="6" t="n">
        <v>921772</v>
      </c>
      <c r="C14" s="6" t="n">
        <v>1257360</v>
      </c>
      <c r="D14" s="6" t="n">
        <v>0</v>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Assumed conversion of restricted stock awards (shares)</t>
        </is>
      </c>
      <c r="B17" s="6" t="n">
        <v>427703</v>
      </c>
      <c r="C17" s="6" t="n">
        <v>278638</v>
      </c>
      <c r="D17" s="6" t="n">
        <v>0</v>
      </c>
      <c r="E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Calculation of basic EPS:</t>
        </is>
      </c>
      <c r="B3" s="4" t="inlineStr">
        <is>
          <t xml:space="preserve"> </t>
        </is>
      </c>
      <c r="C3" s="4" t="inlineStr">
        <is>
          <t xml:space="preserve"> </t>
        </is>
      </c>
      <c r="D3" s="4" t="inlineStr">
        <is>
          <t xml:space="preserve"> </t>
        </is>
      </c>
    </row>
    <row r="4">
      <c r="A4" s="4" t="inlineStr">
        <is>
          <t>Net income (loss)</t>
        </is>
      </c>
      <c r="B4" s="7" t="n">
        <v>289004</v>
      </c>
      <c r="C4" s="7" t="n">
        <v>135037</v>
      </c>
      <c r="D4" s="7" t="n">
        <v>-21825</v>
      </c>
    </row>
    <row r="5">
      <c r="A5" s="4" t="inlineStr">
        <is>
          <t>Basic (in shares)</t>
        </is>
      </c>
      <c r="B5" s="6" t="n">
        <v>176519203</v>
      </c>
      <c r="C5" s="6" t="n">
        <v>173469546</v>
      </c>
      <c r="D5" s="6" t="n">
        <v>79690821</v>
      </c>
    </row>
    <row r="6">
      <c r="A6" s="4" t="inlineStr">
        <is>
          <t>Basic (in USD per share)</t>
        </is>
      </c>
      <c r="B6" s="9" t="n">
        <v>1.64</v>
      </c>
      <c r="C6" s="9" t="n">
        <v>0.78</v>
      </c>
      <c r="D6" s="9" t="n">
        <v>-0.27</v>
      </c>
    </row>
    <row r="7">
      <c r="A7" s="3" t="inlineStr">
        <is>
          <t>Calculation of diluted EPS:</t>
        </is>
      </c>
      <c r="B7" s="4" t="inlineStr">
        <is>
          <t xml:space="preserve"> </t>
        </is>
      </c>
      <c r="C7" s="4" t="inlineStr">
        <is>
          <t xml:space="preserve"> </t>
        </is>
      </c>
      <c r="D7" s="4" t="inlineStr">
        <is>
          <t xml:space="preserve"> </t>
        </is>
      </c>
    </row>
    <row r="8">
      <c r="A8" s="4" t="inlineStr">
        <is>
          <t>Interest expense on convertible debt, net of tax</t>
        </is>
      </c>
      <c r="B8" s="7" t="n">
        <v>4441</v>
      </c>
      <c r="C8" s="7" t="n">
        <v>3366</v>
      </c>
      <c r="D8" s="7" t="n">
        <v>0</v>
      </c>
    </row>
    <row r="9">
      <c r="A9" s="4" t="inlineStr">
        <is>
          <t>Diluted income (loss)</t>
        </is>
      </c>
      <c r="B9" s="7" t="n">
        <v>293445</v>
      </c>
      <c r="C9" s="7" t="n">
        <v>138403</v>
      </c>
      <c r="D9" s="7" t="n">
        <v>-21825</v>
      </c>
    </row>
    <row r="10">
      <c r="A10" s="4" t="inlineStr">
        <is>
          <t>Diluted (in shares)</t>
        </is>
      </c>
      <c r="B10" s="6" t="n">
        <v>193453087</v>
      </c>
      <c r="C10" s="6" t="n">
        <v>189844028</v>
      </c>
      <c r="D10" s="6" t="n">
        <v>79690821</v>
      </c>
    </row>
    <row r="11">
      <c r="A11" s="4" t="inlineStr">
        <is>
          <t>Diluted (in USD per share)</t>
        </is>
      </c>
      <c r="B11" s="9" t="n">
        <v>1.52</v>
      </c>
      <c r="C11" s="9" t="n">
        <v>0.73</v>
      </c>
      <c r="D11" s="9" t="n">
        <v>-0.27</v>
      </c>
    </row>
    <row r="12">
      <c r="A12" s="4" t="inlineStr">
        <is>
          <t>Effective tax rate</t>
        </is>
      </c>
      <c r="B12" s="11" t="n">
        <v>0.153</v>
      </c>
      <c r="C12" s="11" t="n">
        <v>0.157</v>
      </c>
      <c r="D12" s="11" t="n">
        <v>0.4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24442</v>
      </c>
      <c r="C4" s="6" t="n">
        <v>18322</v>
      </c>
      <c r="D4" s="6" t="n">
        <v>13710636</v>
      </c>
    </row>
    <row r="5">
      <c r="A5" s="4" t="inlineStr">
        <is>
          <t>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0</v>
      </c>
      <c r="C7" s="6" t="n">
        <v>0</v>
      </c>
      <c r="D7" s="6" t="n">
        <v>11499968</v>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0</v>
      </c>
      <c r="C10" s="6" t="n">
        <v>0</v>
      </c>
      <c r="D10" s="6" t="n">
        <v>1813006</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24442</v>
      </c>
      <c r="C13" s="6" t="n">
        <v>18322</v>
      </c>
      <c r="D13" s="6" t="n">
        <v>3976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ffiliated Entity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7" t="n">
        <v>487</v>
      </c>
      <c r="C4" s="5" t="n">
        <v>326.6</v>
      </c>
      <c r="D4" s="5" t="n">
        <v>133.7</v>
      </c>
    </row>
    <row r="5">
      <c r="A5" s="4" t="inlineStr">
        <is>
          <t>Purchases from related party</t>
        </is>
      </c>
      <c r="B5" s="14" t="n">
        <v>18.5</v>
      </c>
      <c r="C5" s="14" t="n">
        <v>4.8</v>
      </c>
      <c r="D5" s="14" t="n">
        <v>2.6</v>
      </c>
    </row>
    <row r="6">
      <c r="A6" s="4" t="inlineStr">
        <is>
          <t>Accounts receivable, related parties, current</t>
        </is>
      </c>
      <c r="B6" s="14" t="n">
        <v>29.8</v>
      </c>
      <c r="C6" s="14" t="n">
        <v>49.9</v>
      </c>
      <c r="D6" s="4" t="inlineStr">
        <is>
          <t xml:space="preserve"> </t>
        </is>
      </c>
    </row>
    <row r="7">
      <c r="A7" s="4" t="inlineStr">
        <is>
          <t>Non-Concentrate Produc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from related parties</t>
        </is>
      </c>
      <c r="B9" s="14" t="n">
        <v>9.699999999999999</v>
      </c>
      <c r="C9" s="4" t="inlineStr">
        <is>
          <t xml:space="preserve"> </t>
        </is>
      </c>
      <c r="D9" s="4" t="inlineStr">
        <is>
          <t xml:space="preserve"> </t>
        </is>
      </c>
    </row>
    <row r="10">
      <c r="A10" s="4" t="inlineStr">
        <is>
          <t>Shipping And Freight Related Agreements With Shengh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from transactions with related party</t>
        </is>
      </c>
      <c r="B12" s="5" t="n">
        <v>88.59999999999999</v>
      </c>
      <c r="C12" s="7" t="n">
        <v>76</v>
      </c>
      <c r="D12" s="5" t="n">
        <v>6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7" t="n">
        <v>2096</v>
      </c>
      <c r="C4" s="7" t="n">
        <v>1204</v>
      </c>
      <c r="D4" s="7" t="n">
        <v>3089</v>
      </c>
    </row>
    <row r="5">
      <c r="A5" s="4" t="inlineStr">
        <is>
          <t>Cash payments related to income taxes, net</t>
        </is>
      </c>
      <c r="B5" s="6" t="n">
        <v>18860</v>
      </c>
      <c r="C5" s="6" t="n">
        <v>4172</v>
      </c>
      <c r="D5" s="6" t="n">
        <v>255</v>
      </c>
    </row>
    <row r="6">
      <c r="A6" s="3" t="inlineStr">
        <is>
          <t>Supplemental non-cash investing and financing activities:</t>
        </is>
      </c>
      <c r="B6" s="4" t="inlineStr">
        <is>
          <t xml:space="preserve"> </t>
        </is>
      </c>
      <c r="C6" s="4" t="inlineStr">
        <is>
          <t xml:space="preserve"> </t>
        </is>
      </c>
      <c r="D6" s="4" t="inlineStr">
        <is>
          <t xml:space="preserve"> </t>
        </is>
      </c>
    </row>
    <row r="7">
      <c r="A7" s="4" t="inlineStr">
        <is>
          <t>Property, plant and equipment acquired with equipment notes</t>
        </is>
      </c>
      <c r="B7" s="6" t="n">
        <v>0</v>
      </c>
      <c r="C7" s="6" t="n">
        <v>9407</v>
      </c>
      <c r="D7" s="6" t="n">
        <v>1216</v>
      </c>
    </row>
    <row r="8">
      <c r="A8" s="4" t="inlineStr">
        <is>
          <t>Property, plant and equipment purchased but not yet paid</t>
        </is>
      </c>
      <c r="B8" s="6" t="n">
        <v>34569</v>
      </c>
      <c r="C8" s="6" t="n">
        <v>14082</v>
      </c>
      <c r="D8" s="6" t="n">
        <v>4054</v>
      </c>
    </row>
    <row r="9">
      <c r="A9" s="4" t="inlineStr">
        <is>
          <t>SNR Mineral Rights Acquisition</t>
        </is>
      </c>
      <c r="B9" s="6" t="n">
        <v>0</v>
      </c>
      <c r="C9" s="6" t="n">
        <v>0</v>
      </c>
      <c r="D9" s="6" t="n">
        <v>324125</v>
      </c>
    </row>
    <row r="10">
      <c r="A10" s="4" t="inlineStr">
        <is>
          <t>Revenue recognized in exchange for debt principal reduction</t>
        </is>
      </c>
      <c r="B10" s="6" t="n">
        <v>13566</v>
      </c>
      <c r="C10" s="6" t="n">
        <v>54802</v>
      </c>
      <c r="D10" s="6" t="n">
        <v>21312</v>
      </c>
    </row>
    <row r="11">
      <c r="A11" s="4" t="inlineStr">
        <is>
          <t>Paycheck Protection Loan forgiveness</t>
        </is>
      </c>
      <c r="B11" s="6" t="n">
        <v>0</v>
      </c>
      <c r="C11" s="6" t="n">
        <v>3401</v>
      </c>
      <c r="D11" s="6" t="n">
        <v>0</v>
      </c>
    </row>
    <row r="12">
      <c r="A12" s="4" t="inlineStr">
        <is>
          <t>Decrease in estimates of asset retirement costs</t>
        </is>
      </c>
      <c r="B12" s="6" t="n">
        <v>10395</v>
      </c>
      <c r="C12" s="6" t="n">
        <v>8713</v>
      </c>
      <c r="D12" s="6" t="n">
        <v>0</v>
      </c>
    </row>
    <row r="13">
      <c r="A13" s="4" t="inlineStr">
        <is>
          <t>Operating right-of-use assets obtained in exchange for lease liabilities</t>
        </is>
      </c>
      <c r="B13" s="6" t="n">
        <v>168</v>
      </c>
      <c r="C13" s="6" t="n">
        <v>0</v>
      </c>
      <c r="D13" s="6" t="n">
        <v>2932</v>
      </c>
    </row>
    <row r="14">
      <c r="A14" s="4" t="inlineStr">
        <is>
          <t>Finance right-of-use assets obtained in exchange for lease liabilities</t>
        </is>
      </c>
      <c r="B14" s="7" t="n">
        <v>42</v>
      </c>
      <c r="C14" s="7" t="n">
        <v>88</v>
      </c>
      <c r="D14" s="7" t="n">
        <v>7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Corp., including its subsidiaries (the “Company” or “MP Materials”), is the largest producer of rare earth materials in the Western Hemisphere. The Company, which is headquartered in Las Vegas, Nevada, owns and operates the Mountain Pass Rare Earth Mine and Processing Facility (“Mountain Pass”), the only active rare earth mining and processing site of scale in North America. MP Materials currently produces a rare earth concentrate that is principally sold pursuant to the Offtake Agreement to Shenghe (as such terms are defined in Note 3, “Relationship and Agreements with Shenghe,” ), a related party of the Company, that, in turn, typically sells that product to refiners in China. These refiners separate the constituent rare earth elements contained in the Company’s concentrate and sell the separated products to their customers. Upon completing commissioning of the Stage II optimization project (“Stage II”), the Company anticipates producing and selling separated rare earth products, including neodymium-praseodymium (“NdPr”) oxide, to customers globally. In addition, the Company is constructing its initial rare earth metal, alloy and magnet manufacturing facility in Fort Worth, Texas (the “Fort Worth Facility”), where it anticipates manufacturing, among other products, neodymium-iron-boron (“NdFeB”) permanent magnets. Furthermore, in April 2022, the Company entered into a long-term supply agreement with General Motors Company (NYSE: GM) (“GM”) to supply U.S.-sourced and manufactured rare earth materials, alloy and finished magnets for the electric motors in more than a dozen models using GM’s Ultium Platform, with a gradual production ramp that is expected to begin in late 2023, starting with alloy. These developments are a part of the Company’s Stage III downstream expansion strategy (“Stage III”). Operating segments are defined as components of an enterprise about which separate financial information is available and evaluated regularly by the chief operating decision maker (“CODM”), or decision-making group, in deciding how to allocate resources and in assessing performance. The Company’s CODM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drones and defense applications. Basis of Presentation: The Consolidated Financial Statements of the Company have been prepared in accordance with generally accepted accounting principles in the United States (“GAAP”) and with the rules and regulations of the U.S. Securities and Exchange Commission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6:19:32Z</dcterms:created>
  <dcterms:modified xmlns:dcterms="http://purl.org/dc/terms/" xmlns:xsi="http://www.w3.org/2001/XMLSchema-instance" xsi:type="dcterms:W3CDTF">2023-02-28T16:19:32Z</dcterms:modified>
</cp:coreProperties>
</file>